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Discontinued Operation" sheetId="9" state="visible" r:id="rId9"/>
    <sheet xmlns:r="http://schemas.openxmlformats.org/officeDocument/2006/relationships" name="Note 3 - Available-for-sale Sec" sheetId="10" state="visible" r:id="rId10"/>
    <sheet xmlns:r="http://schemas.openxmlformats.org/officeDocument/2006/relationships" name="Note 4 - Loans Held for Investm" sheetId="11" state="visible" r:id="rId11"/>
    <sheet xmlns:r="http://schemas.openxmlformats.org/officeDocument/2006/relationships" name="Note 5 - Financial Instruments " sheetId="12" state="visible" r:id="rId12"/>
    <sheet xmlns:r="http://schemas.openxmlformats.org/officeDocument/2006/relationships" name="Note 6 - Defined Benefit Plan" sheetId="13" state="visible" r:id="rId13"/>
    <sheet xmlns:r="http://schemas.openxmlformats.org/officeDocument/2006/relationships" name="Note 7 - Regulatory Matters" sheetId="14" state="visible" r:id="rId14"/>
    <sheet xmlns:r="http://schemas.openxmlformats.org/officeDocument/2006/relationships" name="Note 8 - Stock-based Compensati" sheetId="15" state="visible" r:id="rId15"/>
    <sheet xmlns:r="http://schemas.openxmlformats.org/officeDocument/2006/relationships" name="Note 9 - Fair Values of Financi" sheetId="16" state="visible" r:id="rId16"/>
    <sheet xmlns:r="http://schemas.openxmlformats.org/officeDocument/2006/relationships" name="Note 10 - Earnings Per Share" sheetId="17" state="visible" r:id="rId17"/>
    <sheet xmlns:r="http://schemas.openxmlformats.org/officeDocument/2006/relationships" name="Significant Accounting Policies" sheetId="18" state="visible" r:id="rId18"/>
    <sheet xmlns:r="http://schemas.openxmlformats.org/officeDocument/2006/relationships" name="Note 2 - Discontinued Operati_2" sheetId="19" state="visible" r:id="rId19"/>
    <sheet xmlns:r="http://schemas.openxmlformats.org/officeDocument/2006/relationships" name="Note 3 - Available-for-sale S_2" sheetId="20" state="visible" r:id="rId20"/>
    <sheet xmlns:r="http://schemas.openxmlformats.org/officeDocument/2006/relationships" name="Note 4 - Loans Held for Inves_2" sheetId="21" state="visible" r:id="rId21"/>
    <sheet xmlns:r="http://schemas.openxmlformats.org/officeDocument/2006/relationships" name="Note 5 - Financial Instrument_2" sheetId="22" state="visible" r:id="rId22"/>
    <sheet xmlns:r="http://schemas.openxmlformats.org/officeDocument/2006/relationships" name="Note 7 - Regulatory Matters (Ta" sheetId="23" state="visible" r:id="rId23"/>
    <sheet xmlns:r="http://schemas.openxmlformats.org/officeDocument/2006/relationships" name="Note 8 - Stock-based Compensa_2" sheetId="24" state="visible" r:id="rId24"/>
    <sheet xmlns:r="http://schemas.openxmlformats.org/officeDocument/2006/relationships" name="Note 9 - Fair Values of Finan_2" sheetId="25" state="visible" r:id="rId25"/>
    <sheet xmlns:r="http://schemas.openxmlformats.org/officeDocument/2006/relationships" name="Note 10 - Earnings Per Share (T" sheetId="26" state="visible" r:id="rId26"/>
    <sheet xmlns:r="http://schemas.openxmlformats.org/officeDocument/2006/relationships" name="Note 1 - Nature of Operations_2" sheetId="27" state="visible" r:id="rId27"/>
    <sheet xmlns:r="http://schemas.openxmlformats.org/officeDocument/2006/relationships" name="Note 2 - Discontinued Operati_3" sheetId="28" state="visible" r:id="rId28"/>
    <sheet xmlns:r="http://schemas.openxmlformats.org/officeDocument/2006/relationships" name="Note 2 - Discontinued Operati_4" sheetId="29" state="visible" r:id="rId29"/>
    <sheet xmlns:r="http://schemas.openxmlformats.org/officeDocument/2006/relationships" name="Note 2 - Discontinued Operati_5" sheetId="30" state="visible" r:id="rId30"/>
    <sheet xmlns:r="http://schemas.openxmlformats.org/officeDocument/2006/relationships" name="Note 3 - Available-for-sale S_3" sheetId="31" state="visible" r:id="rId31"/>
    <sheet xmlns:r="http://schemas.openxmlformats.org/officeDocument/2006/relationships" name="Note 3 - Available-for-sale S_4" sheetId="32" state="visible" r:id="rId32"/>
    <sheet xmlns:r="http://schemas.openxmlformats.org/officeDocument/2006/relationships" name="Note 3 - Available-for-sale S_5" sheetId="33" state="visible" r:id="rId33"/>
    <sheet xmlns:r="http://schemas.openxmlformats.org/officeDocument/2006/relationships" name="Note 3 - Available-for-sale S_6" sheetId="34" state="visible" r:id="rId34"/>
    <sheet xmlns:r="http://schemas.openxmlformats.org/officeDocument/2006/relationships" name="Note 3 - Available-for-sale S_7" sheetId="35" state="visible" r:id="rId35"/>
    <sheet xmlns:r="http://schemas.openxmlformats.org/officeDocument/2006/relationships" name="Note 4 - Loans Held for Inves_3" sheetId="36" state="visible" r:id="rId36"/>
    <sheet xmlns:r="http://schemas.openxmlformats.org/officeDocument/2006/relationships" name="Note 4 - Loans Held for Inves_4" sheetId="37" state="visible" r:id="rId37"/>
    <sheet xmlns:r="http://schemas.openxmlformats.org/officeDocument/2006/relationships" name="Note 4 - Loans Held for Inves_5" sheetId="38" state="visible" r:id="rId38"/>
    <sheet xmlns:r="http://schemas.openxmlformats.org/officeDocument/2006/relationships" name="Note 4 - Loans Held for Inves_6" sheetId="39" state="visible" r:id="rId39"/>
    <sheet xmlns:r="http://schemas.openxmlformats.org/officeDocument/2006/relationships" name="Note 4 - Loans Held for Inves_7" sheetId="40" state="visible" r:id="rId40"/>
    <sheet xmlns:r="http://schemas.openxmlformats.org/officeDocument/2006/relationships" name="Note 4 - Loans Held for Inves_8" sheetId="41" state="visible" r:id="rId41"/>
    <sheet xmlns:r="http://schemas.openxmlformats.org/officeDocument/2006/relationships" name="Note 4 - Loans Held for Inves_9" sheetId="42" state="visible" r:id="rId42"/>
    <sheet xmlns:r="http://schemas.openxmlformats.org/officeDocument/2006/relationships" name="Note 5 - Financial Instrument_3" sheetId="43" state="visible" r:id="rId43"/>
    <sheet xmlns:r="http://schemas.openxmlformats.org/officeDocument/2006/relationships" name="Note 5 - Financial Instrument_4" sheetId="44" state="visible" r:id="rId44"/>
    <sheet xmlns:r="http://schemas.openxmlformats.org/officeDocument/2006/relationships" name="Note 5 - Financial Instrument_5" sheetId="45" state="visible" r:id="rId45"/>
    <sheet xmlns:r="http://schemas.openxmlformats.org/officeDocument/2006/relationships" name="Note 6 - Defined Benefit Plan (" sheetId="46" state="visible" r:id="rId46"/>
    <sheet xmlns:r="http://schemas.openxmlformats.org/officeDocument/2006/relationships" name="Note 7 - Regulatory Matters - A" sheetId="47" state="visible" r:id="rId47"/>
    <sheet xmlns:r="http://schemas.openxmlformats.org/officeDocument/2006/relationships" name="Note 8 - Stock-based Compensa_3" sheetId="48" state="visible" r:id="rId48"/>
    <sheet xmlns:r="http://schemas.openxmlformats.org/officeDocument/2006/relationships" name="Note 8 - Stock-based Compensa_4" sheetId="49" state="visible" r:id="rId49"/>
    <sheet xmlns:r="http://schemas.openxmlformats.org/officeDocument/2006/relationships" name="Note 8 - Stock-based Compensa_5" sheetId="50" state="visible" r:id="rId50"/>
    <sheet xmlns:r="http://schemas.openxmlformats.org/officeDocument/2006/relationships" name="Note 9 - Fair Values of Finan_3" sheetId="51" state="visible" r:id="rId51"/>
    <sheet xmlns:r="http://schemas.openxmlformats.org/officeDocument/2006/relationships" name="Note 9 - Fair Values of Finan_4" sheetId="52" state="visible" r:id="rId52"/>
    <sheet xmlns:r="http://schemas.openxmlformats.org/officeDocument/2006/relationships" name="Note 9 - Fair Values of Finan_5" sheetId="53" state="visible" r:id="rId53"/>
    <sheet xmlns:r="http://schemas.openxmlformats.org/officeDocument/2006/relationships" name="Note 10 - Earnings Per Share (D" sheetId="54" state="visible" r:id="rId54"/>
    <sheet xmlns:r="http://schemas.openxmlformats.org/officeDocument/2006/relationships" name="Note 10 - Earnings Per Share -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Registrant Name</t>
        </is>
      </c>
      <c r="B4" s="4" t="inlineStr">
        <is>
          <t>Bancorp 34, Inc.</t>
        </is>
      </c>
    </row>
    <row r="5">
      <c r="A5" s="4" t="inlineStr">
        <is>
          <t>Entity Central Index Key</t>
        </is>
      </c>
      <c r="B5" s="4" t="inlineStr">
        <is>
          <t>0001668340</t>
        </is>
      </c>
    </row>
    <row r="6">
      <c r="A6" s="4" t="inlineStr">
        <is>
          <t>Trading Symbol</t>
        </is>
      </c>
      <c r="B6" s="4" t="inlineStr">
        <is>
          <t>bctf</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319991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vailable-for-sale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NOTE 3 Available-for-sale securities have been classified in the consolidated balance sheets according to management's intent at June 30, 2020 December 31, 2019. Gross Gross Gross Amortized Unrealized Unrealized Cost Gains Losses Fair Value June 30, 2020 Available-for-sale securities Mortgage-backed securities $ 30,847,669 $ 1,042,749 $ (1,391 ) $ 31,889,027 U.S. Government agencies 919,509 6,596 (1,819 ) 924,286 Municipal obligations 29,816,091 938,877 - 30,754,968 Total $ 61,583,269 $ 1,988,222 $ (3,210 ) $ 63,568,281 December 31, 2019 Available-for-sale securities Mortgage-backed securities $ 30,722,958 $ 415,564 $ (119,774 ) $ 31,018,748 U.S. Government agencies 1,102,532 1,739 (24,824 ) 1,079,447 Municipal obligations 12,279,341 254,521 (114,879 ) 12,418,983 Total $ 44,104,831 $ 671,824 $ (259,477 ) $ 44,517,178 Gross proceeds from the sale of available-for-sale securities and resulting gains and losses were as follows: Six Months Ended June 30, 2020 2019 Proceeds from sale $ 1,854,871 $ - Sales gains $ 15,013 $ - Sales losses $ (4,856 ) $ - Amortized cost and fair value of securities by contractual maturity as of June 30, 2020 December 31, 2019 not may may The scheduled maturities of available-for-sale securities at June 30, 2020 December 31, 2019 June 30, 2020 December 31, 2019 Amortized Fair Amortized Fair Cost Value Cost Value Due in one year or less $ 11,294,706 $ 11,341,059 $ - $ - Due after one to five years 27,764,508 28,807,095 27,151,751 27,510,536 Due after five to ten years 17,420,852 18,162,759 14,048,273 14,163,270 Due after ten years 5,103,203 5,257,368 2,904,807 2,843,372 Totals $ 61,583,269 $ 63,568,281 $ 44,104,831 $ 44,517,178 At June 30, 2020 December 31, 2019, no one 10% At June 30, 2020 December 31, 2019, $12.3 $13.4 not Gross Unrealized Losses and Fair Value June 30, 2020 Less Than 12 Months 12 Months or More Total Gross Gross Gross Description of Unrealized Unrealized Unrealized Securities Fair Value Losses Fair Value Losses Fair Value Losses Available-for-sale securities: Mortgage-backed securities $ 639,465 $ (1,391 ) $ - $ - $ 639,465 $ (1,391 ) U.S. Government agencies - - 715,953 (1,819 ) 715,953 (1,819 ) Total temporarily impaired securities $ 639,465 $ (1,391 ) $ 715,953 $ (1,819 ) $ 1,355,418 $ (3,210 ) December 31, 2019 Less Than 12 Months 12 Months or More Total Gross Gross Gross Description of Unrealized Unrealized Unrealized Securities Fair Value Losses Fair Value Losses Fair Value Losses Available-for-sale securities: Mortgage-backed securities $ 10,201,840 $ (64,195 ) $ 6,459,069 $ (55,579 ) $ 16,660,909 $ (119,774 ) U.S. Government agencies - - 843,719 (24,824 ) 843,719 (24,824 ) Municipal obligations 4,676,851 (114,879 ) - - 4,676,851 (114,879 ) Total temporarily impaired securities $ 14,878,691 $ (179,074 ) $ 7,302,788 $ (80,403 ) $ 22,181,479 $ (259,477 ) At June 30, 2020 December 31, 2019, not not not not June 30, 2020. Loans and securities with a carrying value of approximately $153.7 June 30, 2020 June 30, 2020, $3.5 $1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Held for Investment, Net</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The components of loans held for investment, net in the consolidated balance sheets were as follows: June 30, 2020 December 31, 2019 Amount Percent Amount Percent Loans held for investment, net: Commercial real estate $ 257,876,733 73.1 % $ 242,682,721 82.1 % One- to four-family residential real estate 24,354,087 6.9 28,849,640 9.8 Commercial and industrial 66,761,757 18.9 20,075,236 6.8 Consumer and other 3,726,966 1.1 3,860,991 1.3 Total gross loans 352,719,543 100.0 % 295,468,588 100.0 % Unamortized loan fees, net of costs (1,372,094 ) (807,869 ) Loans held for investment 351,347,449 294,660,719 Allowance for loan losses (3,975,620 ) (2,921,931 ) Loans held for investment, net $ 347,371,829 $ 291,738,788 At June 30, 2020 December 31, 2019, $23.5 $16.1 $36.1 0 Allowance for Loan Losses and Recorded Investment in Loans – The following is a summary of the allowance for loan losses and recorded investment in loans as of June 30, 2020 December 31, 2019: As of June 30, 2020 Commercial Real Estate One- to Four-Family Residential Real Estate Commercial and Industrial Other Total Allowance for loan losses Ending balance: individually evaluated for impairment $ - $ - $ - $ - $ - Ending balance: collectively evaluated for impairment 3,371,097 250,674 307,805 46,044 3,975,620 Total $ 3,371,097 $ 250,674 $ 307,805 $ 46,044 $ 3,975,620 Gross loans Ending balance: individually evaluated for impairment $ 2,578,003 $ 823,445 $ - $ - $ 3,401,448 Ending balance: collectively evaluated for impairment 255,298,730 23,530,642 66,761,757 3,726,966 349,318,095 Total $ 257,876,733 $ 24,354,087 $ 66,761,757 $ 3,726,966 $ 352,719,543 As of December 31, 2019 Commercial Real Estate One- to Four-Family Residential Real Estate Commercial and Industrial Other Total Allowance for loan losses Ending balance: individually evaluated for impairment $ - $ - $ - $ - $ - Ending balance: collectively evaluated for impairment 2,588,714 187,345 115,502 30,370 2,921,931 Total $ 2,588,714 $ 187,345 $ 115,502 $ 30,370 $ 2,921,931 Gross loans Ending balance: individually evaluated for impairment $ 2,718,731 $ 786,557 $ - $ - $ 3,505,288 Ending balance: collectively evaluated for impairment 239,963,990 28,063,083 20,075,236 3,860,991 291,963,300 Total $ 242,682,721 $ 28,849,640 $ 20,075,236 $ 3,860,991 $ 295,468,588 The COVID- 19 $900,000, 31% December 31, 2019 19 19 The following tables summarize activities for the allowance for loan losses for the six June 30, 2020 2019: Commercial Real Estate One- to Four-Family Residential Real Estate Commercial and Industrial Consumer and Other Total Balance December 31, 2019 $ 2,588,714 $ 187,345 $ 115,502 $ 30,370 $ 2,921,931 Provision for loan losses 267,392 49,372 147,981 7,255 472,000 Charge-offs - - - - - Recoveries - 2,930 - - 2,930 Net (charge-offs) recoveries - 2,930 - - 2,930 Balance March 31, 2020 $ 2,856,106 $ 239,647 $ 263,483 $ 37,625 $ 3,396,861 Provision for loan losses 514,991 9,268 44,322 8,419 577,000 Change-offs - - - - - Recoveries - 1,759 - - 1,759 Net (charge-offs) recoveries - 1,759 - - 1,759 Balance June 30, 2020 $ 3,371,097 $ 250,674 $ 307,805 $ 46,044 $ 3,975,620 Commercial Real Estate One- to Four-Family Residential Real Estate Commercial and Industrial Consumer and Other Total Balance December 31, 2018 $ 2,130,124 $ 359,705 $ 377,180 $ 34,082 $ 2,901,091 Provision for loan losses 211,173 (130,880 ) 9,738 (2,531 ) 87,500 Charge-offs - (8,686 ) - - (8,686 ) Recoveries - - 1,507 - 1,507 Net (charge-offs) recoveries - (8,686 ) 1,507 - (7,179 ) Balance March 31, 2019 $ 2,341,297 $ 220,139 $ 388,425 $ 31,551 $ 2,981,412 Provision for loan losses 85,605 (2,388 ) 9,914 (8,131 ) 85,000 Change-offs - - - - - Recoveries - 1,879 - - 1,879 Net (charge-offs) recoveries - 1,879 - - 1,879 Balance June 30, 2019 $ 2,426,902 $ 219,630 $ 398,339 $ 23,420 $ 3,068,291 Nonperforming Assets – June 30, 2020 December 31, 2019. 90 no Past Due Total 90 Days Financing 30 - 59 Days 60 - 89 Days or More Total Current Receivables June 30, 2020 Commercial real estate $ - $ - $ - $ - $ 257,876,733 $ 257,876,733 One- to four-family residential real estate - 395,110 290,018 685,128 23,668,959 24,354,087 Commercial and industrial - - - - 66,761,757 66,761,757 Consumer and other - - - - 3,726,966 3,726,966 Totals $ - $ 395,110 $ 290,018 $ 685,128 $ 352,034,415 $ 352,719,543 Past Due Total 90 Days Financing 30 - 59 Days 60 - 89 Days or More Total Current Receivables December 31, 2019 Commercial real estate $ - $ - $ 2,718,731 $ 2,718,731 $ 239,963,990 $ 242,682,721 One- to four-family residential real estate 758,197 36,520 638,623 1,433,340 27,416,300 $ 28,849,640 Commercial and industrial - - - - 20,075,236 $ 20,075,236 Consumer and other - - - - 3,860,991 $ 3,860,991 Totals $ 758,197 $ 36,520 $ 3,357,354 $ 4,152,071 $ 291,316,517 $ 295,468,588 The following table sets forth nonaccrual loans and other real estate at June 30, 2020 December 31, 2019: June 30, December 31, 2020 2019 Nonaccrual loans Commercial real estate $ 2,578,003 $ 2,718,731 One- to four-family residential real estate 754,037 786,557 Commercial and industrial - - Consumer and other - - Total nonaccrual loans 3,332,040 3,505,288 Other real estate (ORE) - - Total nonperforming assets $ 3,332,040 $ 3,505,288 Nonperforming assets to gross loans held for investment and ORE 0.94 % 1.19 % Nonperforming assets to total assets 0.73 % 0.89 % Nonaccrual loan balances guaranteed by the SBA are $2.3 69%, $2.3 66%, June 30, 2020 December 31, 2019, Credit Quality Indicators – June 30, 2020 December 31, 2019. may As of June 30, 2020 Commercial One- to Four- Family Estate Commercial and Industrial Consumer and Total Grade Pass $ 253,050,106 $ 22,606,006 $ 66,528,216 $ 3,726,966 $ 345,911,294 Special mention 459,260 288,279 - - 747,539 Substandard 4,367,367 1,459,802 233,541 - 6,060,710 Doubtful - - - - - Loss - - - - - Totals $ 257,876,733 $ 24,354,087 $ 66,761,757 $ 3,726,966 $ 352,719,543 As of December 31, 2019 Commercial One- to Four- Family Commercial and Industrial Consumer and Other Total Grade Pass $ 237,546,684 $ 26,969,204 $ 19,774,797 $ 3,860,991 $ 288,151,676 Special mention 508,201 375,054 - - 883,255 Substandard 4,627,836 1,505,382 300,439 - 6,433,657 Doubtful - - - - - Loss - - - - - Totals $ 242,682,721 $ 28,849,640 $ 20,075,236 $ 3,860,991 $ 295,468,588 The Bank's internally assigned grades are as follows: Pass no Special Mention Substandard Doubtful one Loss no not no not may Impaired Loans – As of June 30, 2020 Principal Average Recorded Net of Related Recorded Investment Charge-offs Allowance Investment With no related allowance recorded: Commercial real estate $ 2,578,003 $ 2,578,003 $ - $ 2,620,918 One- to four-family residential real estate 823,445 823,445 - 829,053 Commercial and industrial - - - - Consumer and other - - - - $ 3,401,448 $ 3,401,448 $ - $ 3,449,971 With an allowance recorded: $ - $ - $ - $ - Total: Commercial real estate $ 2,578,003 $ 2,578,003 $ - $ 2,620,918 One- to four-family residential real estate 823,445 823,445 - 829,053 Commercial and industrial - - - - Consumer and other - - - - $ 3,401,448 $ 3,401,448 $ - $ 3,449,971 As of December 31, 2019 Principal Average Recorded Net of Related Recorded Investment Charge-offs Allowance Investment With no related allowance recorded: Commercial real estate $ 2,718,731 $ 2,718,731 $ - $ 2,738,545 One- to four-family residential real estate 786,557 786,557 - 791,476 Commercial and industrial - - - - Consumer and other - - - - $ 3,505,288 $ 3,505,288 $ - $ 3,530,021 With an allowance recorded: $ - $ - $ - $ - Total: Commercial real estate $ 2,718,731 $ 2,718,731 $ - $ 2,738,545 One- to four-family residential real estate 786,557 786,557 - 791,476 Commercial and industrial - - - - Consumer and other - - - - $ 3,505,288 $ 3,505,288 $ - $ 3,530,021 During each of the six June 30, 2020 2019, no Certain loans within the Company's loan portfolio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June 30, 2020 December 31, 2019. Troubled Debt Restructurings not may no six In the normal course of business, the Company may not There was one $69,000 $71,000, June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inancial Instruments With Off-balance-sheet Credit Risk</t>
        </is>
      </c>
      <c r="B1" s="2" t="inlineStr">
        <is>
          <t>6 Months Ended</t>
        </is>
      </c>
    </row>
    <row r="2">
      <c r="B2" s="2" t="inlineStr">
        <is>
          <t>Jun. 30, 2020</t>
        </is>
      </c>
    </row>
    <row r="3">
      <c r="A3" s="3" t="inlineStr">
        <is>
          <t>Notes to Financial Statements</t>
        </is>
      </c>
    </row>
    <row r="4">
      <c r="A4" s="4" t="inlineStr">
        <is>
          <t>Financial Instruments Disclosure [Text Block]</t>
        </is>
      </c>
      <c r="B4" s="4" t="inlineStr">
        <is>
          <t xml:space="preserve">NOTE 5 In the normal course of business, the Bank has outstanding commitments to extend credit and standby letters of credit, which are not Financial instruments whose contract amounts represent off-balance-sheet credit risk are as follows as of June 30, 2020 December 31, 2019: June 30, December 31, 2020 2019 Commitments to extend credit $ 29,719,611 $ 25,739,246 Unused lines of credit 22,426,577 17,765,580 Totals $ 52,146,188 $ 43,504,826 Commitments to extend credit are agreements to lend to a customer as long as there is no may not may The Company enters into leases in the normal course of business primarily for branch facilities or loan production offices. The leases have remaining terms ranging from one three one two not not 12 not June 30, 2020 $1.2 $1.3 The following table shows the future minimum lease payments, weighted average remaining lease terms and weighted average discount rates under operating lease arrangements as of June 30, 2020. June 30, 2020 ﻿Year Operating Leases 2020 $ 302,869 ﻿2021 576,841 2022 444,986 ﻿2023 30,558 Total minimum lease payments 1,355,254 ﻿Amounts representing interest (present value discount) ﻿(29,294 ) Operating lease liabilities (present value of minimum lease payments) $ 1,325,960 Weighted average remaining term (in years) 2.3 Weighted average discount rate 1.9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Defined Benefit Plan</t>
        </is>
      </c>
      <c r="B1" s="2" t="inlineStr">
        <is>
          <t>6 Months Ended</t>
        </is>
      </c>
    </row>
    <row r="2">
      <c r="B2" s="2" t="inlineStr">
        <is>
          <t>Jun. 30, 2020</t>
        </is>
      </c>
    </row>
    <row r="3">
      <c r="A3" s="3" t="inlineStr">
        <is>
          <t>Notes to Financial Statements</t>
        </is>
      </c>
    </row>
    <row r="4">
      <c r="A4" s="4" t="inlineStr">
        <is>
          <t>Defined Benefit Plan [Text Block]</t>
        </is>
      </c>
      <c r="B4" s="4" t="inlineStr">
        <is>
          <t>NOTE 6 Defined benefit pension plan expense for the three six June 30, 2020 $83,000 $142,000, three six June 30, 2019 $20,000 $41,000, Pentegra Defined Benefit Plan for Financial Institutions (“Pentegra DB Plan”, EIN 13 5645888 No. 333 Through March 31, 2020, June 1, 2006, $225,000 0 December 31, 2019 six June 30, 2020, 5% July 1, 2019 ( $572,000 87% Bank 34 Effective April 1, 2020, 34 June 2, 2020, The Bank DB Plan is a funded noncontributory defined benefit pension plan covering 50 December 31 April 1, 2020 December 31, 2020. The fair value of plan assets and projected benefit obligation on the April 1, 2020 $2,392,111 $3,951,473, $1,387,186 May 2020. Accumulated other comprehensive income on our balance sheet included $1,559,362 $1,542,112 April 1, 2020 June 30, 2020, Weighted-average assumptions used to determine pension benefit obligations at year-end include a 3.50% 0% 3.50% 3.50% 0% The Bank DB Plan was first second 2020 3.50% not From initial funding in the second 2020 June 30, 2020, 34 June 30, 2020 $3,744,342,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Matters</t>
        </is>
      </c>
      <c r="B1" s="2" t="inlineStr">
        <is>
          <t>6 Months Ended</t>
        </is>
      </c>
    </row>
    <row r="2">
      <c r="B2" s="2" t="inlineStr">
        <is>
          <t>Jun. 30, 2020</t>
        </is>
      </c>
    </row>
    <row r="3">
      <c r="A3" s="3" t="inlineStr">
        <is>
          <t>Notes to Financial Statements</t>
        </is>
      </c>
    </row>
    <row r="4">
      <c r="A4" s="4" t="inlineStr">
        <is>
          <t>Regulatory Capital Requirements under Banking Regulations [Text Block]</t>
        </is>
      </c>
      <c r="B4" s="4" t="inlineStr">
        <is>
          <t>NOTE 7 Bank 34 Quantitative measures established by regulation to ensure capital adequacy require the Bank to maintain minimum amounts and ratios of total risk-based capital and Tier 1 1 June 30, 2020 December 31, 2019, Banks are also subject to certain restrictions on the amount of dividends that they may As of June 30, 2020, 1 1 1 no The Bank's actual and required capital amounts and ratios are as follows: To be Well Capitalized Under For Capital Prompt Corrective Actual Adequacy Purposes Action Provisions Amount Ratio Amount Ratio Amount Ratio (Dollars in thousands) As of June 30, 2020: Total Capital (to Risk-Weighted Assets) $ 45,040 12.57 % $ 28,658 &gt; % $ 35,823 &gt; % Tier I Capital (to Risk-Weighted Assets) $ 41,024 11.45 % $ 21,494 &gt; % $ 28,659 &gt; % Common Equity Tier 1 Capital (to Risk-Weighted Assets) $ 41,024 11.45 % $ 16,120 &gt; % $ 23,285 &gt; % Tier I Capital (to Average Assets) $ 41,024 9.30 % $ 17,646 &gt; % $ 22,058 &gt; % As of December 31, 2019: Total Capital (to Risk-Weighted Assets) $ 42,944 14.59 % $ 23,554 &gt; % $ 29,443 &gt; % Tier I Capital (to Risk-Weighted Assets) $ 39,982 13.58 % $ 17,666 &gt; % $ 23,554 &gt; % Common Equity Tier 1 Capital (to Risk-Weighted Assets) $ 39,982 13.58 % $ 13,249 &gt; % $ 19,138 &gt; % Tier I Capital (to Average Assets) $ 39,982 10.30 % $ 15,529 &gt; % $ 19,411 &g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8 The Company has fully vested and unvested stock options and unvested restricted stock awards outstanding under the 2017 A summary of stock option activity during the six June 30, 2020 For the Six Months Ended June 30, 2020 Average Weighted- Remaining Aggregate Average Contractual Intrinsic Shares Exercise Price Term (years) Value Outstanding, December 31, 2019 146,300 $ 14.92 5.0 $ 53,166 Granted 5,000 11.93 Exercised - Forfeited or expired (1,150 ) 14.90 Outstanding, June 30, 2020 150,150 $ 14.81 4.9 $ - Exercisable, June 30, 2020 57,160 $ 14.92 4.5 $ - A summary of restricted stock activity during the six June 30, 2020 For the Six Months Ended June 30, 2020 Weighted Average Average Remaining Grant Date Contractual Shares Price Term (years) Outstanding, December 31, 2019 40,044 $ 14.89 2.6 Granted 2,000 11.93 Vested (85 ) 15.48 Outstanding, June 30, 2020 41,959 $ 14.76 2.1 Compensation and benefits included $153,000 $147,000 six June 30, 2020 2019, $4,000 $2,000 six June 30, 2020 2019, As of June 30, 2020, $749,000 $263,000 $486,000 2017 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s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9 The following table presents information about assets and liabilities measured at fair value on a recurring and non-recurring basis and indicates the fair value hierarchy of the valuation techniques utilized to determine such fair values as of June 30, 2020 December 31, 2019. Fair Value Measurements Using Quoted Prices Significant in Active Other Significant Markets for Observable Unobservable Identical Assets Inputs Inputs Level 1 Level 2 Level 3 Fair Value June 30, 2020: Recurring basis Mortgage-backed securities $ - $ 31,889,027 $ - $ 31,889,027 U.S. Government agencies - 924,286 - 924,286 Municipal obligations - 30,754,968 - 30,754,968 Nonrecurring basis Impaired loans - - 3,401,448 3,401,448 Totals $ - $ 63,568,281 $ 3,401,448 $ 66,969,729 December 31, 2019: Recurring basis Mortgage-backed securities $ - $ 31,018,748 $ - $ 31,018,748 U.S. Government agencies - 1,079,447 - 1,079,447 Municipal obligations - 12,418,983 - 12,418,983 Nonrecurring basis Impaired loans - - 3,505,288 3,505,288 Totals $ - $ 44,517,178 $ 3,505,288 $ 48,022,466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re were no three six June 30, 2020 2019. The following methods and assumptions were used to estimate the fair value of the classes of financial instruments shown: Available-for-sale Securities – 1 1 not 2 1 2 not 3 Loans Held for Investment, Net – not 3. The following table presents the significant unobservable inputs used in the fair value measurements for Level 3 Fair Value Valuation Methodologies Valuation Model Unobservable Input Valuation At June 30, 2020 Impaired loans Commercial real estate $ 2,578,003 Appraisal Appraisal discount and estimated selling costs 17 - 18% One- to four-family residential real estate 823,445 Appraisal Appraisal discount and estimated selling costs 17 - 18% Total Impaired Loans $ 3,401,448 At December 31, 2019 Impaired loans Commercial real estate $ 2,718,731 Appraisal Appraisal discount and estimated selling costs 17 - 18% One- to four-family residential real estate 786,557 Appraisal Appraisal discount and estimated selling costs 17 - 18% Total Impaired Loans $ 3,505,288 The following table presents estimated fair values of the Company's financial instruments at June 30, 2020 December 31, 2019. Quoted Prices Significant in Active Other Significant Markets for Observable Unobservable Carrying Identical Assets Inputs Inputs Amount Fair Value Level 1 Level 2 Level 3 (Dollars in thousands) At June 30, 2020: Financial assets: Cash and due from banks $ 6,810 $ 6,810 $ 6,810 $ - $ - Interest-bearing deposits with banks 10,635 10,635 10,635 - - Available-for-sale securities 63,568 63,568 - 63,568 - Loans held for investment, net 347,372 346,498 - - 346,498 Stock in financial institutions 4,053 4,053 - 4,053 - Financial liabilities: Demand deposits, savings and NOW deposits 253,181 252,132 252,132 - - Time deposits 77,754 78,368 - 78,368 - Federal Home Loan Bank advances 75,000 75,187 - 75,187 - At December 31, 2019 Financial assets: Cash and due from banks $ 4,496 $ 4,496 $ 4,496 $ - $ - Interest-bearing deposits with banks 24,990 24,990 24,990 - - Available-for-sale securities 44,517 44,517 - 44,517 - Loans held for investment, net 291,739 292,246 - - 292,246 Stock in financial institutions 4,017 4,017 - 4,017 - Financial liabilities: Demand deposits, savings and NOW deposits 222,509 214,611 214,611 - - Time deposits 81,388 81,638 - 81,638 - Federal Home Loan Bank advances 40,000 40,075 - 40,07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10 The two two Three Months Ended June 30, Six Months Ended June 30, 2020 2019 2020 2019 Basic: Net income from continuing operations $ 502,136 $ 512,732 $ 780,193 $ 899,875 Net loss from discontinued operations - (852,510 ) - (1,198,445 ) Less: Earnings allocated to participating securities (6,657 ) 5,212 (10,298 ) 4,768 Net income allocated to common shareholders $ 495,479 $ (334,566 ) $ 769,895 $ (293,802 ) Weighted-average common shares outstanding including participating securities 3,203,399 3,355,929 3,206,009 3,358,183 Less: Average participating securities (40,292 ) (48,864 ) (40,153 ) (49,331 ) Less: Average unallocated ESOP Shares (164,096 ) (170,316 ) (164,096 ) (170,316 ) Average shares 2,999,011 3,136,749 3,001,760 3,138,536 Basic earnings per common share - continuing operations $ 0.17 $ 0.16 $ 0.26 $ 0.29 Basic loss per common share - discontinued operations - (0.27 ) - (0.38 ) Basic earnings per common share $ 0.17 $ (0.11 ) $ 0.26 $ (0.09 ) Diluted: Net income allocated to common shareholders $ 495,479 $ (334,566 ) $ 769,895 $ (293,802 ) Weighted-average common shares outstanding for basic earnings per common share 2,999,011 3,136,749 3,001,760 3,138,536 Add: Dilutive effects of assumed exercises of stock options - 4,747 241 3,399 Weighted average shares and dilutive potential common shares 2,999,011 3,141,496 3,002,002 3,141,935 Diluted earnings per common share - continuing operations $ 0.17 $ 0.16 $ 0.26 $ 0.29 Diluted loss per common share - discontinued operations - (0.27 ) - (0.38 ) Diluted earnings per common share $ 0.17 $ (0.11 ) $ 0.26 $ (0.09 ) ( 1 Stock options for 150,150 145,150 not three six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 three six June 30, 2020 not 10 December 31, 2019.</t>
        </is>
      </c>
    </row>
    <row r="5">
      <c r="A5" s="4" t="inlineStr">
        <is>
          <t>Discontinued Operations, Policy [Policy Text Block]</t>
        </is>
      </c>
      <c r="B5" s="4" t="inlineStr">
        <is>
          <t>Discontinued Operations – 2</t>
        </is>
      </c>
    </row>
    <row r="6">
      <c r="A6" s="4" t="inlineStr">
        <is>
          <t>Consolidation, Policy [Policy Text Block]</t>
        </is>
      </c>
      <c r="B6" s="4" t="inlineStr">
        <is>
          <t>Basis of Consolidation 34</t>
        </is>
      </c>
    </row>
    <row r="7">
      <c r="A7" s="4" t="inlineStr">
        <is>
          <t>Reclassification, Comparability Adjustment [Policy Text Block]</t>
        </is>
      </c>
      <c r="B7" s="4" t="inlineStr">
        <is>
          <t>Reclassifications</t>
        </is>
      </c>
    </row>
    <row r="8">
      <c r="A8" s="4" t="inlineStr">
        <is>
          <t>Use of Estimates, Policy [Policy Text Block]</t>
        </is>
      </c>
      <c r="B8" s="4" t="inlineStr">
        <is>
          <t>Use of Estimates – Significant estimates include, but are not</t>
        </is>
      </c>
    </row>
    <row r="9">
      <c r="A9" s="4" t="inlineStr">
        <is>
          <t>New Accounting Pronouncements, Policy [Policy Text Block]</t>
        </is>
      </c>
      <c r="B9" s="4" t="inlineStr">
        <is>
          <t>Summary of Recent Accounting Pronouncements Prior to 2020, 34 may not 2019. Leases – February 2016, 2016 - 02 “Leases (Topic 842 December 15, 2018 first 2020 January 1, 2020 $1.3 $1.4 January 1, 2020. no not 5 Credit Losses - June 2016, 2016 - 13, “Financial Instruments—Credit Losses (Topic 326 ): Measurement of Credit Losses on Financial Instruments.” December 15, 2019 December 15, 2020, December 15, 2020, December 15, 2021. October 16, 2019, first December 15, 2022. December 15, 2018, Compensation, Retirement Benefits August 2018, ASU 2018 14 Compensation - Retirement benefits (Topic 715 20 715 one December 15, 2020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s (Tables)</t>
        </is>
      </c>
      <c r="B1" s="2" t="inlineStr">
        <is>
          <t>6 Months Ended</t>
        </is>
      </c>
    </row>
    <row r="2">
      <c r="B2" s="2" t="inlineStr">
        <is>
          <t>Jun. 30, 2020</t>
        </is>
      </c>
    </row>
    <row r="3">
      <c r="A3" s="3" t="inlineStr">
        <is>
          <t>Notes Tables</t>
        </is>
      </c>
    </row>
    <row r="4">
      <c r="A4" s="4" t="inlineStr">
        <is>
          <t>Disposal Groups, Including Discontinued Operations, Calculation of Net Loss [Table Text Block]</t>
        </is>
      </c>
      <c r="B4" s="4" t="inlineStr">
        <is>
          <t xml:space="preserve"> Three Months Six Months Ended Ended June 30, 2019 June 30, 2019 Severance benefits $ 147,948 $ 147,948 Leases, software &amp; other contractual obligations 360,613 360,613 Fixed asset losses 30,423 30,423 Other costs 212,998 212,998 Net Loss on Disposal $ 751,982 $ 751,982 </t>
        </is>
      </c>
    </row>
    <row r="5">
      <c r="A5" s="4" t="inlineStr">
        <is>
          <t>Disposal Groups, Including Discontinued Operations, Income Statement Information [Table Text Block]</t>
        </is>
      </c>
      <c r="B5" s="4" t="inlineStr">
        <is>
          <t xml:space="preserve"> Three Months Ended June 30, Six Months Ended June 30, 2020 2019 2020 2019 Net interest income $ - $ 85,484 $ - $ 170,782 Gain on sale of loans - 2,095,986 - 4,813,660 Other - 190 - 190 Total noninterest income - 2,096,176 - 4,813,850 Salaries and benefits - 1,919,033 - 4,480,025 Occupancy - 84,314 - 232,360 Data processing fees - 282,503 - 584,369 Professional fees - 51,993 - 107,972 Advertising - 70,469 - 118,801 Net loss on disposal - 751,982 - 751,982 Other - 153,603 - 299,761 Total noninterest expense - 3,313,897 - 6,575,270 Loss from discontinued operations - (1,132,237 ) - (1,590,638 ) Benefit for income taxes - (279,727 ) - (392,193 ) Net loss from discontinued operations $ - $ (852,510 ) $ - $ (1,198,445 )</t>
        </is>
      </c>
    </row>
    <row r="6">
      <c r="A6" s="4" t="inlineStr">
        <is>
          <t>Disposal Groups, Including Discontinued Operations, Balance Sheet Information [Table Text Block]</t>
        </is>
      </c>
      <c r="B6" s="4" t="inlineStr">
        <is>
          <t xml:space="preserve"> June 30, 2020 December 31, 2019 Accrued interest and other liabilities - discontinued operations 169,380 233,427 Total liabilities $ 169,380 $ 233,427 Net (liabilities) assets $ (169,380 ) $ (233,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ASSETS</t>
        </is>
      </c>
    </row>
    <row r="3">
      <c r="A3" s="4" t="inlineStr">
        <is>
          <t>Cash and due from banks</t>
        </is>
      </c>
      <c r="B3" s="6" t="n">
        <v>6810445</v>
      </c>
      <c r="C3" s="6" t="n">
        <v>4496465</v>
      </c>
    </row>
    <row r="4">
      <c r="A4" s="4" t="inlineStr">
        <is>
          <t>Interest-bearing deposits with banks</t>
        </is>
      </c>
      <c r="B4" s="5" t="n">
        <v>10635000</v>
      </c>
      <c r="C4" s="5" t="n">
        <v>24990000</v>
      </c>
    </row>
    <row r="5">
      <c r="A5" s="4" t="inlineStr">
        <is>
          <t>Total cash and cash equivalents</t>
        </is>
      </c>
      <c r="B5" s="5" t="n">
        <v>17445445</v>
      </c>
      <c r="C5" s="5" t="n">
        <v>29486465</v>
      </c>
    </row>
    <row r="6">
      <c r="A6" s="4" t="inlineStr">
        <is>
          <t>Available-for-sale securities, at fair value</t>
        </is>
      </c>
      <c r="B6" s="5" t="n">
        <v>63568281</v>
      </c>
      <c r="C6" s="5" t="n">
        <v>44517178</v>
      </c>
    </row>
    <row r="7">
      <c r="A7" s="4" t="inlineStr">
        <is>
          <t>Loans held for investment</t>
        </is>
      </c>
      <c r="B7" s="5" t="n">
        <v>351347449</v>
      </c>
      <c r="C7" s="5" t="n">
        <v>294660719</v>
      </c>
    </row>
    <row r="8">
      <c r="A8" s="4" t="inlineStr">
        <is>
          <t>Allowance for loan losses</t>
        </is>
      </c>
      <c r="B8" s="5" t="n">
        <v>-3975620</v>
      </c>
      <c r="C8" s="5" t="n">
        <v>-2921931</v>
      </c>
    </row>
    <row r="9">
      <c r="A9" s="4" t="inlineStr">
        <is>
          <t>Loans held for investment, net</t>
        </is>
      </c>
      <c r="B9" s="5" t="n">
        <v>347371829</v>
      </c>
      <c r="C9" s="5" t="n">
        <v>291738788</v>
      </c>
    </row>
    <row r="10">
      <c r="A10" s="4" t="inlineStr">
        <is>
          <t>Premises and equipment, net</t>
        </is>
      </c>
      <c r="B10" s="5" t="n">
        <v>8555144</v>
      </c>
      <c r="C10" s="5" t="n">
        <v>8990955</v>
      </c>
    </row>
    <row r="11">
      <c r="A11" s="4" t="inlineStr">
        <is>
          <t>Operating lease right-of-use assets</t>
        </is>
      </c>
      <c r="B11" s="5" t="n">
        <v>1227981</v>
      </c>
      <c r="C11" s="4" t="inlineStr">
        <is>
          <t xml:space="preserve"> </t>
        </is>
      </c>
    </row>
    <row r="12">
      <c r="A12" s="4" t="inlineStr">
        <is>
          <t>Stock in financial institutions, restricted, at cost</t>
        </is>
      </c>
      <c r="B12" s="5" t="n">
        <v>4052961</v>
      </c>
      <c r="C12" s="5" t="n">
        <v>4016761</v>
      </c>
    </row>
    <row r="13">
      <c r="A13" s="4" t="inlineStr">
        <is>
          <t>Accrued interest receivable</t>
        </is>
      </c>
      <c r="B13" s="5" t="n">
        <v>1723368</v>
      </c>
      <c r="C13" s="5" t="n">
        <v>961105</v>
      </c>
    </row>
    <row r="14">
      <c r="A14" s="4" t="inlineStr">
        <is>
          <t>Deferred income tax asset, net</t>
        </is>
      </c>
      <c r="B14" s="5" t="n">
        <v>1725312</v>
      </c>
      <c r="C14" s="5" t="n">
        <v>1907876</v>
      </c>
    </row>
    <row r="15">
      <c r="A15" s="4" t="inlineStr">
        <is>
          <t>Bank owned life insurance</t>
        </is>
      </c>
      <c r="B15" s="5" t="n">
        <v>10980816</v>
      </c>
      <c r="C15" s="5" t="n">
        <v>10850085</v>
      </c>
    </row>
    <row r="16">
      <c r="A16" s="4" t="inlineStr">
        <is>
          <t>Core deposit intangible, net</t>
        </is>
      </c>
      <c r="B16" s="5" t="n">
        <v>115328</v>
      </c>
      <c r="C16" s="5" t="n">
        <v>133052</v>
      </c>
    </row>
    <row r="17">
      <c r="A17" s="4" t="inlineStr">
        <is>
          <t>Prepaid and other assets</t>
        </is>
      </c>
      <c r="B17" s="5" t="n">
        <v>1249765</v>
      </c>
      <c r="C17" s="5" t="n">
        <v>1137090</v>
      </c>
    </row>
    <row r="18">
      <c r="A18" s="4" t="inlineStr">
        <is>
          <t>TOTAL ASSETS</t>
        </is>
      </c>
      <c r="B18" s="5" t="n">
        <v>458016230</v>
      </c>
      <c r="C18" s="5" t="n">
        <v>393739355</v>
      </c>
    </row>
    <row r="19">
      <c r="A19" s="3" t="inlineStr">
        <is>
          <t>Liabilities</t>
        </is>
      </c>
    </row>
    <row r="20">
      <c r="A20" s="4" t="inlineStr">
        <is>
          <t>Demand deposits</t>
        </is>
      </c>
      <c r="B20" s="5" t="n">
        <v>71746775</v>
      </c>
      <c r="C20" s="5" t="n">
        <v>56401370</v>
      </c>
    </row>
    <row r="21">
      <c r="A21" s="4" t="inlineStr">
        <is>
          <t>Savings and NOW deposits</t>
        </is>
      </c>
      <c r="B21" s="5" t="n">
        <v>181434344</v>
      </c>
      <c r="C21" s="5" t="n">
        <v>166107428</v>
      </c>
    </row>
    <row r="22">
      <c r="A22" s="4" t="inlineStr">
        <is>
          <t>Time deposits</t>
        </is>
      </c>
      <c r="B22" s="5" t="n">
        <v>77753625</v>
      </c>
      <c r="C22" s="5" t="n">
        <v>81387861</v>
      </c>
    </row>
    <row r="23">
      <c r="A23" s="4" t="inlineStr">
        <is>
          <t>Total deposits</t>
        </is>
      </c>
      <c r="B23" s="5" t="n">
        <v>330934744</v>
      </c>
      <c r="C23" s="5" t="n">
        <v>303896659</v>
      </c>
    </row>
    <row r="24">
      <c r="A24" s="4" t="inlineStr">
        <is>
          <t>Federal Home Loan Bank advances</t>
        </is>
      </c>
      <c r="B24" s="5" t="n">
        <v>75000000</v>
      </c>
      <c r="C24" s="5" t="n">
        <v>40000000</v>
      </c>
    </row>
    <row r="25">
      <c r="A25" s="4" t="inlineStr">
        <is>
          <t>Escrows</t>
        </is>
      </c>
      <c r="B25" s="5" t="n">
        <v>258140</v>
      </c>
      <c r="C25" s="5" t="n">
        <v>254593</v>
      </c>
    </row>
    <row r="26">
      <c r="A26" s="4" t="inlineStr">
        <is>
          <t>Operating lease liabilities</t>
        </is>
      </c>
      <c r="B26" s="5" t="n">
        <v>1325960</v>
      </c>
      <c r="C26" s="4" t="inlineStr">
        <is>
          <t xml:space="preserve"> </t>
        </is>
      </c>
    </row>
    <row r="27">
      <c r="A27" s="4" t="inlineStr">
        <is>
          <t>Accrued interest and other liabilities</t>
        </is>
      </c>
      <c r="B27" s="5" t="n">
        <v>4680197</v>
      </c>
      <c r="C27" s="5" t="n">
        <v>4271437</v>
      </c>
    </row>
    <row r="28">
      <c r="A28" s="4" t="inlineStr">
        <is>
          <t>Accrued interest and other liabilities - discontinued operations</t>
        </is>
      </c>
      <c r="B28" s="5" t="n">
        <v>169380</v>
      </c>
      <c r="C28" s="5" t="n">
        <v>233427</v>
      </c>
    </row>
    <row r="29">
      <c r="A29" s="4" t="inlineStr">
        <is>
          <t>Total liabilities</t>
        </is>
      </c>
      <c r="B29" s="5" t="n">
        <v>412368421</v>
      </c>
      <c r="C29" s="5" t="n">
        <v>348656116</v>
      </c>
    </row>
    <row r="30">
      <c r="A30" s="4" t="inlineStr">
        <is>
          <t>Commitments and contingencies (note 5)</t>
        </is>
      </c>
      <c r="B30" s="4" t="inlineStr">
        <is>
          <t xml:space="preserve"> </t>
        </is>
      </c>
      <c r="C30" s="4" t="inlineStr">
        <is>
          <t xml:space="preserve"> </t>
        </is>
      </c>
    </row>
    <row r="31">
      <c r="A31" s="3" t="inlineStr">
        <is>
          <t>Stockholders’ equity</t>
        </is>
      </c>
    </row>
    <row r="32">
      <c r="A32" s="4" t="inlineStr">
        <is>
          <t>Preferred stock, $0.01 par value, 50,000,000 authorized, none issued and outstanding</t>
        </is>
      </c>
      <c r="B32" s="4" t="inlineStr">
        <is>
          <t xml:space="preserve"> </t>
        </is>
      </c>
      <c r="C32" s="4" t="inlineStr">
        <is>
          <t xml:space="preserve"> </t>
        </is>
      </c>
    </row>
    <row r="33">
      <c r="A33" s="4" t="inlineStr">
        <is>
          <t>Common stock, $0.01 par value, 100,000,000 authorized, 3,199,913 and 3,208,618 issued and outstanding.</t>
        </is>
      </c>
      <c r="B33" s="5" t="n">
        <v>31999</v>
      </c>
      <c r="C33" s="5" t="n">
        <v>32086</v>
      </c>
    </row>
    <row r="34">
      <c r="A34" s="4" t="inlineStr">
        <is>
          <t>Additional paid-in capital</t>
        </is>
      </c>
      <c r="B34" s="5" t="n">
        <v>23215821</v>
      </c>
      <c r="C34" s="5" t="n">
        <v>23168176</v>
      </c>
    </row>
    <row r="35">
      <c r="A35" s="4" t="inlineStr">
        <is>
          <t>Retained earnings</t>
        </is>
      </c>
      <c r="B35" s="5" t="n">
        <v>23620996</v>
      </c>
      <c r="C35" s="5" t="n">
        <v>23157134</v>
      </c>
    </row>
    <row r="36">
      <c r="A36" s="4" t="inlineStr">
        <is>
          <t>Accumulated other comprehensive income</t>
        </is>
      </c>
      <c r="B36" s="5" t="n">
        <v>330803</v>
      </c>
      <c r="C36" s="5" t="n">
        <v>307255</v>
      </c>
    </row>
    <row r="37">
      <c r="A37" s="4" t="inlineStr">
        <is>
          <t>Unearned employee stock ownership plan (ESOP) shares</t>
        </is>
      </c>
      <c r="B37" s="5" t="n">
        <v>-1551810</v>
      </c>
      <c r="C37" s="5" t="n">
        <v>-1581412</v>
      </c>
    </row>
    <row r="38">
      <c r="A38" s="4" t="inlineStr">
        <is>
          <t>Total stockholders’ equity</t>
        </is>
      </c>
      <c r="B38" s="5" t="n">
        <v>45647809</v>
      </c>
      <c r="C38" s="5" t="n">
        <v>45083239</v>
      </c>
    </row>
    <row r="39">
      <c r="A39" s="4" t="inlineStr">
        <is>
          <t>TOTAL LIABILITIES AND STOCKHOLDERS’ EQUITY</t>
        </is>
      </c>
      <c r="B39" s="6" t="n">
        <v>458016230</v>
      </c>
      <c r="C39" s="6" t="n">
        <v>393739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vailable-for-sale Securitie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 Gross Gross Gross Amortized Unrealized Unrealized Cost Gains Losses Fair Value June 30, 2020 Available-for-sale securities Mortgage-backed securities $ 30,847,669 $ 1,042,749 $ (1,391 ) $ 31,889,027 U.S. Government agencies 919,509 6,596 (1,819 ) 924,286 Municipal obligations 29,816,091 938,877 - 30,754,968 Total $ 61,583,269 $ 1,988,222 $ (3,210 ) $ 63,568,281 December 31, 2019 Available-for-sale securities Mortgage-backed securities $ 30,722,958 $ 415,564 $ (119,774 ) $ 31,018,748 U.S. Government agencies 1,102,532 1,739 (24,824 ) 1,079,447 Municipal obligations 12,279,341 254,521 (114,879 ) 12,418,983 Total $ 44,104,831 $ 671,824 $ (259,477 ) $ 44,517,178 </t>
        </is>
      </c>
    </row>
    <row r="5">
      <c r="A5" s="4" t="inlineStr">
        <is>
          <t>Schedule of Realized Gain (Loss) [Table Text Block]</t>
        </is>
      </c>
      <c r="B5" s="4" t="inlineStr">
        <is>
          <t xml:space="preserve"> Six Months Ended June 30, 2020 2019 Proceeds from sale $ 1,854,871 $ - Sales gains $ 15,013 $ - Sales losses $ (4,856 ) $ - </t>
        </is>
      </c>
    </row>
    <row r="6">
      <c r="A6" s="4" t="inlineStr">
        <is>
          <t>Available-for-sale Securities Debt Maturities [Table Text Block]</t>
        </is>
      </c>
      <c r="B6" s="4" t="inlineStr">
        <is>
          <t xml:space="preserve"> June 30, 2020 December 31, 2019 Amortized Fair Amortized Fair Cost Value Cost Value Due in one year or less $ 11,294,706 $ 11,341,059 $ - $ - Due after one to five years 27,764,508 28,807,095 27,151,751 27,510,536 Due after five to ten years 17,420,852 18,162,759 14,048,273 14,163,270 Due after ten years 5,103,203 5,257,368 2,904,807 2,843,372 Totals $ 61,583,269 $ 63,568,281 $ 44,104,831 $ 44,517,178 </t>
        </is>
      </c>
    </row>
    <row r="7">
      <c r="A7" s="4" t="inlineStr">
        <is>
          <t>Debt Securities, Available-for-sale, Unrealized Loss Position, Fair Value [Table Text Block]</t>
        </is>
      </c>
      <c r="B7" s="4" t="inlineStr">
        <is>
          <t xml:space="preserve"> June 30, 2020 Less Than 12 Months 12 Months or More Total Gross Gross Gross Description of Unrealized Unrealized Unrealized Securities Fair Value Losses Fair Value Losses Fair Value Losses Available-for-sale securities: Mortgage-backed securities $ 639,465 $ (1,391 ) $ - $ - $ 639,465 $ (1,391 ) U.S. Government agencies - - 715,953 (1,819 ) 715,953 (1,819 ) Total temporarily impaired securities $ 639,465 $ (1,391 ) $ 715,953 $ (1,819 ) $ 1,355,418 $ (3,210 ) December 31, 2019 Less Than 12 Months 12 Months or More Total Gross Gross Gross Description of Unrealized Unrealized Unrealized Securities Fair Value Losses Fair Value Losses Fair Value Losses Available-for-sale securities: Mortgage-backed securities $ 10,201,840 $ (64,195 ) $ 6,459,069 $ (55,579 ) $ 16,660,909 $ (119,774 ) U.S. Government agencies - - 843,719 (24,824 ) 843,719 (24,824 ) Municipal obligations 4,676,851 (114,879 ) - - 4,676,851 (114,879 ) Total temporarily impaired securities $ 14,878,691 $ (179,074 ) $ 7,302,788 $ (80,403 ) $ 22,181,479 $ (259,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Note 4 - Loans Held for Investment, Net (Tables)</t>
        </is>
      </c>
      <c r="B1" s="2" t="inlineStr">
        <is>
          <t>6 Months Ended</t>
        </is>
      </c>
    </row>
    <row r="2">
      <c r="B2" s="2" t="inlineStr">
        <is>
          <t>Jun. 30, 2020</t>
        </is>
      </c>
    </row>
    <row r="3">
      <c r="A3" s="3" t="inlineStr">
        <is>
          <t>Notes Tables</t>
        </is>
      </c>
    </row>
    <row r="4">
      <c r="A4" s="4" t="inlineStr">
        <is>
          <t>Schedule of Loans Held for Investment, Net [Table Text Block]</t>
        </is>
      </c>
      <c r="B4" s="4" t="inlineStr">
        <is>
          <t xml:space="preserve"> June 30, 2020 December 31, 2019 Amount Percent Amount Percent Loans held for investment, net: Commercial real estate $ 257,876,733 73.1 % $ 242,682,721 82.1 % One- to four-family residential real estate 24,354,087 6.9 28,849,640 9.8 Commercial and industrial 66,761,757 18.9 20,075,236 6.8 Consumer and other 3,726,966 1.1 3,860,991 1.3 Total gross loans 352,719,543 100.0 % 295,468,588 100.0 % Unamortized loan fees, net of costs (1,372,094 ) (807,869 ) Loans held for investment 351,347,449 294,660,719 Allowance for loan losses (3,975,620 ) (2,921,931 ) Loans held for investment, net $ 347,371,829 $ 291,738,788 </t>
        </is>
      </c>
    </row>
    <row r="5">
      <c r="A5" s="4" t="inlineStr">
        <is>
          <t>Financing Receivable, Allowance for Credit Loss [Table Text Block]</t>
        </is>
      </c>
      <c r="B5" s="4" t="inlineStr">
        <is>
          <t xml:space="preserve"> As of June 30, 2020 Commercial Real Estate One- to Four-Family Residential Real Estate Commercial and Industrial Other Total Allowance for loan losses Ending balance: individually evaluated for impairment $ - $ - $ - $ - $ - Ending balance: collectively evaluated for impairment 3,371,097 250,674 307,805 46,044 3,975,620 Total $ 3,371,097 $ 250,674 $ 307,805 $ 46,044 $ 3,975,620 Gross loans Ending balance: individually evaluated for impairment $ 2,578,003 $ 823,445 $ - $ - $ 3,401,448 Ending balance: collectively evaluated for impairment 255,298,730 23,530,642 66,761,757 3,726,966 349,318,095 Total $ 257,876,733 $ 24,354,087 $ 66,761,757 $ 3,726,966 $ 352,719,543 As of December 31, 2019 Commercial Real Estate One- to Four-Family Residential Real Estate Commercial and Industrial Other Total Allowance for loan losses Ending balance: individually evaluated for impairment $ - $ - $ - $ - $ - Ending balance: collectively evaluated for impairment 2,588,714 187,345 115,502 30,370 2,921,931 Total $ 2,588,714 $ 187,345 $ 115,502 $ 30,370 $ 2,921,931 Gross loans Ending balance: individually evaluated for impairment $ 2,718,731 $ 786,557 $ - $ - $ 3,505,288 Ending balance: collectively evaluated for impairment 239,963,990 28,063,083 20,075,236 3,860,991 291,963,300 Total $ 242,682,721 $ 28,849,640 $ 20,075,236 $ 3,860,991 $ 295,468,588 Commercial Real Estate One- to Four-Family Residential Real Estate Commercial and Industrial Consumer and Other Total Balance December 31, 2019 $ 2,588,714 $ 187,345 $ 115,502 $ 30,370 $ 2,921,931 Provision for loan losses 267,392 49,372 147,981 7,255 472,000 Charge-offs - - - - - Recoveries - 2,930 - - 2,930 Net (charge-offs) recoveries - 2,930 - - 2,930 Balance March 31, 2020 $ 2,856,106 $ 239,647 $ 263,483 $ 37,625 $ 3,396,861 Provision for loan losses 514,991 9,268 44,322 8,419 577,000 Change-offs - - - - - Recoveries - 1,759 - - 1,759 Net (charge-offs) recoveries - 1,759 - - 1,759 Balance June 30, 2020 $ 3,371,097 $ 250,674 $ 307,805 $ 46,044 $ 3,975,620 Commercial Real Estate One- to Four-Family Residential Real Estate Commercial and Industrial Consumer and Other Total Balance December 31, 2018 $ 2,130,124 $ 359,705 $ 377,180 $ 34,082 $ 2,901,091 Provision for loan losses 211,173 (130,880 ) 9,738 (2,531 ) 87,500 Charge-offs - (8,686 ) - - (8,686 ) Recoveries - - 1,507 - 1,507 Net (charge-offs) recoveries - (8,686 ) 1,507 - (7,179 ) Balance March 31, 2019 $ 2,341,297 $ 220,139 $ 388,425 $ 31,551 $ 2,981,412 Provision for loan losses 85,605 (2,388 ) 9,914 (8,131 ) 85,000 Change-offs - - - - - Recoveries - 1,879 - - 1,879 Net (charge-offs) recoveries - 1,879 - - 1,879 Balance June 30, 2019 $ 2,426,902 $ 219,630 $ 398,339 $ 23,420 $ 3,068,291 </t>
        </is>
      </c>
    </row>
    <row r="6">
      <c r="A6" s="4" t="inlineStr">
        <is>
          <t>Financing Receivable, Past Due [Table Text Block]</t>
        </is>
      </c>
      <c r="B6" s="4" t="inlineStr">
        <is>
          <t xml:space="preserve"> Past Due Total 90 Days Financing 30 - 59 Days 60 - 89 Days or More Total Current Receivables June 30, 2020 Commercial real estate $ - $ - $ - $ - $ 257,876,733 $ 257,876,733 One- to four-family residential real estate - 395,110 290,018 685,128 23,668,959 24,354,087 Commercial and industrial - - - - 66,761,757 66,761,757 Consumer and other - - - - 3,726,966 3,726,966 Totals $ - $ 395,110 $ 290,018 $ 685,128 $ 352,034,415 $ 352,719,543 Past Due Total 90 Days Financing 30 - 59 Days 60 - 89 Days or More Total Current Receivables December 31, 2019 Commercial real estate $ - $ - $ 2,718,731 $ 2,718,731 $ 239,963,990 $ 242,682,721 One- to four-family residential real estate 758,197 36,520 638,623 1,433,340 27,416,300 $ 28,849,640 Commercial and industrial - - - - 20,075,236 $ 20,075,236 Consumer and other - - - - 3,860,991 $ 3,860,991 Totals $ 758,197 $ 36,520 $ 3,357,354 $ 4,152,071 $ 291,316,517 $ 295,468,588 </t>
        </is>
      </c>
    </row>
    <row r="7">
      <c r="A7" s="4" t="inlineStr">
        <is>
          <t>Financing Receivable, Nonaccrual [Table Text Block]</t>
        </is>
      </c>
      <c r="B7" s="4" t="inlineStr">
        <is>
          <t xml:space="preserve"> June 30, December 31, 2020 2019 Nonaccrual loans Commercial real estate $ 2,578,003 $ 2,718,731 One- to four-family residential real estate 754,037 786,557 Commercial and industrial - - Consumer and other - - Total nonaccrual loans 3,332,040 3,505,288 Other real estate (ORE) - - Total nonperforming assets $ 3,332,040 $ 3,505,288 Nonperforming assets to gross loans held for investment and ORE 0.94 % 1.19 % Nonperforming assets to total assets 0.73 % 0.89 %</t>
        </is>
      </c>
    </row>
    <row r="8">
      <c r="A8" s="4" t="inlineStr">
        <is>
          <t>Financing Receivable Credit Quality Indicators [Table Text Block]</t>
        </is>
      </c>
      <c r="B8" s="4" t="inlineStr">
        <is>
          <t xml:space="preserve"> As of June 30, 2020 Commercial One- to Four- Family Estate Commercial and Industrial Consumer and Total Grade Pass $ 253,050,106 $ 22,606,006 $ 66,528,216 $ 3,726,966 $ 345,911,294 Special mention 459,260 288,279 - - 747,539 Substandard 4,367,367 1,459,802 233,541 - 6,060,710 Doubtful - - - - - Loss - - - - - Totals $ 257,876,733 $ 24,354,087 $ 66,761,757 $ 3,726,966 $ 352,719,543 As of December 31, 2019 Commercial One- to Four- Family Commercial and Industrial Consumer and Other Total Grade Pass $ 237,546,684 $ 26,969,204 $ 19,774,797 $ 3,860,991 $ 288,151,676 Special mention 508,201 375,054 - - 883,255 Substandard 4,627,836 1,505,382 300,439 - 6,433,657 Doubtful - - - - - Loss - - - - - Totals $ 242,682,721 $ 28,849,640 $ 20,075,236 $ 3,860,991 $ 295,468,588 </t>
        </is>
      </c>
    </row>
    <row r="9">
      <c r="A9" s="4" t="inlineStr">
        <is>
          <t>Impaired Financing Receivables [Table Text Block]</t>
        </is>
      </c>
      <c r="B9" s="4" t="inlineStr">
        <is>
          <t xml:space="preserve"> As of June 30, 2020 Principal Average Recorded Net of Related Recorded Investment Charge-offs Allowance Investment With no related allowance recorded: Commercial real estate $ 2,578,003 $ 2,578,003 $ - $ 2,620,918 One- to four-family residential real estate 823,445 823,445 - 829,053 Commercial and industrial - - - - Consumer and other - - - - $ 3,401,448 $ 3,401,448 $ - $ 3,449,971 With an allowance recorded: $ - $ - $ - $ - Total: Commercial real estate $ 2,578,003 $ 2,578,003 $ - $ 2,620,918 One- to four-family residential real estate 823,445 823,445 - 829,053 Commercial and industrial - - - - Consumer and other - - - - $ 3,401,448 $ 3,401,448 $ - $ 3,449,971 As of December 31, 2019 Principal Average Recorded Net of Related Recorded Investment Charge-offs Allowance Investment With no related allowance recorded: Commercial real estate $ 2,718,731 $ 2,718,731 $ - $ 2,738,545 One- to four-family residential real estate 786,557 786,557 - 791,476 Commercial and industrial - - - - Consumer and other - - - - $ 3,505,288 $ 3,505,288 $ - $ 3,530,021 With an allowance recorded: $ - $ - $ - $ - Total: Commercial real estate $ 2,718,731 $ 2,718,731 $ - $ 2,738,545 One- to four-family residential real estate 786,557 786,557 - 791,476 Commercial and industrial - - - - Consumer and other - - - - $ 3,505,288 $ 3,505,288 $ - $ 3,530,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5 - Financial Instruments With Off-balance-sheet Credit Risk (Tables)</t>
        </is>
      </c>
      <c r="B1" s="2" t="inlineStr">
        <is>
          <t>6 Months Ended</t>
        </is>
      </c>
    </row>
    <row r="2">
      <c r="B2" s="2" t="inlineStr">
        <is>
          <t>Jun. 30, 2020</t>
        </is>
      </c>
    </row>
    <row r="3">
      <c r="A3" s="3" t="inlineStr">
        <is>
          <t>Notes Tables</t>
        </is>
      </c>
    </row>
    <row r="4">
      <c r="A4" s="4" t="inlineStr">
        <is>
          <t>Schedule of Fair Value, Off-balance Sheet Risks [Table Text Block]</t>
        </is>
      </c>
      <c r="B4" s="4" t="inlineStr">
        <is>
          <t xml:space="preserve"> June 30, December 31, 2020 2019 Commitments to extend credit $ 29,719,611 $ 25,739,246 Unused lines of credit 22,426,577 17,765,580 Totals $ 52,146,188 $ 43,504,826 </t>
        </is>
      </c>
    </row>
    <row r="5">
      <c r="A5" s="4" t="inlineStr">
        <is>
          <t>Lessee, Operating Lease, Liability, Maturity [Table Text Block]</t>
        </is>
      </c>
      <c r="B5" s="4" t="inlineStr">
        <is>
          <t xml:space="preserve"> June 30, 2020 ﻿Year Operating Leases 2020 $ 302,869 ﻿2021 576,841 2022 444,986 ﻿2023 30,558 Total minimum lease payments 1,355,254 ﻿Amounts representing interest (present value discount) ﻿(29,294 ) Operating lease liabilities (present value of minimum lease payments) $ 1,325,960 Weighted average remaining term (in years) 2.3 Weighted average discount rate 1.9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Matters (Tables)</t>
        </is>
      </c>
      <c r="B1" s="2" t="inlineStr">
        <is>
          <t>6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xml:space="preserve"> To be Well Capitalized Under For Capital Prompt Corrective Actual Adequacy Purposes Action Provisions Amount Ratio Amount Ratio Amount Ratio (Dollars in thousands) As of June 30, 2020: Total Capital (to Risk-Weighted Assets) $ 45,040 12.57 % $ 28,658 &gt; % $ 35,823 &gt; % Tier I Capital (to Risk-Weighted Assets) $ 41,024 11.45 % $ 21,494 &gt; % $ 28,659 &gt; % Common Equity Tier 1 Capital (to Risk-Weighted Assets) $ 41,024 11.45 % $ 16,120 &gt; % $ 23,285 &gt; % Tier I Capital (to Average Assets) $ 41,024 9.30 % $ 17,646 &gt; % $ 22,058 &gt; % As of December 31, 2019: Total Capital (to Risk-Weighted Assets) $ 42,944 14.59 % $ 23,554 &gt; % $ 29,443 &gt; % Tier I Capital (to Risk-Weighted Assets) $ 39,982 13.58 % $ 17,666 &gt; % $ 23,554 &gt; % Common Equity Tier 1 Capital (to Risk-Weighted Assets) $ 39,982 13.58 % $ 13,249 &gt; % $ 19,138 &gt; % Tier I Capital (to Average Assets) $ 39,982 10.30 % $ 15,529 &gt; % $ 19,411 &g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 For the Six Months Ended June 30, 2020 Average Weighted- Remaining Aggregate Average Contractual Intrinsic Shares Exercise Price Term (years) Value Outstanding, December 31, 2019 146,300 $ 14.92 5.0 $ 53,166 Granted 5,000 11.93 Exercised - Forfeited or expired (1,150 ) 14.90 Outstanding, June 30, 2020 150,150 $ 14.81 4.9 $ - Exercisable, June 30, 2020 57,160 $ 14.92 4.5 $ - </t>
        </is>
      </c>
    </row>
    <row r="5">
      <c r="A5" s="4" t="inlineStr">
        <is>
          <t>Share-based Payment Arrangement, Restricted Stock and Restricted Stock Unit, Activity [Table Text Block]</t>
        </is>
      </c>
      <c r="B5" s="4" t="inlineStr">
        <is>
          <t xml:space="preserve"> For the Six Months Ended June 30, 2020 Weighted Average Average Remaining Grant Date Contractual Shares Price Term (years) Outstanding, December 31, 2019 40,044 $ 14.89 2.6 Granted 2,000 11.93 Vested (85 ) 15.48 Outstanding, June 30, 2020 41,959 $ 14.76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s of Financial Instruments (Tables)</t>
        </is>
      </c>
      <c r="B1" s="2" t="inlineStr">
        <is>
          <t>6 Months Ended</t>
        </is>
      </c>
    </row>
    <row r="2">
      <c r="B2" s="2" t="inlineStr">
        <is>
          <t>Jun. 30, 2020</t>
        </is>
      </c>
    </row>
    <row r="3">
      <c r="A3" s="3" t="inlineStr">
        <is>
          <t>Notes Tables</t>
        </is>
      </c>
    </row>
    <row r="4">
      <c r="A4" s="4" t="inlineStr">
        <is>
          <t>Fair Value, Assets Measured on Recurring and Nonrecurring Basis [Table Text Block]</t>
        </is>
      </c>
      <c r="B4" s="4" t="inlineStr">
        <is>
          <t xml:space="preserve"> Fair Value Measurements Using Quoted Prices Significant in Active Other Significant Markets for Observable Unobservable Identical Assets Inputs Inputs Level 1 Level 2 Level 3 Fair Value June 30, 2020: Recurring basis Mortgage-backed securities $ - $ 31,889,027 $ - $ 31,889,027 U.S. Government agencies - 924,286 - 924,286 Municipal obligations - 30,754,968 - 30,754,968 Nonrecurring basis Impaired loans - - 3,401,448 3,401,448 Totals $ - $ 63,568,281 $ 3,401,448 $ 66,969,729 December 31, 2019: Recurring basis Mortgage-backed securities $ - $ 31,018,748 $ - $ 31,018,748 U.S. Government agencies - 1,079,447 - 1,079,447 Municipal obligations - 12,418,983 - 12,418,983 Nonrecurring basis Impaired loans - - 3,505,288 3,505,288 Totals $ - $ 44,517,178 $ 3,505,288 $ 48,022,466 </t>
        </is>
      </c>
    </row>
    <row r="5">
      <c r="A5" s="4" t="inlineStr">
        <is>
          <t>Fair Value Measurement Inputs and Valuation Techniques [Table Text Block]</t>
        </is>
      </c>
      <c r="B5" s="4" t="inlineStr">
        <is>
          <t xml:space="preserve"> Fair Value Valuation Methodologies Valuation Model Unobservable Input Valuation At June 30, 2020 Impaired loans Commercial real estate $ 2,578,003 Appraisal Appraisal discount and estimated selling costs 17 - 18% One- to four-family residential real estate 823,445 Appraisal Appraisal discount and estimated selling costs 17 - 18% Total Impaired Loans $ 3,401,448 At December 31, 2019 Impaired loans Commercial real estate $ 2,718,731 Appraisal Appraisal discount and estimated selling costs 17 - 18% One- to four-family residential real estate 786,557 Appraisal Appraisal discount and estimated selling costs 17 - 18% Total Impaired Loans $ 3,505,288 </t>
        </is>
      </c>
    </row>
    <row r="6">
      <c r="A6" s="4" t="inlineStr">
        <is>
          <t>Fair Value, by Balance Sheet Grouping [Table Text Block]</t>
        </is>
      </c>
      <c r="B6" s="4" t="inlineStr">
        <is>
          <t xml:space="preserve"> Quoted Prices Significant in Active Other Significant Markets for Observable Unobservable Carrying Identical Assets Inputs Inputs Amount Fair Value Level 1 Level 2 Level 3 (Dollars in thousands) At June 30, 2020: Financial assets: Cash and due from banks $ 6,810 $ 6,810 $ 6,810 $ - $ - Interest-bearing deposits with banks 10,635 10,635 10,635 - - Available-for-sale securities 63,568 63,568 - 63,568 - Loans held for investment, net 347,372 346,498 - - 346,498 Stock in financial institutions 4,053 4,053 - 4,053 - Financial liabilities: Demand deposits, savings and NOW deposits 253,181 252,132 252,132 - - Time deposits 77,754 78,368 - 78,368 - Federal Home Loan Bank advances 75,000 75,187 - 75,187 - At December 31, 2019 Financial assets: Cash and due from banks $ 4,496 $ 4,496 $ 4,496 $ - $ - Interest-bearing deposits with banks 24,990 24,990 24,990 - - Available-for-sale securities 44,517 44,517 - 44,517 - Loans held for investment, net 291,739 292,246 - - 292,246 Stock in financial institutions 4,017 4,017 - 4,017 - Financial liabilities: Demand deposits, savings and NOW deposits 222,509 214,611 214,611 - - Time deposits 81,388 81,638 - 81,638 - Federal Home Loan Bank advances 40,000 40,075 - 40,07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 Three Months Ended June 30, Six Months Ended June 30, 2020 2019 2020 2019 Basic: Net income from continuing operations $ 502,136 $ 512,732 $ 780,193 $ 899,875 Net loss from discontinued operations - (852,510 ) - (1,198,445 ) Less: Earnings allocated to participating securities (6,657 ) 5,212 (10,298 ) 4,768 Net income allocated to common shareholders $ 495,479 $ (334,566 ) $ 769,895 $ (293,802 ) Weighted-average common shares outstanding including participating securities 3,203,399 3,355,929 3,206,009 3,358,183 Less: Average participating securities (40,292 ) (48,864 ) (40,153 ) (49,331 ) Less: Average unallocated ESOP Shares (164,096 ) (170,316 ) (164,096 ) (170,316 ) Average shares 2,999,011 3,136,749 3,001,760 3,138,536 Basic earnings per common share - continuing operations $ 0.17 $ 0.16 $ 0.26 $ 0.29 Basic loss per common share - discontinued operations - (0.27 ) - (0.38 ) Basic earnings per common share $ 0.17 $ (0.11 ) $ 0.26 $ (0.09 ) Diluted: Net income allocated to common shareholders $ 495,479 $ (334,566 ) $ 769,895 $ (293,802 ) Weighted-average common shares outstanding for basic earnings per common share 2,999,011 3,136,749 3,001,760 3,138,536 Add: Dilutive effects of assumed exercises of stock options - 4,747 241 3,399 Weighted average shares and dilutive potential common shares 2,999,011 3,141,496 3,002,002 3,141,935 Diluted earnings per common share - continuing operations $ 0.17 $ 0.16 $ 0.26 $ 0.29 Diluted loss per common share - discontinued operations - (0.27 ) - (0.38 ) Diluted earnings per common share $ 0.17 $ (0.11 ) $ 0.26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Nature of Operations and Summary of Significant Accounting and Reporting Policies (Details Textual) - USD ($)</t>
        </is>
      </c>
      <c r="B1" s="2" t="inlineStr">
        <is>
          <t>Jun. 30, 2020</t>
        </is>
      </c>
      <c r="C1" s="2" t="inlineStr">
        <is>
          <t>Jan. 01, 2020</t>
        </is>
      </c>
      <c r="D1" s="2" t="inlineStr">
        <is>
          <t>Dec. 31, 2019</t>
        </is>
      </c>
    </row>
    <row r="2">
      <c r="A2" s="4" t="inlineStr">
        <is>
          <t>Operating Lease, Right-of-Use Asset</t>
        </is>
      </c>
      <c r="B2" s="6" t="n">
        <v>1227981</v>
      </c>
      <c r="D2" s="4" t="inlineStr">
        <is>
          <t xml:space="preserve"> </t>
        </is>
      </c>
    </row>
    <row r="3">
      <c r="A3" s="4" t="inlineStr">
        <is>
          <t>Operating Lease, Liability, Total</t>
        </is>
      </c>
      <c r="B3" s="6" t="n">
        <v>1325960</v>
      </c>
      <c r="D3" s="4" t="inlineStr">
        <is>
          <t xml:space="preserve"> </t>
        </is>
      </c>
    </row>
    <row r="4">
      <c r="A4" s="4" t="inlineStr">
        <is>
          <t>Accounting Standards Update 2016-02 [Member]</t>
        </is>
      </c>
    </row>
    <row r="5">
      <c r="A5" s="4" t="inlineStr">
        <is>
          <t>Operating Lease, Right-of-Use Asset</t>
        </is>
      </c>
      <c r="C5" s="6" t="n">
        <v>1300000</v>
      </c>
    </row>
    <row r="6">
      <c r="A6" s="4" t="inlineStr">
        <is>
          <t>Operating Lease, Liability, Total</t>
        </is>
      </c>
      <c r="C6" s="6" t="n">
        <v>1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Discontinued Operations - Calculation of Net Los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xed asset losses</t>
        </is>
      </c>
      <c r="B3" s="6" t="n">
        <v>205663</v>
      </c>
      <c r="C3" s="4" t="inlineStr">
        <is>
          <t xml:space="preserve"> </t>
        </is>
      </c>
      <c r="D3" s="6" t="n">
        <v>205663</v>
      </c>
      <c r="E3" s="4" t="inlineStr">
        <is>
          <t xml:space="preserve"> </t>
        </is>
      </c>
    </row>
    <row r="4">
      <c r="A4" s="4" t="inlineStr">
        <is>
          <t>Discontinued Operations [Member]</t>
        </is>
      </c>
    </row>
    <row r="5">
      <c r="A5" s="4" t="inlineStr">
        <is>
          <t>Severance benefits</t>
        </is>
      </c>
      <c r="B5" s="5" t="n">
        <v>147948</v>
      </c>
      <c r="C5" s="5" t="n">
        <v>147948</v>
      </c>
    </row>
    <row r="6">
      <c r="A6" s="4" t="inlineStr">
        <is>
          <t>Leases, software &amp; other contractual obligations</t>
        </is>
      </c>
      <c r="B6" s="5" t="n">
        <v>360613</v>
      </c>
      <c r="C6" s="5" t="n">
        <v>360613</v>
      </c>
    </row>
    <row r="7">
      <c r="A7" s="4" t="inlineStr">
        <is>
          <t>Fixed asset losses</t>
        </is>
      </c>
      <c r="B7" s="5" t="n">
        <v>30423</v>
      </c>
      <c r="C7" s="5" t="n">
        <v>30423</v>
      </c>
    </row>
    <row r="8">
      <c r="A8" s="4" t="inlineStr">
        <is>
          <t>Other costs</t>
        </is>
      </c>
      <c r="B8" s="5" t="n">
        <v>212998</v>
      </c>
      <c r="C8" s="5" t="n">
        <v>212998</v>
      </c>
    </row>
    <row r="9">
      <c r="A9" s="4" t="inlineStr">
        <is>
          <t>Net Loss on Disposal</t>
        </is>
      </c>
      <c r="B9" s="6" t="n">
        <v>751982</v>
      </c>
      <c r="C9" s="6" t="n">
        <v>7519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 Results of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ain on sale of loans</t>
        </is>
      </c>
      <c r="B3" s="6" t="n">
        <v>2641</v>
      </c>
      <c r="C3" s="6" t="n">
        <v>31390</v>
      </c>
      <c r="D3" s="6" t="n">
        <v>2641</v>
      </c>
      <c r="E3" s="6" t="n">
        <v>58297</v>
      </c>
    </row>
    <row r="4">
      <c r="A4" s="4" t="inlineStr">
        <is>
          <t>Other</t>
        </is>
      </c>
      <c r="B4" s="5" t="n">
        <v>19398</v>
      </c>
      <c r="C4" s="5" t="n">
        <v>9835</v>
      </c>
      <c r="D4" s="5" t="n">
        <v>66765</v>
      </c>
      <c r="E4" s="5" t="n">
        <v>20991</v>
      </c>
    </row>
    <row r="5">
      <c r="A5" s="4" t="inlineStr">
        <is>
          <t>Total noninterest income</t>
        </is>
      </c>
      <c r="B5" s="5" t="n">
        <v>-9230</v>
      </c>
      <c r="C5" s="5" t="n">
        <v>248002</v>
      </c>
      <c r="D5" s="5" t="n">
        <v>250666</v>
      </c>
      <c r="E5" s="5" t="n">
        <v>472526</v>
      </c>
    </row>
    <row r="6">
      <c r="A6" s="4" t="inlineStr">
        <is>
          <t>Salaries and benefits</t>
        </is>
      </c>
      <c r="B6" s="5" t="n">
        <v>1300507</v>
      </c>
      <c r="C6" s="5" t="n">
        <v>1644543</v>
      </c>
      <c r="D6" s="5" t="n">
        <v>3060057</v>
      </c>
      <c r="E6" s="5" t="n">
        <v>3232069</v>
      </c>
    </row>
    <row r="7">
      <c r="A7" s="4" t="inlineStr">
        <is>
          <t>Occupancy</t>
        </is>
      </c>
      <c r="B7" s="5" t="n">
        <v>351003</v>
      </c>
      <c r="C7" s="5" t="n">
        <v>349276</v>
      </c>
      <c r="D7" s="5" t="n">
        <v>719710</v>
      </c>
      <c r="E7" s="5" t="n">
        <v>700692</v>
      </c>
    </row>
    <row r="8">
      <c r="A8" s="4" t="inlineStr">
        <is>
          <t>Data processing fees</t>
        </is>
      </c>
      <c r="B8" s="5" t="n">
        <v>518628</v>
      </c>
      <c r="C8" s="5" t="n">
        <v>507933</v>
      </c>
      <c r="D8" s="5" t="n">
        <v>980455</v>
      </c>
      <c r="E8" s="5" t="n">
        <v>992659</v>
      </c>
    </row>
    <row r="9">
      <c r="A9" s="4" t="inlineStr">
        <is>
          <t>Professional fees</t>
        </is>
      </c>
      <c r="B9" s="5" t="n">
        <v>141917</v>
      </c>
      <c r="C9" s="5" t="n">
        <v>227331</v>
      </c>
      <c r="D9" s="5" t="n">
        <v>433354</v>
      </c>
      <c r="E9" s="5" t="n">
        <v>409490</v>
      </c>
    </row>
    <row r="10">
      <c r="A10" s="4" t="inlineStr">
        <is>
          <t>Advertising</t>
        </is>
      </c>
      <c r="B10" s="5" t="n">
        <v>43063</v>
      </c>
      <c r="C10" s="5" t="n">
        <v>38141</v>
      </c>
      <c r="D10" s="5" t="n">
        <v>103725</v>
      </c>
      <c r="E10" s="5" t="n">
        <v>104198</v>
      </c>
    </row>
    <row r="11">
      <c r="A11" s="4" t="inlineStr">
        <is>
          <t>Other</t>
        </is>
      </c>
      <c r="B11" s="5" t="n">
        <v>179607</v>
      </c>
      <c r="C11" s="5" t="n">
        <v>269152</v>
      </c>
      <c r="D11" s="5" t="n">
        <v>380621</v>
      </c>
      <c r="E11" s="5" t="n">
        <v>502640</v>
      </c>
    </row>
    <row r="12">
      <c r="A12" s="4" t="inlineStr">
        <is>
          <t>Total noninterest expense</t>
        </is>
      </c>
      <c r="B12" s="5" t="n">
        <v>2579133</v>
      </c>
      <c r="C12" s="5" t="n">
        <v>3096836</v>
      </c>
      <c r="D12" s="5" t="n">
        <v>5774258</v>
      </c>
      <c r="E12" s="5" t="n">
        <v>6087811</v>
      </c>
    </row>
    <row r="13">
      <c r="A13" s="4" t="inlineStr">
        <is>
          <t>Loss from discontinued operations</t>
        </is>
      </c>
      <c r="B13" s="4" t="inlineStr">
        <is>
          <t xml:space="preserve"> </t>
        </is>
      </c>
      <c r="C13" s="5" t="n">
        <v>-1132237</v>
      </c>
      <c r="D13" s="4" t="inlineStr">
        <is>
          <t xml:space="preserve"> </t>
        </is>
      </c>
      <c r="E13" s="5" t="n">
        <v>-1590638</v>
      </c>
    </row>
    <row r="14">
      <c r="A14" s="4" t="inlineStr">
        <is>
          <t>Benefit for income taxes</t>
        </is>
      </c>
      <c r="B14" s="4" t="inlineStr">
        <is>
          <t xml:space="preserve"> </t>
        </is>
      </c>
      <c r="C14" s="5" t="n">
        <v>-279727</v>
      </c>
      <c r="D14" s="4" t="inlineStr">
        <is>
          <t xml:space="preserve"> </t>
        </is>
      </c>
      <c r="E14" s="5" t="n">
        <v>-392193</v>
      </c>
    </row>
    <row r="15">
      <c r="A15" s="4" t="inlineStr">
        <is>
          <t>Less: Net loss from discontinued operations</t>
        </is>
      </c>
      <c r="B15" s="4" t="inlineStr">
        <is>
          <t xml:space="preserve"> </t>
        </is>
      </c>
      <c r="C15" s="5" t="n">
        <v>-852510</v>
      </c>
      <c r="D15" s="4" t="inlineStr">
        <is>
          <t xml:space="preserve"> </t>
        </is>
      </c>
      <c r="E15" s="5" t="n">
        <v>-1198445</v>
      </c>
    </row>
    <row r="16">
      <c r="A16" s="4" t="inlineStr">
        <is>
          <t>Discontinued Operations [Member]</t>
        </is>
      </c>
    </row>
    <row r="17">
      <c r="A17" s="4" t="inlineStr">
        <is>
          <t>Net interest income</t>
        </is>
      </c>
      <c r="B17" s="4" t="inlineStr">
        <is>
          <t xml:space="preserve"> </t>
        </is>
      </c>
      <c r="C17" s="5" t="n">
        <v>85484</v>
      </c>
      <c r="D17" s="4" t="inlineStr">
        <is>
          <t xml:space="preserve"> </t>
        </is>
      </c>
      <c r="E17" s="5" t="n">
        <v>170782</v>
      </c>
    </row>
    <row r="18">
      <c r="A18" s="4" t="inlineStr">
        <is>
          <t>Gain on sale of loans</t>
        </is>
      </c>
      <c r="B18" s="4" t="inlineStr">
        <is>
          <t xml:space="preserve"> </t>
        </is>
      </c>
      <c r="C18" s="5" t="n">
        <v>2095986</v>
      </c>
      <c r="D18" s="4" t="inlineStr">
        <is>
          <t xml:space="preserve"> </t>
        </is>
      </c>
      <c r="E18" s="5" t="n">
        <v>4813660</v>
      </c>
    </row>
    <row r="19">
      <c r="A19" s="4" t="inlineStr">
        <is>
          <t>Other</t>
        </is>
      </c>
      <c r="B19" s="4" t="inlineStr">
        <is>
          <t xml:space="preserve"> </t>
        </is>
      </c>
      <c r="C19" s="5" t="n">
        <v>190</v>
      </c>
      <c r="D19" s="4" t="inlineStr">
        <is>
          <t xml:space="preserve"> </t>
        </is>
      </c>
      <c r="E19" s="5" t="n">
        <v>190</v>
      </c>
    </row>
    <row r="20">
      <c r="A20" s="4" t="inlineStr">
        <is>
          <t>Total noninterest income</t>
        </is>
      </c>
      <c r="B20" s="4" t="inlineStr">
        <is>
          <t xml:space="preserve"> </t>
        </is>
      </c>
      <c r="C20" s="5" t="n">
        <v>2096176</v>
      </c>
      <c r="D20" s="4" t="inlineStr">
        <is>
          <t xml:space="preserve"> </t>
        </is>
      </c>
      <c r="E20" s="5" t="n">
        <v>4813850</v>
      </c>
    </row>
    <row r="21">
      <c r="A21" s="4" t="inlineStr">
        <is>
          <t>Salaries and benefits</t>
        </is>
      </c>
      <c r="B21" s="4" t="inlineStr">
        <is>
          <t xml:space="preserve"> </t>
        </is>
      </c>
      <c r="C21" s="5" t="n">
        <v>1919033</v>
      </c>
      <c r="D21" s="4" t="inlineStr">
        <is>
          <t xml:space="preserve"> </t>
        </is>
      </c>
      <c r="E21" s="5" t="n">
        <v>4480025</v>
      </c>
    </row>
    <row r="22">
      <c r="A22" s="4" t="inlineStr">
        <is>
          <t>Occupancy</t>
        </is>
      </c>
      <c r="B22" s="4" t="inlineStr">
        <is>
          <t xml:space="preserve"> </t>
        </is>
      </c>
      <c r="C22" s="5" t="n">
        <v>84314</v>
      </c>
      <c r="D22" s="4" t="inlineStr">
        <is>
          <t xml:space="preserve"> </t>
        </is>
      </c>
      <c r="E22" s="5" t="n">
        <v>232360</v>
      </c>
    </row>
    <row r="23">
      <c r="A23" s="4" t="inlineStr">
        <is>
          <t>Data processing fees</t>
        </is>
      </c>
      <c r="B23" s="4" t="inlineStr">
        <is>
          <t xml:space="preserve"> </t>
        </is>
      </c>
      <c r="C23" s="5" t="n">
        <v>282503</v>
      </c>
      <c r="D23" s="4" t="inlineStr">
        <is>
          <t xml:space="preserve"> </t>
        </is>
      </c>
      <c r="E23" s="5" t="n">
        <v>584369</v>
      </c>
    </row>
    <row r="24">
      <c r="A24" s="4" t="inlineStr">
        <is>
          <t>Professional fees</t>
        </is>
      </c>
      <c r="B24" s="4" t="inlineStr">
        <is>
          <t xml:space="preserve"> </t>
        </is>
      </c>
      <c r="C24" s="5" t="n">
        <v>51993</v>
      </c>
      <c r="D24" s="4" t="inlineStr">
        <is>
          <t xml:space="preserve"> </t>
        </is>
      </c>
      <c r="E24" s="5" t="n">
        <v>107972</v>
      </c>
    </row>
    <row r="25">
      <c r="A25" s="4" t="inlineStr">
        <is>
          <t>Advertising</t>
        </is>
      </c>
      <c r="B25" s="4" t="inlineStr">
        <is>
          <t xml:space="preserve"> </t>
        </is>
      </c>
      <c r="C25" s="5" t="n">
        <v>70469</v>
      </c>
      <c r="D25" s="4" t="inlineStr">
        <is>
          <t xml:space="preserve"> </t>
        </is>
      </c>
      <c r="E25" s="5" t="n">
        <v>118801</v>
      </c>
    </row>
    <row r="26">
      <c r="A26" s="4" t="inlineStr">
        <is>
          <t>Net loss on disposal</t>
        </is>
      </c>
      <c r="B26" s="4" t="inlineStr">
        <is>
          <t xml:space="preserve"> </t>
        </is>
      </c>
      <c r="C26" s="5" t="n">
        <v>751982</v>
      </c>
      <c r="D26" s="4" t="inlineStr">
        <is>
          <t xml:space="preserve"> </t>
        </is>
      </c>
      <c r="E26" s="5" t="n">
        <v>751982</v>
      </c>
    </row>
    <row r="27">
      <c r="A27" s="4" t="inlineStr">
        <is>
          <t>Other</t>
        </is>
      </c>
      <c r="B27" s="4" t="inlineStr">
        <is>
          <t xml:space="preserve"> </t>
        </is>
      </c>
      <c r="C27" s="5" t="n">
        <v>153603</v>
      </c>
      <c r="D27" s="4" t="inlineStr">
        <is>
          <t xml:space="preserve"> </t>
        </is>
      </c>
      <c r="E27" s="5" t="n">
        <v>299761</v>
      </c>
    </row>
    <row r="28">
      <c r="A28" s="4" t="inlineStr">
        <is>
          <t>Total noninterest expense</t>
        </is>
      </c>
      <c r="B28" s="4" t="inlineStr">
        <is>
          <t xml:space="preserve"> </t>
        </is>
      </c>
      <c r="C28" s="5" t="n">
        <v>3313897</v>
      </c>
      <c r="D28" s="4" t="inlineStr">
        <is>
          <t xml:space="preserve"> </t>
        </is>
      </c>
      <c r="E28" s="5" t="n">
        <v>6575270</v>
      </c>
    </row>
    <row r="29">
      <c r="A29" s="4" t="inlineStr">
        <is>
          <t>Loss from discontinued operations</t>
        </is>
      </c>
      <c r="B29" s="4" t="inlineStr">
        <is>
          <t xml:space="preserve"> </t>
        </is>
      </c>
      <c r="C29" s="5" t="n">
        <v>-1132237</v>
      </c>
      <c r="D29" s="4" t="inlineStr">
        <is>
          <t xml:space="preserve"> </t>
        </is>
      </c>
      <c r="E29" s="5" t="n">
        <v>-1590638</v>
      </c>
    </row>
    <row r="30">
      <c r="A30" s="4" t="inlineStr">
        <is>
          <t>Benefit for income taxes</t>
        </is>
      </c>
      <c r="B30" s="4" t="inlineStr">
        <is>
          <t xml:space="preserve"> </t>
        </is>
      </c>
      <c r="C30" s="5" t="n">
        <v>-279727</v>
      </c>
      <c r="D30" s="4" t="inlineStr">
        <is>
          <t xml:space="preserve"> </t>
        </is>
      </c>
      <c r="E30" s="5" t="n">
        <v>-392193</v>
      </c>
    </row>
    <row r="31">
      <c r="A31" s="4" t="inlineStr">
        <is>
          <t>Less: Net loss from discontinued operations</t>
        </is>
      </c>
      <c r="B31" s="4" t="inlineStr">
        <is>
          <t xml:space="preserve"> </t>
        </is>
      </c>
      <c r="C31" s="6" t="n">
        <v>-852510</v>
      </c>
      <c r="D31" s="4" t="inlineStr">
        <is>
          <t xml:space="preserve"> </t>
        </is>
      </c>
      <c r="E31" s="6" t="n">
        <v>-11984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3199913</v>
      </c>
      <c r="C8" s="5" t="n">
        <v>3208618</v>
      </c>
    </row>
    <row r="9">
      <c r="A9" s="4" t="inlineStr">
        <is>
          <t>Common stock, shares outstanding (in shares)</t>
        </is>
      </c>
      <c r="B9" s="5" t="n">
        <v>3199913</v>
      </c>
      <c r="C9" s="5" t="n">
        <v>3208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iscontinued Operations - Major Categories of Assets and Liabilities Classified as Held for Sale Related to Discontinued Operations (Details) - USD ($)</t>
        </is>
      </c>
      <c r="B1" s="2" t="inlineStr">
        <is>
          <t>Jun. 30, 2020</t>
        </is>
      </c>
      <c r="C1" s="2" t="inlineStr">
        <is>
          <t>Dec. 31, 2019</t>
        </is>
      </c>
    </row>
    <row r="2">
      <c r="A2" s="4" t="inlineStr">
        <is>
          <t>Accrued interest and other liabilities - discontinued operations</t>
        </is>
      </c>
      <c r="B2" s="6" t="n">
        <v>169380</v>
      </c>
      <c r="C2" s="6" t="n">
        <v>233427</v>
      </c>
    </row>
    <row r="3">
      <c r="A3" s="4" t="inlineStr">
        <is>
          <t>Total liabilities</t>
        </is>
      </c>
      <c r="B3" s="5" t="n">
        <v>169380</v>
      </c>
      <c r="C3" s="5" t="n">
        <v>233427</v>
      </c>
    </row>
    <row r="4">
      <c r="A4" s="4" t="inlineStr">
        <is>
          <t>Net (liabilities) assets</t>
        </is>
      </c>
      <c r="B4" s="6" t="n">
        <v>-169380</v>
      </c>
      <c r="C4" s="6" t="n">
        <v>-2334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vailable-for-sale Securities (Details Textual) - USD ($)</t>
        </is>
      </c>
      <c r="B1" s="2" t="inlineStr">
        <is>
          <t>6 Months Ended</t>
        </is>
      </c>
    </row>
    <row r="2">
      <c r="B2" s="2" t="inlineStr">
        <is>
          <t>Jun. 30, 2020</t>
        </is>
      </c>
      <c r="C2" s="2" t="inlineStr">
        <is>
          <t>Dec. 31, 2019</t>
        </is>
      </c>
    </row>
    <row r="3">
      <c r="A3" s="4" t="inlineStr">
        <is>
          <t>Available-for-sale Securities, Greater than 10% of Stockholders' Equity</t>
        </is>
      </c>
      <c r="B3" s="6" t="n">
        <v>0</v>
      </c>
      <c r="C3" s="6" t="n">
        <v>0</v>
      </c>
    </row>
    <row r="4">
      <c r="A4" s="4" t="inlineStr">
        <is>
          <t>Debt Securities, Available-for-sale, Total</t>
        </is>
      </c>
      <c r="B4" s="5" t="n">
        <v>63568281</v>
      </c>
      <c r="C4" s="5" t="n">
        <v>44517178</v>
      </c>
    </row>
    <row r="5">
      <c r="A5" s="4" t="inlineStr">
        <is>
          <t>Available-for-sale Securities, Total</t>
        </is>
      </c>
      <c r="B5" s="5" t="n">
        <v>63568281</v>
      </c>
      <c r="C5" s="5" t="n">
        <v>44517178</v>
      </c>
    </row>
    <row r="6">
      <c r="A6" s="4" t="inlineStr">
        <is>
          <t>Other-than-temporary Impairment Loss, Debt Securities, Available-for-sale, Total</t>
        </is>
      </c>
      <c r="B6" s="5" t="n">
        <v>0</v>
      </c>
    </row>
    <row r="7">
      <c r="A7" s="4" t="inlineStr">
        <is>
          <t>Loans and Securities Pledged to Secure FHLB Advances</t>
        </is>
      </c>
      <c r="B7" s="5" t="n">
        <v>153700000</v>
      </c>
    </row>
    <row r="8">
      <c r="A8" s="4" t="inlineStr">
        <is>
          <t>Loans and Securities Pledged to Secure Public Deposits</t>
        </is>
      </c>
      <c r="B8" s="5" t="n">
        <v>3500000</v>
      </c>
    </row>
    <row r="9">
      <c r="A9" s="4" t="inlineStr">
        <is>
          <t>Loans and Securities Pledged to FRB, Potential Overnight Discount Window Borrowings</t>
        </is>
      </c>
      <c r="B9" s="5" t="n">
        <v>14700000</v>
      </c>
    </row>
    <row r="10">
      <c r="A10" s="4" t="inlineStr">
        <is>
          <t>Collateralized Mortgage Backed Securities [Member]</t>
        </is>
      </c>
    </row>
    <row r="11">
      <c r="A11" s="4" t="inlineStr">
        <is>
          <t>Debt Securities, Available-for-sale, Total</t>
        </is>
      </c>
      <c r="B11" s="5" t="n">
        <v>12300000</v>
      </c>
      <c r="C11" s="5" t="n">
        <v>13400000</v>
      </c>
    </row>
    <row r="12">
      <c r="A12" s="4" t="inlineStr">
        <is>
          <t>Commercial Mortgage Backed Securities [Member]</t>
        </is>
      </c>
    </row>
    <row r="13">
      <c r="A13" s="4" t="inlineStr">
        <is>
          <t>Debt Securities, Available-for-sale, Total</t>
        </is>
      </c>
      <c r="B13" s="6" t="n">
        <v>0</v>
      </c>
    </row>
    <row r="14">
      <c r="A14" s="4" t="inlineStr">
        <is>
          <t>Available-for-sale Securities, Total</t>
        </is>
      </c>
      <c r="C1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Carrying Amount of Securities and Fair Value (Details) - USD ($)</t>
        </is>
      </c>
      <c r="B1" s="2" t="inlineStr">
        <is>
          <t>Jun. 30, 2020</t>
        </is>
      </c>
      <c r="C1" s="2" t="inlineStr">
        <is>
          <t>Dec. 31, 2019</t>
        </is>
      </c>
    </row>
    <row r="2">
      <c r="A2" s="4" t="inlineStr">
        <is>
          <t>Totals</t>
        </is>
      </c>
      <c r="B2" s="6" t="n">
        <v>61583269</v>
      </c>
      <c r="C2" s="6" t="n">
        <v>44104831</v>
      </c>
    </row>
    <row r="3">
      <c r="A3" s="4" t="inlineStr">
        <is>
          <t>Available-for-sale securities, gross unrealized gains</t>
        </is>
      </c>
      <c r="B3" s="5" t="n">
        <v>1988222</v>
      </c>
      <c r="C3" s="5" t="n">
        <v>671824</v>
      </c>
    </row>
    <row r="4">
      <c r="A4" s="4" t="inlineStr">
        <is>
          <t>Available-for-sale securities, gross unrealized losses</t>
        </is>
      </c>
      <c r="B4" s="5" t="n">
        <v>-3210</v>
      </c>
      <c r="C4" s="5" t="n">
        <v>-259477</v>
      </c>
    </row>
    <row r="5">
      <c r="A5" s="4" t="inlineStr">
        <is>
          <t>Available-for-sale securities, fair value</t>
        </is>
      </c>
      <c r="B5" s="5" t="n">
        <v>63568281</v>
      </c>
      <c r="C5" s="5" t="n">
        <v>44517178</v>
      </c>
    </row>
    <row r="6">
      <c r="A6" s="4" t="inlineStr">
        <is>
          <t>Asset-backed Securities [Member]</t>
        </is>
      </c>
    </row>
    <row r="7">
      <c r="A7" s="4" t="inlineStr">
        <is>
          <t>Totals</t>
        </is>
      </c>
      <c r="B7" s="5" t="n">
        <v>30847669</v>
      </c>
      <c r="C7" s="5" t="n">
        <v>30722958</v>
      </c>
    </row>
    <row r="8">
      <c r="A8" s="4" t="inlineStr">
        <is>
          <t>Available-for-sale securities, gross unrealized gains</t>
        </is>
      </c>
      <c r="B8" s="5" t="n">
        <v>1042749</v>
      </c>
      <c r="C8" s="5" t="n">
        <v>415564</v>
      </c>
    </row>
    <row r="9">
      <c r="A9" s="4" t="inlineStr">
        <is>
          <t>Available-for-sale securities, gross unrealized losses</t>
        </is>
      </c>
      <c r="B9" s="5" t="n">
        <v>-1391</v>
      </c>
      <c r="C9" s="5" t="n">
        <v>-119774</v>
      </c>
    </row>
    <row r="10">
      <c r="A10" s="4" t="inlineStr">
        <is>
          <t>Available-for-sale securities, fair value</t>
        </is>
      </c>
      <c r="B10" s="5" t="n">
        <v>31889027</v>
      </c>
      <c r="C10" s="5" t="n">
        <v>31018748</v>
      </c>
    </row>
    <row r="11">
      <c r="A11" s="4" t="inlineStr">
        <is>
          <t>US Government Agencies Debt Securities [Member]</t>
        </is>
      </c>
    </row>
    <row r="12">
      <c r="A12" s="4" t="inlineStr">
        <is>
          <t>Totals</t>
        </is>
      </c>
      <c r="B12" s="5" t="n">
        <v>919509</v>
      </c>
      <c r="C12" s="5" t="n">
        <v>1102532</v>
      </c>
    </row>
    <row r="13">
      <c r="A13" s="4" t="inlineStr">
        <is>
          <t>Available-for-sale securities, gross unrealized gains</t>
        </is>
      </c>
      <c r="B13" s="5" t="n">
        <v>6596</v>
      </c>
      <c r="C13" s="5" t="n">
        <v>1739</v>
      </c>
    </row>
    <row r="14">
      <c r="A14" s="4" t="inlineStr">
        <is>
          <t>Available-for-sale securities, gross unrealized losses</t>
        </is>
      </c>
      <c r="B14" s="5" t="n">
        <v>-1819</v>
      </c>
      <c r="C14" s="5" t="n">
        <v>-24824</v>
      </c>
    </row>
    <row r="15">
      <c r="A15" s="4" t="inlineStr">
        <is>
          <t>Available-for-sale securities, fair value</t>
        </is>
      </c>
      <c r="B15" s="5" t="n">
        <v>924286</v>
      </c>
      <c r="C15" s="5" t="n">
        <v>1079447</v>
      </c>
    </row>
    <row r="16">
      <c r="A16" s="4" t="inlineStr">
        <is>
          <t>US States and Political Subdivisions Debt Securities [Member]</t>
        </is>
      </c>
    </row>
    <row r="17">
      <c r="A17" s="4" t="inlineStr">
        <is>
          <t>Totals</t>
        </is>
      </c>
      <c r="B17" s="5" t="n">
        <v>29816091</v>
      </c>
      <c r="C17" s="5" t="n">
        <v>12279341</v>
      </c>
    </row>
    <row r="18">
      <c r="A18" s="4" t="inlineStr">
        <is>
          <t>Available-for-sale securities, gross unrealized gains</t>
        </is>
      </c>
      <c r="B18" s="5" t="n">
        <v>938877</v>
      </c>
      <c r="C18" s="5" t="n">
        <v>254521</v>
      </c>
    </row>
    <row r="19">
      <c r="A19" s="4" t="inlineStr">
        <is>
          <t>Available-for-sale securities, gross unrealized losses</t>
        </is>
      </c>
      <c r="B19" s="4" t="inlineStr">
        <is>
          <t xml:space="preserve"> </t>
        </is>
      </c>
      <c r="C19" s="5" t="n">
        <v>-114879</v>
      </c>
    </row>
    <row r="20">
      <c r="A20" s="4" t="inlineStr">
        <is>
          <t>Available-for-sale securities, fair value</t>
        </is>
      </c>
      <c r="B20" s="6" t="n">
        <v>30754968</v>
      </c>
      <c r="C20" s="6" t="n">
        <v>124189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vailable-for-sale Securities - Gross Proceeds from sale of Available-for-sale Securities (Details) - USD ($)</t>
        </is>
      </c>
      <c r="B1" s="2" t="inlineStr">
        <is>
          <t>6 Months Ended</t>
        </is>
      </c>
    </row>
    <row r="2">
      <c r="B2" s="2" t="inlineStr">
        <is>
          <t>Jun. 30, 2020</t>
        </is>
      </c>
      <c r="C2" s="2" t="inlineStr">
        <is>
          <t>Jun. 30, 2019</t>
        </is>
      </c>
    </row>
    <row r="3">
      <c r="A3" s="4" t="inlineStr">
        <is>
          <t>Proceeds from sales of available for sale securities</t>
        </is>
      </c>
      <c r="B3" s="6" t="n">
        <v>1854871</v>
      </c>
      <c r="C3" s="4" t="inlineStr">
        <is>
          <t xml:space="preserve"> </t>
        </is>
      </c>
    </row>
    <row r="4">
      <c r="A4" s="4" t="inlineStr">
        <is>
          <t>Sales gains</t>
        </is>
      </c>
      <c r="B4" s="5" t="n">
        <v>15013</v>
      </c>
      <c r="C4" s="4" t="inlineStr">
        <is>
          <t xml:space="preserve"> </t>
        </is>
      </c>
    </row>
    <row r="5">
      <c r="A5" s="4" t="inlineStr">
        <is>
          <t>Sales losses</t>
        </is>
      </c>
      <c r="B5" s="6" t="n">
        <v>-4856</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Scheduled Maturities (Details) - USD ($)</t>
        </is>
      </c>
      <c r="B1" s="2" t="inlineStr">
        <is>
          <t>Jun. 30, 2020</t>
        </is>
      </c>
      <c r="C1" s="2" t="inlineStr">
        <is>
          <t>Dec. 31, 2019</t>
        </is>
      </c>
    </row>
    <row r="2">
      <c r="A2" s="4" t="inlineStr">
        <is>
          <t>Due in one year or less, amortized cost</t>
        </is>
      </c>
      <c r="B2" s="6" t="n">
        <v>11294706</v>
      </c>
      <c r="C2" s="4" t="inlineStr">
        <is>
          <t xml:space="preserve"> </t>
        </is>
      </c>
    </row>
    <row r="3">
      <c r="A3" s="4" t="inlineStr">
        <is>
          <t>Due in one year or less, fair value</t>
        </is>
      </c>
      <c r="B3" s="5" t="n">
        <v>11341059</v>
      </c>
      <c r="C3" s="4" t="inlineStr">
        <is>
          <t xml:space="preserve"> </t>
        </is>
      </c>
    </row>
    <row r="4">
      <c r="A4" s="4" t="inlineStr">
        <is>
          <t>Due after one to five years, amortized cost</t>
        </is>
      </c>
      <c r="B4" s="5" t="n">
        <v>27764508</v>
      </c>
      <c r="C4" s="5" t="n">
        <v>27151751</v>
      </c>
    </row>
    <row r="5">
      <c r="A5" s="4" t="inlineStr">
        <is>
          <t>Due after one to five years, fair value</t>
        </is>
      </c>
      <c r="B5" s="5" t="n">
        <v>28807095</v>
      </c>
      <c r="C5" s="5" t="n">
        <v>27510536</v>
      </c>
    </row>
    <row r="6">
      <c r="A6" s="4" t="inlineStr">
        <is>
          <t>Due after five to ten years, amortized cost</t>
        </is>
      </c>
      <c r="B6" s="5" t="n">
        <v>17420852</v>
      </c>
      <c r="C6" s="5" t="n">
        <v>14048273</v>
      </c>
    </row>
    <row r="7">
      <c r="A7" s="4" t="inlineStr">
        <is>
          <t>Due after five to ten years, fair value</t>
        </is>
      </c>
      <c r="B7" s="5" t="n">
        <v>18162759</v>
      </c>
      <c r="C7" s="5" t="n">
        <v>14163270</v>
      </c>
    </row>
    <row r="8">
      <c r="A8" s="4" t="inlineStr">
        <is>
          <t>Due after ten years, amortized cost</t>
        </is>
      </c>
      <c r="B8" s="5" t="n">
        <v>5103203</v>
      </c>
      <c r="C8" s="5" t="n">
        <v>2904807</v>
      </c>
    </row>
    <row r="9">
      <c r="A9" s="4" t="inlineStr">
        <is>
          <t>Due after ten years, fair value</t>
        </is>
      </c>
      <c r="B9" s="5" t="n">
        <v>5257368</v>
      </c>
      <c r="C9" s="5" t="n">
        <v>2843372</v>
      </c>
    </row>
    <row r="10">
      <c r="A10" s="4" t="inlineStr">
        <is>
          <t>Totals</t>
        </is>
      </c>
      <c r="B10" s="5" t="n">
        <v>61583269</v>
      </c>
      <c r="C10" s="5" t="n">
        <v>44104831</v>
      </c>
    </row>
    <row r="11">
      <c r="A11" s="4" t="inlineStr">
        <is>
          <t>Total, fair value</t>
        </is>
      </c>
      <c r="B11" s="6" t="n">
        <v>63568281</v>
      </c>
      <c r="C11" s="6" t="n">
        <v>445171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Securities in a Continuous Loss Position (Details) - USD ($)</t>
        </is>
      </c>
      <c r="B1" s="2" t="inlineStr">
        <is>
          <t>Jun. 30, 2020</t>
        </is>
      </c>
      <c r="C1" s="2" t="inlineStr">
        <is>
          <t>Dec. 31, 2019</t>
        </is>
      </c>
    </row>
    <row r="2">
      <c r="A2" s="4" t="inlineStr">
        <is>
          <t>Available-for-sale securities, less than 12 months, fair value</t>
        </is>
      </c>
      <c r="B2" s="6" t="n">
        <v>639465</v>
      </c>
      <c r="C2" s="6" t="n">
        <v>14878691</v>
      </c>
    </row>
    <row r="3">
      <c r="A3" s="4" t="inlineStr">
        <is>
          <t>Available-for-sale securities, less than 12 months, gross unrealized losses</t>
        </is>
      </c>
      <c r="B3" s="5" t="n">
        <v>-1391</v>
      </c>
      <c r="C3" s="5" t="n">
        <v>-179074</v>
      </c>
    </row>
    <row r="4">
      <c r="A4" s="4" t="inlineStr">
        <is>
          <t>Available-for-sale securities, 12 months or more, fair value</t>
        </is>
      </c>
      <c r="B4" s="5" t="n">
        <v>715953</v>
      </c>
      <c r="C4" s="5" t="n">
        <v>7302788</v>
      </c>
    </row>
    <row r="5">
      <c r="A5" s="4" t="inlineStr">
        <is>
          <t>Available-for-sale securities, 12 months or more, gross unrealized losses</t>
        </is>
      </c>
      <c r="B5" s="5" t="n">
        <v>-1819</v>
      </c>
      <c r="C5" s="5" t="n">
        <v>-80403</v>
      </c>
    </row>
    <row r="6">
      <c r="A6" s="4" t="inlineStr">
        <is>
          <t>Available-for-sale securities, fair value</t>
        </is>
      </c>
      <c r="B6" s="5" t="n">
        <v>1355418</v>
      </c>
      <c r="C6" s="5" t="n">
        <v>22181479</v>
      </c>
    </row>
    <row r="7">
      <c r="A7" s="4" t="inlineStr">
        <is>
          <t>Available-for-sale securities, gross unrealized losses</t>
        </is>
      </c>
      <c r="B7" s="5" t="n">
        <v>-3210</v>
      </c>
      <c r="C7" s="5" t="n">
        <v>-259477</v>
      </c>
    </row>
    <row r="8">
      <c r="A8" s="4" t="inlineStr">
        <is>
          <t>Asset-backed Securities [Member]</t>
        </is>
      </c>
    </row>
    <row r="9">
      <c r="A9" s="4" t="inlineStr">
        <is>
          <t>Available-for-sale securities, less than 12 months, fair value</t>
        </is>
      </c>
      <c r="B9" s="5" t="n">
        <v>639465</v>
      </c>
      <c r="C9" s="5" t="n">
        <v>10201840</v>
      </c>
    </row>
    <row r="10">
      <c r="A10" s="4" t="inlineStr">
        <is>
          <t>Available-for-sale securities, less than 12 months, gross unrealized losses</t>
        </is>
      </c>
      <c r="B10" s="5" t="n">
        <v>-1391</v>
      </c>
      <c r="C10" s="5" t="n">
        <v>-64195</v>
      </c>
    </row>
    <row r="11">
      <c r="A11" s="4" t="inlineStr">
        <is>
          <t>Available-for-sale securities, 12 months or more, fair value</t>
        </is>
      </c>
      <c r="B11" s="4" t="inlineStr">
        <is>
          <t xml:space="preserve"> </t>
        </is>
      </c>
      <c r="C11" s="5" t="n">
        <v>6459069</v>
      </c>
    </row>
    <row r="12">
      <c r="A12" s="4" t="inlineStr">
        <is>
          <t>Available-for-sale securities, 12 months or more, gross unrealized losses</t>
        </is>
      </c>
      <c r="B12" s="4" t="inlineStr">
        <is>
          <t xml:space="preserve"> </t>
        </is>
      </c>
      <c r="C12" s="5" t="n">
        <v>-55579</v>
      </c>
    </row>
    <row r="13">
      <c r="A13" s="4" t="inlineStr">
        <is>
          <t>Available-for-sale securities, fair value</t>
        </is>
      </c>
      <c r="B13" s="5" t="n">
        <v>639465</v>
      </c>
      <c r="C13" s="5" t="n">
        <v>16660909</v>
      </c>
    </row>
    <row r="14">
      <c r="A14" s="4" t="inlineStr">
        <is>
          <t>Available-for-sale securities, gross unrealized losses</t>
        </is>
      </c>
      <c r="B14" s="5" t="n">
        <v>-1391</v>
      </c>
      <c r="C14" s="5" t="n">
        <v>-119774</v>
      </c>
    </row>
    <row r="15">
      <c r="A15" s="4" t="inlineStr">
        <is>
          <t>US Government Agencies Debt Securities [Member]</t>
        </is>
      </c>
    </row>
    <row r="16">
      <c r="A16" s="4" t="inlineStr">
        <is>
          <t>Available-for-sale securities, less than 12 months, fair value</t>
        </is>
      </c>
      <c r="B16" s="4" t="inlineStr">
        <is>
          <t xml:space="preserve"> </t>
        </is>
      </c>
      <c r="C16" s="4" t="inlineStr">
        <is>
          <t xml:space="preserve"> </t>
        </is>
      </c>
    </row>
    <row r="17">
      <c r="A17" s="4" t="inlineStr">
        <is>
          <t>Available-for-sale securities, less than 12 months, gross unrealized losses</t>
        </is>
      </c>
      <c r="B17" s="4" t="inlineStr">
        <is>
          <t xml:space="preserve"> </t>
        </is>
      </c>
      <c r="C17" s="4" t="inlineStr">
        <is>
          <t xml:space="preserve"> </t>
        </is>
      </c>
    </row>
    <row r="18">
      <c r="A18" s="4" t="inlineStr">
        <is>
          <t>Available-for-sale securities, 12 months or more, fair value</t>
        </is>
      </c>
      <c r="B18" s="5" t="n">
        <v>715953</v>
      </c>
      <c r="C18" s="5" t="n">
        <v>843719</v>
      </c>
    </row>
    <row r="19">
      <c r="A19" s="4" t="inlineStr">
        <is>
          <t>Available-for-sale securities, 12 months or more, gross unrealized losses</t>
        </is>
      </c>
      <c r="B19" s="5" t="n">
        <v>-1819</v>
      </c>
      <c r="C19" s="5" t="n">
        <v>-24824</v>
      </c>
    </row>
    <row r="20">
      <c r="A20" s="4" t="inlineStr">
        <is>
          <t>Available-for-sale securities, fair value</t>
        </is>
      </c>
      <c r="B20" s="5" t="n">
        <v>715953</v>
      </c>
      <c r="C20" s="5" t="n">
        <v>843719</v>
      </c>
    </row>
    <row r="21">
      <c r="A21" s="4" t="inlineStr">
        <is>
          <t>Available-for-sale securities, gross unrealized losses</t>
        </is>
      </c>
      <c r="B21" s="6" t="n">
        <v>-1819</v>
      </c>
      <c r="C21" s="5" t="n">
        <v>-24824</v>
      </c>
    </row>
    <row r="22">
      <c r="A22" s="4" t="inlineStr">
        <is>
          <t>US States and Political Subdivisions Debt Securities [Member]</t>
        </is>
      </c>
    </row>
    <row r="23">
      <c r="A23" s="4" t="inlineStr">
        <is>
          <t>Available-for-sale securities, less than 12 months, fair value</t>
        </is>
      </c>
      <c r="C23" s="5" t="n">
        <v>4676851</v>
      </c>
    </row>
    <row r="24">
      <c r="A24" s="4" t="inlineStr">
        <is>
          <t>Available-for-sale securities, less than 12 months, gross unrealized losses</t>
        </is>
      </c>
      <c r="C24" s="5" t="n">
        <v>-114879</v>
      </c>
    </row>
    <row r="25">
      <c r="A25" s="4" t="inlineStr">
        <is>
          <t>Available-for-sale securities, 12 months or more, fair value</t>
        </is>
      </c>
      <c r="C25" s="4" t="inlineStr">
        <is>
          <t xml:space="preserve"> </t>
        </is>
      </c>
    </row>
    <row r="26">
      <c r="A26" s="4" t="inlineStr">
        <is>
          <t>Available-for-sale securities, 12 months or more, gross unrealized losses</t>
        </is>
      </c>
      <c r="C26" s="4" t="inlineStr">
        <is>
          <t xml:space="preserve"> </t>
        </is>
      </c>
    </row>
    <row r="27">
      <c r="A27" s="4" t="inlineStr">
        <is>
          <t>Available-for-sale securities, fair value</t>
        </is>
      </c>
      <c r="C27" s="5" t="n">
        <v>4676851</v>
      </c>
    </row>
    <row r="28">
      <c r="A28" s="4" t="inlineStr">
        <is>
          <t>Available-for-sale securities, gross unrealized losses</t>
        </is>
      </c>
      <c r="C28" s="6" t="n">
        <v>-114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Held for Investment, Net (Details Textual) - USD ($)</t>
        </is>
      </c>
      <c r="B1" s="2" t="inlineStr">
        <is>
          <t>6 Months Ended</t>
        </is>
      </c>
    </row>
    <row r="2">
      <c r="B2" s="2" t="inlineStr">
        <is>
          <t>Jun. 30, 2020</t>
        </is>
      </c>
      <c r="C2" s="2" t="inlineStr">
        <is>
          <t>Jun. 30, 2019</t>
        </is>
      </c>
      <c r="D2" s="2" t="inlineStr">
        <is>
          <t>Dec. 31, 2019</t>
        </is>
      </c>
    </row>
    <row r="3">
      <c r="A3" s="4" t="inlineStr">
        <is>
          <t>Financing Receivable, Nonaccrual</t>
        </is>
      </c>
      <c r="B3" s="6" t="n">
        <v>3332040</v>
      </c>
      <c r="D3" s="6" t="n">
        <v>3505288</v>
      </c>
    </row>
    <row r="4">
      <c r="A4" s="4" t="inlineStr">
        <is>
          <t>Impaired Financing Receivable, Interest Income, Nonaccrual</t>
        </is>
      </c>
      <c r="B4" s="5" t="n">
        <v>0</v>
      </c>
      <c r="C4" s="6" t="n">
        <v>0</v>
      </c>
    </row>
    <row r="5">
      <c r="A5" s="4" t="inlineStr">
        <is>
          <t>Financing Receivable, Troubled Debt Restructuring</t>
        </is>
      </c>
      <c r="B5" s="5" t="n">
        <v>69000</v>
      </c>
      <c r="D5" s="5" t="n">
        <v>71000</v>
      </c>
    </row>
    <row r="6">
      <c r="A6" s="4" t="inlineStr">
        <is>
          <t>Small Business Administration [Member]</t>
        </is>
      </c>
    </row>
    <row r="7">
      <c r="A7" s="4" t="inlineStr">
        <is>
          <t>Financing Receivable, Nonaccrual</t>
        </is>
      </c>
      <c r="B7" s="6" t="n">
        <v>2300000</v>
      </c>
      <c r="D7" s="6" t="n">
        <v>2300000</v>
      </c>
    </row>
    <row r="8">
      <c r="A8" s="4" t="inlineStr">
        <is>
          <t>Nonaccrual Loan Secure Percentage</t>
        </is>
      </c>
      <c r="B8" s="4" t="inlineStr">
        <is>
          <t>69.00%</t>
        </is>
      </c>
      <c r="D8" s="4" t="inlineStr">
        <is>
          <t>66.00%</t>
        </is>
      </c>
    </row>
    <row r="9">
      <c r="A9" s="4" t="inlineStr">
        <is>
          <t>COVID19 [Member]</t>
        </is>
      </c>
    </row>
    <row r="10">
      <c r="A10" s="4" t="inlineStr">
        <is>
          <t>Allowance for Loan and Lease Losses, Period Increase (Decrease), Total</t>
        </is>
      </c>
      <c r="B10" s="6" t="n">
        <v>900000</v>
      </c>
    </row>
    <row r="11">
      <c r="A11" s="4" t="inlineStr">
        <is>
          <t>Allowance for Loan and Lease Losses, Period Increase, Percentage</t>
        </is>
      </c>
      <c r="B11" s="4" t="inlineStr">
        <is>
          <t>31.00%</t>
        </is>
      </c>
    </row>
    <row r="12">
      <c r="A12" s="4" t="inlineStr">
        <is>
          <t>Paycheck Protection Program [Member]</t>
        </is>
      </c>
    </row>
    <row r="13">
      <c r="A13" s="4" t="inlineStr">
        <is>
          <t>Financing Receivable, before Allowance for Credit Loss, Total</t>
        </is>
      </c>
      <c r="B13" s="6" t="n">
        <v>36100000</v>
      </c>
      <c r="D13" s="6" t="n">
        <v>0</v>
      </c>
    </row>
    <row r="14">
      <c r="A14" s="4" t="inlineStr">
        <is>
          <t>Veterans Administration Loan [Member]</t>
        </is>
      </c>
    </row>
    <row r="15">
      <c r="A15" s="4" t="inlineStr">
        <is>
          <t>Number of Receivable Commitments Outstanding</t>
        </is>
      </c>
      <c r="B15" s="5" t="n">
        <v>0</v>
      </c>
      <c r="D15" s="5" t="n">
        <v>0</v>
      </c>
    </row>
    <row r="16">
      <c r="A16" s="4" t="inlineStr">
        <is>
          <t>Commercial Real Estate Portfolio Segment [Member]</t>
        </is>
      </c>
    </row>
    <row r="17">
      <c r="A17" s="4" t="inlineStr">
        <is>
          <t>Financing Receivable, Nonaccrual</t>
        </is>
      </c>
      <c r="B17" s="6" t="n">
        <v>2578003</v>
      </c>
      <c r="D17" s="6" t="n">
        <v>2718731</v>
      </c>
    </row>
    <row r="18">
      <c r="A18" s="4" t="inlineStr">
        <is>
          <t>Commercial Real Estate Portfolio Segment [Member] | Construction Loans [Member]</t>
        </is>
      </c>
    </row>
    <row r="19">
      <c r="A19" s="4" t="inlineStr">
        <is>
          <t>Financing Receivable, before Allowance for Credit Loss, Total</t>
        </is>
      </c>
      <c r="C19" s="6" t="n">
        <v>23500000</v>
      </c>
      <c r="D19" s="6" t="n">
        <v>16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Held for Investment, Net - Components of Loans Held for Investment, Net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Total</t>
        </is>
      </c>
      <c r="B2" s="6" t="n">
        <v>352719543</v>
      </c>
      <c r="D2" s="6" t="n">
        <v>295468588</v>
      </c>
    </row>
    <row r="3">
      <c r="A3" s="4" t="inlineStr">
        <is>
          <t>Percentage of gross loans</t>
        </is>
      </c>
      <c r="B3" s="4" t="inlineStr">
        <is>
          <t>100.00%</t>
        </is>
      </c>
      <c r="D3" s="4" t="inlineStr">
        <is>
          <t>100.00%</t>
        </is>
      </c>
    </row>
    <row r="4">
      <c r="A4" s="4" t="inlineStr">
        <is>
          <t>Unamortized loan fees, net of costs</t>
        </is>
      </c>
      <c r="B4" s="6" t="n">
        <v>-1372094</v>
      </c>
      <c r="D4" s="6" t="n">
        <v>-807869</v>
      </c>
    </row>
    <row r="5">
      <c r="A5" s="4" t="inlineStr">
        <is>
          <t>Loans held for investment</t>
        </is>
      </c>
      <c r="B5" s="5" t="n">
        <v>351347449</v>
      </c>
      <c r="D5" s="5" t="n">
        <v>294660719</v>
      </c>
    </row>
    <row r="6">
      <c r="A6" s="4" t="inlineStr">
        <is>
          <t>Allowance for loan losses</t>
        </is>
      </c>
      <c r="B6" s="5" t="n">
        <v>-3975620</v>
      </c>
      <c r="C6" s="6" t="n">
        <v>-3396861</v>
      </c>
      <c r="D6" s="5" t="n">
        <v>-2921931</v>
      </c>
      <c r="E6" s="6" t="n">
        <v>-3068291</v>
      </c>
      <c r="F6" s="6" t="n">
        <v>-2981412</v>
      </c>
      <c r="G6" s="6" t="n">
        <v>-2901091</v>
      </c>
    </row>
    <row r="7">
      <c r="A7" s="4" t="inlineStr">
        <is>
          <t>Loans held for investment, net</t>
        </is>
      </c>
      <c r="B7" s="5" t="n">
        <v>347371829</v>
      </c>
      <c r="D7" s="5" t="n">
        <v>291738788</v>
      </c>
    </row>
    <row r="8">
      <c r="A8" s="4" t="inlineStr">
        <is>
          <t>Commercial Real Estate Portfolio Segment [Member]</t>
        </is>
      </c>
    </row>
    <row r="9">
      <c r="A9" s="4" t="inlineStr">
        <is>
          <t>Total</t>
        </is>
      </c>
      <c r="B9" s="6" t="n">
        <v>257876733</v>
      </c>
      <c r="D9" s="6" t="n">
        <v>242682721</v>
      </c>
    </row>
    <row r="10">
      <c r="A10" s="4" t="inlineStr">
        <is>
          <t>Percentage of gross loans</t>
        </is>
      </c>
      <c r="B10" s="4" t="inlineStr">
        <is>
          <t>73.10%</t>
        </is>
      </c>
      <c r="D10" s="4" t="inlineStr">
        <is>
          <t>82.10%</t>
        </is>
      </c>
    </row>
    <row r="11">
      <c r="A11" s="4" t="inlineStr">
        <is>
          <t>Allowance for loan losses</t>
        </is>
      </c>
      <c r="B11" s="6" t="n">
        <v>-3371097</v>
      </c>
      <c r="C11" s="5" t="n">
        <v>-2856106</v>
      </c>
      <c r="D11" s="6" t="n">
        <v>-2588714</v>
      </c>
      <c r="E11" s="5" t="n">
        <v>-2426902</v>
      </c>
      <c r="F11" s="5" t="n">
        <v>-2341297</v>
      </c>
      <c r="G11" s="5" t="n">
        <v>-2130124</v>
      </c>
    </row>
    <row r="12">
      <c r="A12" s="4" t="inlineStr">
        <is>
          <t>One-to-four Family Residential Real Estate Portfolio Segment [Member]</t>
        </is>
      </c>
    </row>
    <row r="13">
      <c r="A13" s="4" t="inlineStr">
        <is>
          <t>Total</t>
        </is>
      </c>
      <c r="B13" s="6" t="n">
        <v>24354087</v>
      </c>
      <c r="D13" s="6" t="n">
        <v>28849640</v>
      </c>
    </row>
    <row r="14">
      <c r="A14" s="4" t="inlineStr">
        <is>
          <t>Percentage of gross loans</t>
        </is>
      </c>
      <c r="B14" s="4" t="inlineStr">
        <is>
          <t>6.90%</t>
        </is>
      </c>
      <c r="D14" s="4" t="inlineStr">
        <is>
          <t>9.80%</t>
        </is>
      </c>
    </row>
    <row r="15">
      <c r="A15" s="4" t="inlineStr">
        <is>
          <t>Allowance for loan losses</t>
        </is>
      </c>
      <c r="B15" s="6" t="n">
        <v>-250674</v>
      </c>
      <c r="C15" s="5" t="n">
        <v>-239647</v>
      </c>
      <c r="D15" s="6" t="n">
        <v>-187345</v>
      </c>
      <c r="E15" s="5" t="n">
        <v>-219630</v>
      </c>
      <c r="F15" s="5" t="n">
        <v>-220139</v>
      </c>
      <c r="G15" s="5" t="n">
        <v>-359705</v>
      </c>
    </row>
    <row r="16">
      <c r="A16" s="4" t="inlineStr">
        <is>
          <t>Commercial and Industrial Portfolio Segment [Member]</t>
        </is>
      </c>
    </row>
    <row r="17">
      <c r="A17" s="4" t="inlineStr">
        <is>
          <t>Total</t>
        </is>
      </c>
      <c r="B17" s="6" t="n">
        <v>66761757</v>
      </c>
      <c r="D17" s="6" t="n">
        <v>20075236</v>
      </c>
    </row>
    <row r="18">
      <c r="A18" s="4" t="inlineStr">
        <is>
          <t>Percentage of gross loans</t>
        </is>
      </c>
      <c r="B18" s="4" t="inlineStr">
        <is>
          <t>18.90%</t>
        </is>
      </c>
      <c r="D18" s="4" t="inlineStr">
        <is>
          <t>6.80%</t>
        </is>
      </c>
    </row>
    <row r="19">
      <c r="A19" s="4" t="inlineStr">
        <is>
          <t>Allowance for loan losses</t>
        </is>
      </c>
      <c r="B19" s="6" t="n">
        <v>-307805</v>
      </c>
      <c r="C19" s="5" t="n">
        <v>-263483</v>
      </c>
      <c r="D19" s="6" t="n">
        <v>-115502</v>
      </c>
      <c r="E19" s="5" t="n">
        <v>-398339</v>
      </c>
      <c r="F19" s="5" t="n">
        <v>-388425</v>
      </c>
      <c r="G19" s="5" t="n">
        <v>-377180</v>
      </c>
    </row>
    <row r="20">
      <c r="A20" s="4" t="inlineStr">
        <is>
          <t>Consumer and Other Portfolio Segment [Member]</t>
        </is>
      </c>
    </row>
    <row r="21">
      <c r="A21" s="4" t="inlineStr">
        <is>
          <t>Total</t>
        </is>
      </c>
      <c r="B21" s="6" t="n">
        <v>3726966</v>
      </c>
      <c r="D21" s="6" t="n">
        <v>3860991</v>
      </c>
    </row>
    <row r="22">
      <c r="A22" s="4" t="inlineStr">
        <is>
          <t>Percentage of gross loans</t>
        </is>
      </c>
      <c r="B22" s="4" t="inlineStr">
        <is>
          <t>1.10%</t>
        </is>
      </c>
      <c r="D22" s="4" t="inlineStr">
        <is>
          <t>1.30%</t>
        </is>
      </c>
    </row>
    <row r="23">
      <c r="A23" s="4" t="inlineStr">
        <is>
          <t>Allowance for loan losses</t>
        </is>
      </c>
      <c r="B23" s="6" t="n">
        <v>-46044</v>
      </c>
      <c r="C23" s="6" t="n">
        <v>-37625</v>
      </c>
      <c r="D23" s="6" t="n">
        <v>-30370</v>
      </c>
      <c r="E23" s="6" t="n">
        <v>-23420</v>
      </c>
      <c r="F23" s="6" t="n">
        <v>-31551</v>
      </c>
      <c r="G23" s="6" t="n">
        <v>-340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4 - Loans Held for Investment, Net - Allowance for Loan Losses and Recorded Investment in Loan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Dec. 31, 2019</t>
        </is>
      </c>
    </row>
    <row r="3">
      <c r="A3" s="4" t="inlineStr">
        <is>
          <t>Ending balance: individually evaluated for impairment</t>
        </is>
      </c>
      <c r="H3" s="4" t="inlineStr">
        <is>
          <t xml:space="preserve"> </t>
        </is>
      </c>
      <c r="I3" s="6" t="n">
        <v>3505288</v>
      </c>
    </row>
    <row r="4">
      <c r="A4" s="4" t="inlineStr">
        <is>
          <t>Ending balance: collectively evaluated for impairment, allowance for loan losses</t>
        </is>
      </c>
      <c r="H4" s="5" t="n">
        <v>3975620</v>
      </c>
      <c r="I4" s="5" t="n">
        <v>2921931</v>
      </c>
    </row>
    <row r="5">
      <c r="A5" s="4" t="inlineStr">
        <is>
          <t>Total, allowance for loan losses</t>
        </is>
      </c>
      <c r="B5" s="6" t="n">
        <v>3396861</v>
      </c>
      <c r="C5" s="6" t="n">
        <v>3396861</v>
      </c>
      <c r="D5" s="6" t="n">
        <v>3068291</v>
      </c>
      <c r="E5" s="6" t="n">
        <v>2981412</v>
      </c>
      <c r="F5" s="6" t="n">
        <v>2921931</v>
      </c>
      <c r="G5" s="6" t="n">
        <v>3068291</v>
      </c>
      <c r="H5" s="5" t="n">
        <v>3975620</v>
      </c>
      <c r="I5" s="5" t="n">
        <v>2921931</v>
      </c>
    </row>
    <row r="6">
      <c r="A6" s="4" t="inlineStr">
        <is>
          <t>Ending balance: individually evaluated for impairment, allowance for loan losses</t>
        </is>
      </c>
      <c r="H6" s="5" t="n">
        <v>3401448</v>
      </c>
      <c r="I6" s="5" t="n">
        <v>0</v>
      </c>
    </row>
    <row r="7">
      <c r="A7" s="4" t="inlineStr">
        <is>
          <t>Ending balance: collectively evaluated for impairment</t>
        </is>
      </c>
      <c r="H7" s="5" t="n">
        <v>349318095</v>
      </c>
      <c r="I7" s="5" t="n">
        <v>291963300</v>
      </c>
    </row>
    <row r="8">
      <c r="A8" s="4" t="inlineStr">
        <is>
          <t>Total</t>
        </is>
      </c>
      <c r="H8" s="5" t="n">
        <v>352719543</v>
      </c>
      <c r="I8" s="5" t="n">
        <v>295468588</v>
      </c>
    </row>
    <row r="9">
      <c r="A9" s="4" t="inlineStr">
        <is>
          <t>Balance</t>
        </is>
      </c>
      <c r="B9" s="5" t="n">
        <v>3396861</v>
      </c>
      <c r="C9" s="5" t="n">
        <v>2921931</v>
      </c>
      <c r="D9" s="5" t="n">
        <v>2981412</v>
      </c>
      <c r="E9" s="5" t="n">
        <v>2901091</v>
      </c>
      <c r="F9" s="5" t="n">
        <v>2921931</v>
      </c>
      <c r="G9" s="5" t="n">
        <v>2901091</v>
      </c>
    </row>
    <row r="10">
      <c r="A10" s="4" t="inlineStr">
        <is>
          <t>Provision for loan losses</t>
        </is>
      </c>
      <c r="B10" s="5" t="n">
        <v>577000</v>
      </c>
      <c r="C10" s="5" t="n">
        <v>472000</v>
      </c>
      <c r="D10" s="5" t="n">
        <v>85000</v>
      </c>
      <c r="E10" s="5" t="n">
        <v>87500</v>
      </c>
      <c r="F10" s="5" t="n">
        <v>1049000</v>
      </c>
      <c r="G10" s="5" t="n">
        <v>172500</v>
      </c>
    </row>
    <row r="11">
      <c r="A11" s="4" t="inlineStr">
        <is>
          <t>Charge-offs</t>
        </is>
      </c>
      <c r="B11" s="4" t="inlineStr">
        <is>
          <t xml:space="preserve"> </t>
        </is>
      </c>
      <c r="C11" s="4" t="inlineStr">
        <is>
          <t xml:space="preserve"> </t>
        </is>
      </c>
      <c r="D11" s="4" t="inlineStr">
        <is>
          <t xml:space="preserve"> </t>
        </is>
      </c>
      <c r="E11" s="5" t="n">
        <v>-8686</v>
      </c>
    </row>
    <row r="12">
      <c r="A12" s="4" t="inlineStr">
        <is>
          <t>Recoveries</t>
        </is>
      </c>
      <c r="B12" s="5" t="n">
        <v>1759</v>
      </c>
      <c r="C12" s="5" t="n">
        <v>2930</v>
      </c>
      <c r="D12" s="5" t="n">
        <v>1879</v>
      </c>
      <c r="E12" s="5" t="n">
        <v>1507</v>
      </c>
    </row>
    <row r="13">
      <c r="A13" s="4" t="inlineStr">
        <is>
          <t>Net (charge-offs) recoveries</t>
        </is>
      </c>
      <c r="B13" s="5" t="n">
        <v>1759</v>
      </c>
      <c r="C13" s="5" t="n">
        <v>2930</v>
      </c>
      <c r="D13" s="5" t="n">
        <v>1879</v>
      </c>
      <c r="E13" s="5" t="n">
        <v>-7179</v>
      </c>
    </row>
    <row r="14">
      <c r="A14" s="4" t="inlineStr">
        <is>
          <t>Change-offs</t>
        </is>
      </c>
      <c r="B14" s="4" t="inlineStr">
        <is>
          <t xml:space="preserve"> </t>
        </is>
      </c>
      <c r="C14" s="4" t="inlineStr">
        <is>
          <t xml:space="preserve"> </t>
        </is>
      </c>
      <c r="D14" s="4" t="inlineStr">
        <is>
          <t xml:space="preserve"> </t>
        </is>
      </c>
      <c r="E14" s="5" t="n">
        <v>8686</v>
      </c>
    </row>
    <row r="15">
      <c r="A15" s="4" t="inlineStr">
        <is>
          <t>Net (charge-offs) recoveries</t>
        </is>
      </c>
      <c r="B15" s="5" t="n">
        <v>1759</v>
      </c>
      <c r="C15" s="5" t="n">
        <v>2930</v>
      </c>
      <c r="D15" s="5" t="n">
        <v>1879</v>
      </c>
      <c r="E15" s="5" t="n">
        <v>-7179</v>
      </c>
    </row>
    <row r="16">
      <c r="A16" s="4" t="inlineStr">
        <is>
          <t>Balance</t>
        </is>
      </c>
      <c r="B16" s="5" t="n">
        <v>3975620</v>
      </c>
      <c r="C16" s="5" t="n">
        <v>3396861</v>
      </c>
      <c r="D16" s="5" t="n">
        <v>3068291</v>
      </c>
      <c r="E16" s="5" t="n">
        <v>2981412</v>
      </c>
      <c r="F16" s="5" t="n">
        <v>3975620</v>
      </c>
      <c r="G16" s="5" t="n">
        <v>3068291</v>
      </c>
    </row>
    <row r="17">
      <c r="A17" s="4" t="inlineStr">
        <is>
          <t>Balance June 30, 2019</t>
        </is>
      </c>
      <c r="B17" s="5" t="n">
        <v>3396861</v>
      </c>
      <c r="C17" s="5" t="n">
        <v>3396861</v>
      </c>
      <c r="D17" s="5" t="n">
        <v>3068291</v>
      </c>
      <c r="E17" s="5" t="n">
        <v>2981412</v>
      </c>
      <c r="F17" s="5" t="n">
        <v>2921931</v>
      </c>
      <c r="G17" s="5" t="n">
        <v>3068291</v>
      </c>
      <c r="H17" s="5" t="n">
        <v>3975620</v>
      </c>
      <c r="I17" s="5" t="n">
        <v>2921931</v>
      </c>
    </row>
    <row r="18">
      <c r="A18" s="4" t="inlineStr">
        <is>
          <t>Commercial Real Estate Portfolio Segment [Member]</t>
        </is>
      </c>
    </row>
    <row r="19">
      <c r="A19" s="4" t="inlineStr">
        <is>
          <t>Ending balance: individually evaluated for impairment</t>
        </is>
      </c>
      <c r="I19" s="5" t="n">
        <v>2718731</v>
      </c>
    </row>
    <row r="20">
      <c r="A20" s="4" t="inlineStr">
        <is>
          <t>Ending balance: collectively evaluated for impairment, allowance for loan losses</t>
        </is>
      </c>
      <c r="H20" s="5" t="n">
        <v>3371097</v>
      </c>
      <c r="I20" s="5" t="n">
        <v>2588714</v>
      </c>
    </row>
    <row r="21">
      <c r="A21" s="4" t="inlineStr">
        <is>
          <t>Total, allowance for loan losses</t>
        </is>
      </c>
      <c r="B21" s="5" t="n">
        <v>2856106</v>
      </c>
      <c r="C21" s="5" t="n">
        <v>2856106</v>
      </c>
      <c r="D21" s="5" t="n">
        <v>2426902</v>
      </c>
      <c r="E21" s="5" t="n">
        <v>2341297</v>
      </c>
      <c r="F21" s="5" t="n">
        <v>2588714</v>
      </c>
      <c r="G21" s="5" t="n">
        <v>2426902</v>
      </c>
      <c r="H21" s="5" t="n">
        <v>3371097</v>
      </c>
      <c r="I21" s="5" t="n">
        <v>2588714</v>
      </c>
    </row>
    <row r="22">
      <c r="A22" s="4" t="inlineStr">
        <is>
          <t>Ending balance: individually evaluated for impairment, allowance for loan losses</t>
        </is>
      </c>
      <c r="H22" s="5" t="n">
        <v>2578003</v>
      </c>
      <c r="I22" s="5" t="n">
        <v>0</v>
      </c>
    </row>
    <row r="23">
      <c r="A23" s="4" t="inlineStr">
        <is>
          <t>Ending balance: collectively evaluated for impairment</t>
        </is>
      </c>
      <c r="H23" s="5" t="n">
        <v>255298730</v>
      </c>
      <c r="I23" s="5" t="n">
        <v>239963990</v>
      </c>
    </row>
    <row r="24">
      <c r="A24" s="4" t="inlineStr">
        <is>
          <t>Total</t>
        </is>
      </c>
      <c r="H24" s="5" t="n">
        <v>257876733</v>
      </c>
      <c r="I24" s="5" t="n">
        <v>242682721</v>
      </c>
    </row>
    <row r="25">
      <c r="A25" s="4" t="inlineStr">
        <is>
          <t>Balance</t>
        </is>
      </c>
      <c r="B25" s="5" t="n">
        <v>2856106</v>
      </c>
      <c r="C25" s="5" t="n">
        <v>2588714</v>
      </c>
      <c r="D25" s="5" t="n">
        <v>2341297</v>
      </c>
      <c r="E25" s="5" t="n">
        <v>2130124</v>
      </c>
      <c r="F25" s="5" t="n">
        <v>2588714</v>
      </c>
      <c r="G25" s="5" t="n">
        <v>2130124</v>
      </c>
    </row>
    <row r="26">
      <c r="A26" s="4" t="inlineStr">
        <is>
          <t>Provision for loan losses</t>
        </is>
      </c>
      <c r="B26" s="5" t="n">
        <v>514991</v>
      </c>
      <c r="C26" s="5" t="n">
        <v>267392</v>
      </c>
      <c r="D26" s="5" t="n">
        <v>85605</v>
      </c>
      <c r="E26" s="5" t="n">
        <v>211173</v>
      </c>
    </row>
    <row r="27">
      <c r="A27" s="4" t="inlineStr">
        <is>
          <t>Charge-offs</t>
        </is>
      </c>
      <c r="B27" s="4" t="inlineStr">
        <is>
          <t xml:space="preserve"> </t>
        </is>
      </c>
      <c r="D27" s="4" t="inlineStr">
        <is>
          <t xml:space="preserve"> </t>
        </is>
      </c>
    </row>
    <row r="28">
      <c r="A28" s="4" t="inlineStr">
        <is>
          <t>Recoveries</t>
        </is>
      </c>
      <c r="B28" s="4" t="inlineStr">
        <is>
          <t xml:space="preserve"> </t>
        </is>
      </c>
      <c r="C28" s="4" t="inlineStr">
        <is>
          <t xml:space="preserve"> </t>
        </is>
      </c>
      <c r="D28" s="4" t="inlineStr">
        <is>
          <t xml:space="preserve"> </t>
        </is>
      </c>
      <c r="E28" s="4" t="inlineStr">
        <is>
          <t xml:space="preserve"> </t>
        </is>
      </c>
    </row>
    <row r="29">
      <c r="A29" s="4" t="inlineStr">
        <is>
          <t>Net (charge-offs) recoveries</t>
        </is>
      </c>
      <c r="B29" s="4" t="inlineStr">
        <is>
          <t xml:space="preserve"> </t>
        </is>
      </c>
      <c r="C29" s="4" t="inlineStr">
        <is>
          <t xml:space="preserve"> </t>
        </is>
      </c>
      <c r="D29" s="4" t="inlineStr">
        <is>
          <t xml:space="preserve"> </t>
        </is>
      </c>
      <c r="E29" s="4" t="inlineStr">
        <is>
          <t xml:space="preserve"> </t>
        </is>
      </c>
    </row>
    <row r="30">
      <c r="A30" s="4" t="inlineStr">
        <is>
          <t>Change-offs</t>
        </is>
      </c>
      <c r="B30" s="4" t="inlineStr">
        <is>
          <t xml:space="preserve"> </t>
        </is>
      </c>
      <c r="D30" s="4" t="inlineStr">
        <is>
          <t xml:space="preserve"> </t>
        </is>
      </c>
    </row>
    <row r="31">
      <c r="A31" s="4" t="inlineStr">
        <is>
          <t>Net (charge-offs) recoveries</t>
        </is>
      </c>
      <c r="B31" s="4" t="inlineStr">
        <is>
          <t xml:space="preserve"> </t>
        </is>
      </c>
      <c r="C31" s="4" t="inlineStr">
        <is>
          <t xml:space="preserve"> </t>
        </is>
      </c>
      <c r="D31" s="4" t="inlineStr">
        <is>
          <t xml:space="preserve"> </t>
        </is>
      </c>
      <c r="E31" s="4" t="inlineStr">
        <is>
          <t xml:space="preserve"> </t>
        </is>
      </c>
    </row>
    <row r="32">
      <c r="A32" s="4" t="inlineStr">
        <is>
          <t>Balance</t>
        </is>
      </c>
      <c r="B32" s="5" t="n">
        <v>3371097</v>
      </c>
      <c r="C32" s="5" t="n">
        <v>2856106</v>
      </c>
      <c r="D32" s="5" t="n">
        <v>2426902</v>
      </c>
      <c r="E32" s="5" t="n">
        <v>2341297</v>
      </c>
      <c r="F32" s="5" t="n">
        <v>3371097</v>
      </c>
      <c r="G32" s="5" t="n">
        <v>2426902</v>
      </c>
    </row>
    <row r="33">
      <c r="A33" s="4" t="inlineStr">
        <is>
          <t>Balance June 30, 2019</t>
        </is>
      </c>
      <c r="B33" s="5" t="n">
        <v>2856106</v>
      </c>
      <c r="C33" s="5" t="n">
        <v>2856106</v>
      </c>
      <c r="D33" s="5" t="n">
        <v>2426902</v>
      </c>
      <c r="E33" s="5" t="n">
        <v>2341297</v>
      </c>
      <c r="F33" s="5" t="n">
        <v>2588714</v>
      </c>
      <c r="G33" s="5" t="n">
        <v>2426902</v>
      </c>
      <c r="H33" s="5" t="n">
        <v>3371097</v>
      </c>
      <c r="I33" s="5" t="n">
        <v>2588714</v>
      </c>
    </row>
    <row r="34">
      <c r="A34" s="4" t="inlineStr">
        <is>
          <t>One-to-four Family Residential Real Estate Portfolio Segment [Member]</t>
        </is>
      </c>
    </row>
    <row r="35">
      <c r="A35" s="4" t="inlineStr">
        <is>
          <t>Ending balance: individually evaluated for impairment</t>
        </is>
      </c>
      <c r="I35" s="5" t="n">
        <v>786557</v>
      </c>
    </row>
    <row r="36">
      <c r="A36" s="4" t="inlineStr">
        <is>
          <t>Ending balance: collectively evaluated for impairment, allowance for loan losses</t>
        </is>
      </c>
      <c r="H36" s="5" t="n">
        <v>250674</v>
      </c>
      <c r="I36" s="5" t="n">
        <v>187345</v>
      </c>
    </row>
    <row r="37">
      <c r="A37" s="4" t="inlineStr">
        <is>
          <t>Total, allowance for loan losses</t>
        </is>
      </c>
      <c r="B37" s="5" t="n">
        <v>239647</v>
      </c>
      <c r="C37" s="5" t="n">
        <v>239647</v>
      </c>
      <c r="D37" s="5" t="n">
        <v>219630</v>
      </c>
      <c r="E37" s="5" t="n">
        <v>220139</v>
      </c>
      <c r="F37" s="5" t="n">
        <v>187345</v>
      </c>
      <c r="G37" s="5" t="n">
        <v>219630</v>
      </c>
      <c r="H37" s="5" t="n">
        <v>250674</v>
      </c>
      <c r="I37" s="5" t="n">
        <v>187345</v>
      </c>
    </row>
    <row r="38">
      <c r="A38" s="4" t="inlineStr">
        <is>
          <t>Ending balance: individually evaluated for impairment, allowance for loan losses</t>
        </is>
      </c>
      <c r="H38" s="5" t="n">
        <v>823445</v>
      </c>
      <c r="I38" s="5" t="n">
        <v>0</v>
      </c>
    </row>
    <row r="39">
      <c r="A39" s="4" t="inlineStr">
        <is>
          <t>Ending balance: collectively evaluated for impairment</t>
        </is>
      </c>
      <c r="H39" s="5" t="n">
        <v>23530642</v>
      </c>
      <c r="I39" s="5" t="n">
        <v>28063083</v>
      </c>
    </row>
    <row r="40">
      <c r="A40" s="4" t="inlineStr">
        <is>
          <t>Total</t>
        </is>
      </c>
      <c r="H40" s="5" t="n">
        <v>24354087</v>
      </c>
      <c r="I40" s="5" t="n">
        <v>28849640</v>
      </c>
    </row>
    <row r="41">
      <c r="A41" s="4" t="inlineStr">
        <is>
          <t>Balance</t>
        </is>
      </c>
      <c r="B41" s="5" t="n">
        <v>239647</v>
      </c>
      <c r="C41" s="5" t="n">
        <v>187345</v>
      </c>
      <c r="D41" s="5" t="n">
        <v>220139</v>
      </c>
      <c r="E41" s="5" t="n">
        <v>359705</v>
      </c>
      <c r="F41" s="5" t="n">
        <v>187345</v>
      </c>
      <c r="G41" s="5" t="n">
        <v>359705</v>
      </c>
    </row>
    <row r="42">
      <c r="A42" s="4" t="inlineStr">
        <is>
          <t>Provision for loan losses</t>
        </is>
      </c>
      <c r="B42" s="5" t="n">
        <v>9268</v>
      </c>
      <c r="C42" s="5" t="n">
        <v>49372</v>
      </c>
      <c r="D42" s="5" t="n">
        <v>-2388</v>
      </c>
      <c r="E42" s="5" t="n">
        <v>-130880</v>
      </c>
    </row>
    <row r="43">
      <c r="A43" s="4" t="inlineStr">
        <is>
          <t>Charge-offs</t>
        </is>
      </c>
      <c r="B43" s="4" t="inlineStr">
        <is>
          <t xml:space="preserve"> </t>
        </is>
      </c>
      <c r="C43" s="4" t="inlineStr">
        <is>
          <t xml:space="preserve"> </t>
        </is>
      </c>
      <c r="D43" s="4" t="inlineStr">
        <is>
          <t xml:space="preserve"> </t>
        </is>
      </c>
      <c r="E43" s="5" t="n">
        <v>-8686</v>
      </c>
    </row>
    <row r="44">
      <c r="A44" s="4" t="inlineStr">
        <is>
          <t>Recoveries</t>
        </is>
      </c>
      <c r="B44" s="5" t="n">
        <v>1759</v>
      </c>
      <c r="C44" s="5" t="n">
        <v>2930</v>
      </c>
      <c r="D44" s="5" t="n">
        <v>1879</v>
      </c>
      <c r="E44" s="4" t="inlineStr">
        <is>
          <t xml:space="preserve"> </t>
        </is>
      </c>
    </row>
    <row r="45">
      <c r="A45" s="4" t="inlineStr">
        <is>
          <t>Net (charge-offs) recoveries</t>
        </is>
      </c>
      <c r="B45" s="5" t="n">
        <v>1759</v>
      </c>
      <c r="C45" s="5" t="n">
        <v>2930</v>
      </c>
      <c r="D45" s="5" t="n">
        <v>1879</v>
      </c>
      <c r="E45" s="5" t="n">
        <v>-8686</v>
      </c>
    </row>
    <row r="46">
      <c r="A46" s="4" t="inlineStr">
        <is>
          <t>Change-offs</t>
        </is>
      </c>
      <c r="B46" s="4" t="inlineStr">
        <is>
          <t xml:space="preserve"> </t>
        </is>
      </c>
      <c r="C46" s="4" t="inlineStr">
        <is>
          <t xml:space="preserve"> </t>
        </is>
      </c>
      <c r="D46" s="4" t="inlineStr">
        <is>
          <t xml:space="preserve"> </t>
        </is>
      </c>
      <c r="E46" s="5" t="n">
        <v>8686</v>
      </c>
    </row>
    <row r="47">
      <c r="A47" s="4" t="inlineStr">
        <is>
          <t>Net (charge-offs) recoveries</t>
        </is>
      </c>
      <c r="B47" s="5" t="n">
        <v>1759</v>
      </c>
      <c r="C47" s="5" t="n">
        <v>2930</v>
      </c>
      <c r="D47" s="5" t="n">
        <v>1879</v>
      </c>
      <c r="E47" s="5" t="n">
        <v>-8686</v>
      </c>
    </row>
    <row r="48">
      <c r="A48" s="4" t="inlineStr">
        <is>
          <t>Balance</t>
        </is>
      </c>
      <c r="B48" s="5" t="n">
        <v>250674</v>
      </c>
      <c r="C48" s="5" t="n">
        <v>239647</v>
      </c>
      <c r="D48" s="5" t="n">
        <v>219630</v>
      </c>
      <c r="E48" s="5" t="n">
        <v>220139</v>
      </c>
      <c r="F48" s="5" t="n">
        <v>250674</v>
      </c>
      <c r="G48" s="5" t="n">
        <v>219630</v>
      </c>
    </row>
    <row r="49">
      <c r="A49" s="4" t="inlineStr">
        <is>
          <t>Balance June 30, 2019</t>
        </is>
      </c>
      <c r="B49" s="5" t="n">
        <v>239647</v>
      </c>
      <c r="C49" s="5" t="n">
        <v>239647</v>
      </c>
      <c r="D49" s="5" t="n">
        <v>219630</v>
      </c>
      <c r="E49" s="5" t="n">
        <v>220139</v>
      </c>
      <c r="F49" s="5" t="n">
        <v>187345</v>
      </c>
      <c r="G49" s="5" t="n">
        <v>219630</v>
      </c>
      <c r="H49" s="5" t="n">
        <v>250674</v>
      </c>
      <c r="I49" s="5" t="n">
        <v>187345</v>
      </c>
    </row>
    <row r="50">
      <c r="A50" s="4" t="inlineStr">
        <is>
          <t>Commercial and Industrial Portfolio Segment [Member]</t>
        </is>
      </c>
    </row>
    <row r="51">
      <c r="A51" s="4" t="inlineStr">
        <is>
          <t>Ending balance: individually evaluated for impairment</t>
        </is>
      </c>
      <c r="I51" s="4" t="inlineStr">
        <is>
          <t xml:space="preserve"> </t>
        </is>
      </c>
    </row>
    <row r="52">
      <c r="A52" s="4" t="inlineStr">
        <is>
          <t>Ending balance: collectively evaluated for impairment, allowance for loan losses</t>
        </is>
      </c>
      <c r="H52" s="5" t="n">
        <v>307805</v>
      </c>
      <c r="I52" s="5" t="n">
        <v>115502</v>
      </c>
    </row>
    <row r="53">
      <c r="A53" s="4" t="inlineStr">
        <is>
          <t>Total, allowance for loan losses</t>
        </is>
      </c>
      <c r="B53" s="5" t="n">
        <v>263483</v>
      </c>
      <c r="C53" s="5" t="n">
        <v>263483</v>
      </c>
      <c r="D53" s="5" t="n">
        <v>398339</v>
      </c>
      <c r="E53" s="5" t="n">
        <v>388425</v>
      </c>
      <c r="F53" s="5" t="n">
        <v>115502</v>
      </c>
      <c r="G53" s="5" t="n">
        <v>398339</v>
      </c>
      <c r="H53" s="5" t="n">
        <v>307805</v>
      </c>
      <c r="I53" s="5" t="n">
        <v>115502</v>
      </c>
    </row>
    <row r="54">
      <c r="A54" s="4" t="inlineStr">
        <is>
          <t>Ending balance: individually evaluated for impairment, allowance for loan losses</t>
        </is>
      </c>
      <c r="H54" s="5" t="n">
        <v>0</v>
      </c>
      <c r="I54" s="5" t="n">
        <v>0</v>
      </c>
    </row>
    <row r="55">
      <c r="A55" s="4" t="inlineStr">
        <is>
          <t>Ending balance: collectively evaluated for impairment</t>
        </is>
      </c>
      <c r="H55" s="5" t="n">
        <v>66761757</v>
      </c>
      <c r="I55" s="5" t="n">
        <v>20075236</v>
      </c>
    </row>
    <row r="56">
      <c r="A56" s="4" t="inlineStr">
        <is>
          <t>Total</t>
        </is>
      </c>
      <c r="H56" s="5" t="n">
        <v>66761757</v>
      </c>
      <c r="I56" s="5" t="n">
        <v>20075236</v>
      </c>
    </row>
    <row r="57">
      <c r="A57" s="4" t="inlineStr">
        <is>
          <t>Balance</t>
        </is>
      </c>
      <c r="B57" s="5" t="n">
        <v>263483</v>
      </c>
      <c r="C57" s="5" t="n">
        <v>115502</v>
      </c>
      <c r="D57" s="5" t="n">
        <v>388425</v>
      </c>
      <c r="E57" s="5" t="n">
        <v>377180</v>
      </c>
      <c r="F57" s="5" t="n">
        <v>115502</v>
      </c>
      <c r="G57" s="5" t="n">
        <v>377180</v>
      </c>
    </row>
    <row r="58">
      <c r="A58" s="4" t="inlineStr">
        <is>
          <t>Provision for loan losses</t>
        </is>
      </c>
      <c r="B58" s="5" t="n">
        <v>44322</v>
      </c>
      <c r="C58" s="5" t="n">
        <v>147981</v>
      </c>
      <c r="D58" s="5" t="n">
        <v>9914</v>
      </c>
      <c r="E58" s="5" t="n">
        <v>9738</v>
      </c>
    </row>
    <row r="59">
      <c r="A59" s="4" t="inlineStr">
        <is>
          <t>Charge-offs</t>
        </is>
      </c>
      <c r="B59" s="4" t="inlineStr">
        <is>
          <t xml:space="preserve"> </t>
        </is>
      </c>
      <c r="C59" s="4" t="inlineStr">
        <is>
          <t xml:space="preserve"> </t>
        </is>
      </c>
      <c r="D59" s="4" t="inlineStr">
        <is>
          <t xml:space="preserve"> </t>
        </is>
      </c>
      <c r="E59" s="4" t="inlineStr">
        <is>
          <t xml:space="preserve"> </t>
        </is>
      </c>
    </row>
    <row r="60">
      <c r="A60" s="4" t="inlineStr">
        <is>
          <t>Recoveries</t>
        </is>
      </c>
      <c r="B60" s="4" t="inlineStr">
        <is>
          <t xml:space="preserve"> </t>
        </is>
      </c>
      <c r="C60" s="4" t="inlineStr">
        <is>
          <t xml:space="preserve"> </t>
        </is>
      </c>
      <c r="D60" s="4" t="inlineStr">
        <is>
          <t xml:space="preserve"> </t>
        </is>
      </c>
      <c r="E60" s="5" t="n">
        <v>1507</v>
      </c>
    </row>
    <row r="61">
      <c r="A61" s="4" t="inlineStr">
        <is>
          <t>Net (charge-offs) recoveries</t>
        </is>
      </c>
      <c r="B61" s="4" t="inlineStr">
        <is>
          <t xml:space="preserve"> </t>
        </is>
      </c>
      <c r="C61" s="4" t="inlineStr">
        <is>
          <t xml:space="preserve"> </t>
        </is>
      </c>
      <c r="D61" s="4" t="inlineStr">
        <is>
          <t xml:space="preserve"> </t>
        </is>
      </c>
      <c r="E61" s="5" t="n">
        <v>1507</v>
      </c>
    </row>
    <row r="62">
      <c r="A62" s="4" t="inlineStr">
        <is>
          <t>Change-offs</t>
        </is>
      </c>
      <c r="B62" s="4" t="inlineStr">
        <is>
          <t xml:space="preserve"> </t>
        </is>
      </c>
      <c r="C62" s="4" t="inlineStr">
        <is>
          <t xml:space="preserve"> </t>
        </is>
      </c>
      <c r="D62" s="4" t="inlineStr">
        <is>
          <t xml:space="preserve"> </t>
        </is>
      </c>
      <c r="E62" s="4" t="inlineStr">
        <is>
          <t xml:space="preserve"> </t>
        </is>
      </c>
    </row>
    <row r="63">
      <c r="A63" s="4" t="inlineStr">
        <is>
          <t>Net (charge-offs) recoveries</t>
        </is>
      </c>
      <c r="B63" s="4" t="inlineStr">
        <is>
          <t xml:space="preserve"> </t>
        </is>
      </c>
      <c r="C63" s="4" t="inlineStr">
        <is>
          <t xml:space="preserve"> </t>
        </is>
      </c>
      <c r="D63" s="4" t="inlineStr">
        <is>
          <t xml:space="preserve"> </t>
        </is>
      </c>
      <c r="E63" s="5" t="n">
        <v>1507</v>
      </c>
    </row>
    <row r="64">
      <c r="A64" s="4" t="inlineStr">
        <is>
          <t>Balance</t>
        </is>
      </c>
      <c r="B64" s="5" t="n">
        <v>307805</v>
      </c>
      <c r="C64" s="5" t="n">
        <v>263483</v>
      </c>
      <c r="D64" s="5" t="n">
        <v>398339</v>
      </c>
      <c r="E64" s="5" t="n">
        <v>388425</v>
      </c>
      <c r="F64" s="5" t="n">
        <v>307805</v>
      </c>
      <c r="G64" s="5" t="n">
        <v>398339</v>
      </c>
    </row>
    <row r="65">
      <c r="A65" s="4" t="inlineStr">
        <is>
          <t>Balance June 30, 2019</t>
        </is>
      </c>
      <c r="B65" s="5" t="n">
        <v>263483</v>
      </c>
      <c r="C65" s="5" t="n">
        <v>263483</v>
      </c>
      <c r="D65" s="5" t="n">
        <v>398339</v>
      </c>
      <c r="E65" s="5" t="n">
        <v>388425</v>
      </c>
      <c r="F65" s="5" t="n">
        <v>115502</v>
      </c>
      <c r="G65" s="5" t="n">
        <v>398339</v>
      </c>
      <c r="H65" s="5" t="n">
        <v>307805</v>
      </c>
      <c r="I65" s="5" t="n">
        <v>115502</v>
      </c>
    </row>
    <row r="66">
      <c r="A66" s="4" t="inlineStr">
        <is>
          <t>Consumer and Other Portfolio Segment [Member]</t>
        </is>
      </c>
    </row>
    <row r="67">
      <c r="A67" s="4" t="inlineStr">
        <is>
          <t>Ending balance: individually evaluated for impairment</t>
        </is>
      </c>
      <c r="I67" s="4" t="inlineStr">
        <is>
          <t xml:space="preserve"> </t>
        </is>
      </c>
    </row>
    <row r="68">
      <c r="A68" s="4" t="inlineStr">
        <is>
          <t>Ending balance: collectively evaluated for impairment, allowance for loan losses</t>
        </is>
      </c>
      <c r="H68" s="5" t="n">
        <v>46044</v>
      </c>
      <c r="I68" s="5" t="n">
        <v>30370</v>
      </c>
    </row>
    <row r="69">
      <c r="A69" s="4" t="inlineStr">
        <is>
          <t>Total, allowance for loan losses</t>
        </is>
      </c>
      <c r="B69" s="5" t="n">
        <v>37625</v>
      </c>
      <c r="C69" s="5" t="n">
        <v>37625</v>
      </c>
      <c r="D69" s="5" t="n">
        <v>23420</v>
      </c>
      <c r="E69" s="5" t="n">
        <v>31551</v>
      </c>
      <c r="F69" s="5" t="n">
        <v>30370</v>
      </c>
      <c r="G69" s="5" t="n">
        <v>23420</v>
      </c>
      <c r="H69" s="5" t="n">
        <v>46044</v>
      </c>
      <c r="I69" s="5" t="n">
        <v>30370</v>
      </c>
    </row>
    <row r="70">
      <c r="A70" s="4" t="inlineStr">
        <is>
          <t>Ending balance: individually evaluated for impairment, allowance for loan losses</t>
        </is>
      </c>
      <c r="H70" s="5" t="n">
        <v>0</v>
      </c>
      <c r="I70" s="5" t="n">
        <v>0</v>
      </c>
    </row>
    <row r="71">
      <c r="A71" s="4" t="inlineStr">
        <is>
          <t>Ending balance: collectively evaluated for impairment</t>
        </is>
      </c>
      <c r="H71" s="5" t="n">
        <v>3726966</v>
      </c>
      <c r="I71" s="5" t="n">
        <v>3860991</v>
      </c>
    </row>
    <row r="72">
      <c r="A72" s="4" t="inlineStr">
        <is>
          <t>Total</t>
        </is>
      </c>
      <c r="H72" s="5" t="n">
        <v>3726966</v>
      </c>
      <c r="I72" s="5" t="n">
        <v>3860991</v>
      </c>
    </row>
    <row r="73">
      <c r="A73" s="4" t="inlineStr">
        <is>
          <t>Balance</t>
        </is>
      </c>
      <c r="B73" s="5" t="n">
        <v>37625</v>
      </c>
      <c r="C73" s="5" t="n">
        <v>30370</v>
      </c>
      <c r="D73" s="5" t="n">
        <v>31551</v>
      </c>
      <c r="E73" s="5" t="n">
        <v>34082</v>
      </c>
      <c r="F73" s="5" t="n">
        <v>30370</v>
      </c>
      <c r="G73" s="5" t="n">
        <v>34082</v>
      </c>
    </row>
    <row r="74">
      <c r="A74" s="4" t="inlineStr">
        <is>
          <t>Provision for loan losses</t>
        </is>
      </c>
      <c r="B74" s="5" t="n">
        <v>8419</v>
      </c>
      <c r="C74" s="5" t="n">
        <v>7255</v>
      </c>
      <c r="D74" s="5" t="n">
        <v>-8131</v>
      </c>
      <c r="E74" s="5" t="n">
        <v>-2531</v>
      </c>
    </row>
    <row r="75">
      <c r="A75" s="4" t="inlineStr">
        <is>
          <t>Charge-offs</t>
        </is>
      </c>
      <c r="B75" s="4" t="inlineStr">
        <is>
          <t xml:space="preserve"> </t>
        </is>
      </c>
      <c r="D75" s="4" t="inlineStr">
        <is>
          <t xml:space="preserve"> </t>
        </is>
      </c>
    </row>
    <row r="76">
      <c r="A76" s="4" t="inlineStr">
        <is>
          <t>Recoveries</t>
        </is>
      </c>
      <c r="B76" s="4" t="inlineStr">
        <is>
          <t xml:space="preserve"> </t>
        </is>
      </c>
      <c r="D76" s="4" t="inlineStr">
        <is>
          <t xml:space="preserve"> </t>
        </is>
      </c>
    </row>
    <row r="77">
      <c r="A77" s="4" t="inlineStr">
        <is>
          <t>Net (charge-offs) recoveries</t>
        </is>
      </c>
      <c r="B77" s="4" t="inlineStr">
        <is>
          <t xml:space="preserve"> </t>
        </is>
      </c>
      <c r="D77" s="4" t="inlineStr">
        <is>
          <t xml:space="preserve"> </t>
        </is>
      </c>
    </row>
    <row r="78">
      <c r="A78" s="4" t="inlineStr">
        <is>
          <t>Change-offs</t>
        </is>
      </c>
      <c r="B78" s="4" t="inlineStr">
        <is>
          <t xml:space="preserve"> </t>
        </is>
      </c>
      <c r="D78" s="4" t="inlineStr">
        <is>
          <t xml:space="preserve"> </t>
        </is>
      </c>
    </row>
    <row r="79">
      <c r="A79" s="4" t="inlineStr">
        <is>
          <t>Net (charge-offs) recoveries</t>
        </is>
      </c>
      <c r="B79" s="4" t="inlineStr">
        <is>
          <t xml:space="preserve"> </t>
        </is>
      </c>
      <c r="D79" s="4" t="inlineStr">
        <is>
          <t xml:space="preserve"> </t>
        </is>
      </c>
    </row>
    <row r="80">
      <c r="A80" s="4" t="inlineStr">
        <is>
          <t>Balance</t>
        </is>
      </c>
      <c r="B80" s="5" t="n">
        <v>46044</v>
      </c>
      <c r="C80" s="5" t="n">
        <v>37625</v>
      </c>
      <c r="D80" s="5" t="n">
        <v>23420</v>
      </c>
      <c r="E80" s="5" t="n">
        <v>31551</v>
      </c>
      <c r="F80" s="5" t="n">
        <v>46044</v>
      </c>
      <c r="G80" s="5" t="n">
        <v>23420</v>
      </c>
    </row>
    <row r="81">
      <c r="A81" s="4" t="inlineStr">
        <is>
          <t>Balance June 30, 2019</t>
        </is>
      </c>
      <c r="B81" s="6" t="n">
        <v>37625</v>
      </c>
      <c r="C81" s="6" t="n">
        <v>37625</v>
      </c>
      <c r="D81" s="6" t="n">
        <v>23420</v>
      </c>
      <c r="E81" s="6" t="n">
        <v>31551</v>
      </c>
      <c r="F81" s="6" t="n">
        <v>30370</v>
      </c>
      <c r="G81" s="6" t="n">
        <v>23420</v>
      </c>
      <c r="H81" s="6" t="n">
        <v>46044</v>
      </c>
      <c r="I81" s="6" t="n">
        <v>3037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Held for Investment, Net - Nonperforming Receivables Past Due (Details) - USD ($)</t>
        </is>
      </c>
      <c r="B1" s="2" t="inlineStr">
        <is>
          <t>Jun. 30, 2020</t>
        </is>
      </c>
      <c r="C1" s="2" t="inlineStr">
        <is>
          <t>Dec. 31, 2019</t>
        </is>
      </c>
    </row>
    <row r="2">
      <c r="A2" s="4" t="inlineStr">
        <is>
          <t>Past due loans</t>
        </is>
      </c>
      <c r="B2" s="6" t="n">
        <v>685128</v>
      </c>
      <c r="C2" s="6" t="n">
        <v>4152071</v>
      </c>
    </row>
    <row r="3">
      <c r="A3" s="4" t="inlineStr">
        <is>
          <t>Current loans</t>
        </is>
      </c>
      <c r="B3" s="5" t="n">
        <v>352034415</v>
      </c>
      <c r="C3" s="5" t="n">
        <v>291316517</v>
      </c>
    </row>
    <row r="4">
      <c r="A4" s="4" t="inlineStr">
        <is>
          <t>Total</t>
        </is>
      </c>
      <c r="B4" s="5" t="n">
        <v>352719543</v>
      </c>
      <c r="C4" s="5" t="n">
        <v>295468588</v>
      </c>
    </row>
    <row r="5">
      <c r="A5" s="4" t="inlineStr">
        <is>
          <t>Financial Asset, 30 to 59 Days Past Due [Member]</t>
        </is>
      </c>
    </row>
    <row r="6">
      <c r="A6" s="4" t="inlineStr">
        <is>
          <t>Past due loans</t>
        </is>
      </c>
      <c r="B6" s="4" t="inlineStr">
        <is>
          <t xml:space="preserve"> </t>
        </is>
      </c>
      <c r="C6" s="5" t="n">
        <v>758197</v>
      </c>
    </row>
    <row r="7">
      <c r="A7" s="4" t="inlineStr">
        <is>
          <t>Financial Asset, 60 to 89 Days Past Due [Member]</t>
        </is>
      </c>
    </row>
    <row r="8">
      <c r="A8" s="4" t="inlineStr">
        <is>
          <t>Past due loans</t>
        </is>
      </c>
      <c r="B8" s="5" t="n">
        <v>395110</v>
      </c>
      <c r="C8" s="5" t="n">
        <v>36520</v>
      </c>
    </row>
    <row r="9">
      <c r="A9" s="4" t="inlineStr">
        <is>
          <t>Financial Asset, Equal to or Greater than 90 Days Past Due [Member]</t>
        </is>
      </c>
    </row>
    <row r="10">
      <c r="A10" s="4" t="inlineStr">
        <is>
          <t>Past due loans</t>
        </is>
      </c>
      <c r="B10" s="5" t="n">
        <v>290018</v>
      </c>
      <c r="C10" s="5" t="n">
        <v>3357354</v>
      </c>
    </row>
    <row r="11">
      <c r="A11" s="4" t="inlineStr">
        <is>
          <t>Commercial Real Estate Portfolio Segment [Member]</t>
        </is>
      </c>
    </row>
    <row r="12">
      <c r="A12" s="4" t="inlineStr">
        <is>
          <t>Past due loans</t>
        </is>
      </c>
      <c r="B12" s="4" t="inlineStr">
        <is>
          <t xml:space="preserve"> </t>
        </is>
      </c>
      <c r="C12" s="5" t="n">
        <v>2718731</v>
      </c>
    </row>
    <row r="13">
      <c r="A13" s="4" t="inlineStr">
        <is>
          <t>Current loans</t>
        </is>
      </c>
      <c r="B13" s="5" t="n">
        <v>257876733</v>
      </c>
      <c r="C13" s="5" t="n">
        <v>239963990</v>
      </c>
    </row>
    <row r="14">
      <c r="A14" s="4" t="inlineStr">
        <is>
          <t>Total</t>
        </is>
      </c>
      <c r="B14" s="5" t="n">
        <v>257876733</v>
      </c>
      <c r="C14" s="5" t="n">
        <v>242682721</v>
      </c>
    </row>
    <row r="15">
      <c r="A15" s="4" t="inlineStr">
        <is>
          <t>Commercial Real Estate Portfolio Segment [Member] | Financial Asset, 30 to 59 Days Past Due [Member]</t>
        </is>
      </c>
    </row>
    <row r="16">
      <c r="A16" s="4" t="inlineStr">
        <is>
          <t>Past due loans</t>
        </is>
      </c>
      <c r="B16" s="4" t="inlineStr">
        <is>
          <t xml:space="preserve"> </t>
        </is>
      </c>
      <c r="C16" s="4" t="inlineStr">
        <is>
          <t xml:space="preserve"> </t>
        </is>
      </c>
    </row>
    <row r="17">
      <c r="A17" s="4" t="inlineStr">
        <is>
          <t>Commercial Real Estate Portfolio Segment [Member] | Financial Asset, 60 to 89 Days Past Due [Member]</t>
        </is>
      </c>
    </row>
    <row r="18">
      <c r="A18" s="4" t="inlineStr">
        <is>
          <t>Past due loans</t>
        </is>
      </c>
      <c r="B18" s="4" t="inlineStr">
        <is>
          <t xml:space="preserve"> </t>
        </is>
      </c>
      <c r="C18" s="4" t="inlineStr">
        <is>
          <t xml:space="preserve"> </t>
        </is>
      </c>
    </row>
    <row r="19">
      <c r="A19" s="4" t="inlineStr">
        <is>
          <t>Commercial Real Estate Portfolio Segment [Member] | Financial Asset, Equal to or Greater than 90 Days Past Due [Member]</t>
        </is>
      </c>
    </row>
    <row r="20">
      <c r="A20" s="4" t="inlineStr">
        <is>
          <t>Past due loans</t>
        </is>
      </c>
      <c r="B20" s="4" t="inlineStr">
        <is>
          <t xml:space="preserve"> </t>
        </is>
      </c>
      <c r="C20" s="5" t="n">
        <v>2718731</v>
      </c>
    </row>
    <row r="21">
      <c r="A21" s="4" t="inlineStr">
        <is>
          <t>One-to-four Family Residential Real Estate Portfolio Segment [Member]</t>
        </is>
      </c>
    </row>
    <row r="22">
      <c r="A22" s="4" t="inlineStr">
        <is>
          <t>Past due loans</t>
        </is>
      </c>
      <c r="B22" s="5" t="n">
        <v>685128</v>
      </c>
      <c r="C22" s="5" t="n">
        <v>1433340</v>
      </c>
    </row>
    <row r="23">
      <c r="A23" s="4" t="inlineStr">
        <is>
          <t>Current loans</t>
        </is>
      </c>
      <c r="B23" s="5" t="n">
        <v>23668959</v>
      </c>
      <c r="C23" s="5" t="n">
        <v>27416300</v>
      </c>
    </row>
    <row r="24">
      <c r="A24" s="4" t="inlineStr">
        <is>
          <t>Total</t>
        </is>
      </c>
      <c r="B24" s="5" t="n">
        <v>24354087</v>
      </c>
      <c r="C24" s="5" t="n">
        <v>28849640</v>
      </c>
    </row>
    <row r="25">
      <c r="A25" s="4" t="inlineStr">
        <is>
          <t>One-to-four Family Residential Real Estate Portfolio Segment [Member] | Financial Asset, 30 to 59 Days Past Due [Member]</t>
        </is>
      </c>
    </row>
    <row r="26">
      <c r="A26" s="4" t="inlineStr">
        <is>
          <t>Past due loans</t>
        </is>
      </c>
      <c r="B26" s="4" t="inlineStr">
        <is>
          <t xml:space="preserve"> </t>
        </is>
      </c>
      <c r="C26" s="5" t="n">
        <v>758197</v>
      </c>
    </row>
    <row r="27">
      <c r="A27" s="4" t="inlineStr">
        <is>
          <t>One-to-four Family Residential Real Estate Portfolio Segment [Member] | Financial Asset, 60 to 89 Days Past Due [Member]</t>
        </is>
      </c>
    </row>
    <row r="28">
      <c r="A28" s="4" t="inlineStr">
        <is>
          <t>Past due loans</t>
        </is>
      </c>
      <c r="B28" s="5" t="n">
        <v>395110</v>
      </c>
      <c r="C28" s="5" t="n">
        <v>36520</v>
      </c>
    </row>
    <row r="29">
      <c r="A29" s="4" t="inlineStr">
        <is>
          <t>One-to-four Family Residential Real Estate Portfolio Segment [Member] | Financial Asset, Equal to or Greater than 90 Days Past Due [Member]</t>
        </is>
      </c>
    </row>
    <row r="30">
      <c r="A30" s="4" t="inlineStr">
        <is>
          <t>Past due loans</t>
        </is>
      </c>
      <c r="B30" s="5" t="n">
        <v>290018</v>
      </c>
      <c r="C30" s="5" t="n">
        <v>638623</v>
      </c>
    </row>
    <row r="31">
      <c r="A31" s="4" t="inlineStr">
        <is>
          <t>Commercial and Industrial Portfolio Segment [Member]</t>
        </is>
      </c>
    </row>
    <row r="32">
      <c r="A32" s="4" t="inlineStr">
        <is>
          <t>Past due loans</t>
        </is>
      </c>
      <c r="B32" s="4" t="inlineStr">
        <is>
          <t xml:space="preserve"> </t>
        </is>
      </c>
      <c r="C32" s="4" t="inlineStr">
        <is>
          <t xml:space="preserve"> </t>
        </is>
      </c>
    </row>
    <row r="33">
      <c r="A33" s="4" t="inlineStr">
        <is>
          <t>Current loans</t>
        </is>
      </c>
      <c r="B33" s="5" t="n">
        <v>66761757</v>
      </c>
      <c r="C33" s="5" t="n">
        <v>20075236</v>
      </c>
    </row>
    <row r="34">
      <c r="A34" s="4" t="inlineStr">
        <is>
          <t>Total</t>
        </is>
      </c>
      <c r="B34" s="5" t="n">
        <v>66761757</v>
      </c>
      <c r="C34" s="5" t="n">
        <v>20075236</v>
      </c>
    </row>
    <row r="35">
      <c r="A35" s="4" t="inlineStr">
        <is>
          <t>Commercial and Industrial Portfolio Segment [Member] | Financial Asset, 30 to 59 Days Past Due [Member]</t>
        </is>
      </c>
    </row>
    <row r="36">
      <c r="A36" s="4" t="inlineStr">
        <is>
          <t>Past due loans</t>
        </is>
      </c>
      <c r="B36" s="5" t="n">
        <v>0</v>
      </c>
      <c r="C36" s="5" t="n">
        <v>0</v>
      </c>
    </row>
    <row r="37">
      <c r="A37" s="4" t="inlineStr">
        <is>
          <t>Commercial and Industrial Portfolio Segment [Member] | Financial Asset, 60 to 89 Days Past Due [Member]</t>
        </is>
      </c>
    </row>
    <row r="38">
      <c r="A38" s="4" t="inlineStr">
        <is>
          <t>Past due loans</t>
        </is>
      </c>
      <c r="B38" s="5" t="n">
        <v>0</v>
      </c>
      <c r="C38" s="5" t="n">
        <v>0</v>
      </c>
    </row>
    <row r="39">
      <c r="A39" s="4" t="inlineStr">
        <is>
          <t>Commercial and Industrial Portfolio Segment [Member] | Financial Asset, Equal to or Greater than 90 Days Past Due [Member]</t>
        </is>
      </c>
    </row>
    <row r="40">
      <c r="A40" s="4" t="inlineStr">
        <is>
          <t>Past due loans</t>
        </is>
      </c>
      <c r="B40" s="4" t="inlineStr">
        <is>
          <t xml:space="preserve"> </t>
        </is>
      </c>
      <c r="C40" s="4" t="inlineStr">
        <is>
          <t xml:space="preserve"> </t>
        </is>
      </c>
    </row>
    <row r="41">
      <c r="A41" s="4" t="inlineStr">
        <is>
          <t>Consumer and Other Portfolio Segment [Member]</t>
        </is>
      </c>
    </row>
    <row r="42">
      <c r="A42" s="4" t="inlineStr">
        <is>
          <t>Past due loans</t>
        </is>
      </c>
      <c r="B42" s="5" t="n">
        <v>0</v>
      </c>
      <c r="C42" s="5" t="n">
        <v>0</v>
      </c>
    </row>
    <row r="43">
      <c r="A43" s="4" t="inlineStr">
        <is>
          <t>Current loans</t>
        </is>
      </c>
      <c r="B43" s="5" t="n">
        <v>3726966</v>
      </c>
      <c r="C43" s="5" t="n">
        <v>3860991</v>
      </c>
    </row>
    <row r="44">
      <c r="A44" s="4" t="inlineStr">
        <is>
          <t>Total</t>
        </is>
      </c>
      <c r="B44" s="5" t="n">
        <v>3726966</v>
      </c>
      <c r="C44" s="5" t="n">
        <v>3860991</v>
      </c>
    </row>
    <row r="45">
      <c r="A45" s="4" t="inlineStr">
        <is>
          <t>Consumer and Other Portfolio Segment [Member] | Financial Asset, 30 to 59 Days Past Due [Member]</t>
        </is>
      </c>
    </row>
    <row r="46">
      <c r="A46" s="4" t="inlineStr">
        <is>
          <t>Past due loans</t>
        </is>
      </c>
      <c r="B46" s="5" t="n">
        <v>0</v>
      </c>
      <c r="C46" s="5" t="n">
        <v>0</v>
      </c>
    </row>
    <row r="47">
      <c r="A47" s="4" t="inlineStr">
        <is>
          <t>Consumer and Other Portfolio Segment [Member] | Financial Asset, 60 to 89 Days Past Due [Member]</t>
        </is>
      </c>
    </row>
    <row r="48">
      <c r="A48" s="4" t="inlineStr">
        <is>
          <t>Past due loans</t>
        </is>
      </c>
      <c r="B48" s="5" t="n">
        <v>0</v>
      </c>
      <c r="C48" s="5" t="n">
        <v>0</v>
      </c>
    </row>
    <row r="49">
      <c r="A49" s="4" t="inlineStr">
        <is>
          <t>Consumer and Other Portfolio Segment [Member] | Financial Asset, Equal to or Greater than 90 Days Past Due [Member]</t>
        </is>
      </c>
    </row>
    <row r="50">
      <c r="A50" s="4" t="inlineStr">
        <is>
          <t>Past due loans</t>
        </is>
      </c>
      <c r="B50" s="6" t="n">
        <v>0</v>
      </c>
      <c r="C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4466516</v>
      </c>
      <c r="C4" s="6" t="n">
        <v>4414091</v>
      </c>
      <c r="D4" s="6" t="n">
        <v>9087742</v>
      </c>
      <c r="E4" s="6" t="n">
        <v>8567298</v>
      </c>
    </row>
    <row r="5">
      <c r="A5" s="4" t="inlineStr">
        <is>
          <t>Interest on securities</t>
        </is>
      </c>
      <c r="B5" s="5" t="n">
        <v>356845</v>
      </c>
      <c r="C5" s="5" t="n">
        <v>230266</v>
      </c>
      <c r="D5" s="5" t="n">
        <v>644072</v>
      </c>
      <c r="E5" s="5" t="n">
        <v>454073</v>
      </c>
    </row>
    <row r="6">
      <c r="A6" s="4" t="inlineStr">
        <is>
          <t>Interest on other interest-earning assets</t>
        </is>
      </c>
      <c r="B6" s="5" t="n">
        <v>17956</v>
      </c>
      <c r="C6" s="5" t="n">
        <v>128265</v>
      </c>
      <c r="D6" s="5" t="n">
        <v>91395</v>
      </c>
      <c r="E6" s="5" t="n">
        <v>250254</v>
      </c>
    </row>
    <row r="7">
      <c r="A7" s="4" t="inlineStr">
        <is>
          <t>Total interest income</t>
        </is>
      </c>
      <c r="B7" s="5" t="n">
        <v>4841317</v>
      </c>
      <c r="C7" s="5" t="n">
        <v>4772622</v>
      </c>
      <c r="D7" s="5" t="n">
        <v>9823209</v>
      </c>
      <c r="E7" s="5" t="n">
        <v>9271625</v>
      </c>
    </row>
    <row r="8">
      <c r="A8" s="3" t="inlineStr">
        <is>
          <t>Interest expense</t>
        </is>
      </c>
    </row>
    <row r="9">
      <c r="A9" s="4" t="inlineStr">
        <is>
          <t>Interest on deposits</t>
        </is>
      </c>
      <c r="B9" s="5" t="n">
        <v>851395</v>
      </c>
      <c r="C9" s="5" t="n">
        <v>912081</v>
      </c>
      <c r="D9" s="5" t="n">
        <v>1836964</v>
      </c>
      <c r="E9" s="5" t="n">
        <v>1773350</v>
      </c>
    </row>
    <row r="10">
      <c r="A10" s="4" t="inlineStr">
        <is>
          <t>Interest on borrowings</t>
        </is>
      </c>
      <c r="B10" s="5" t="n">
        <v>212374</v>
      </c>
      <c r="C10" s="5" t="n">
        <v>265698</v>
      </c>
      <c r="D10" s="5" t="n">
        <v>402589</v>
      </c>
      <c r="E10" s="5" t="n">
        <v>543863</v>
      </c>
    </row>
    <row r="11">
      <c r="A11" s="4" t="inlineStr">
        <is>
          <t>Total interest expense</t>
        </is>
      </c>
      <c r="B11" s="5" t="n">
        <v>1063769</v>
      </c>
      <c r="C11" s="5" t="n">
        <v>1177779</v>
      </c>
      <c r="D11" s="5" t="n">
        <v>2239553</v>
      </c>
      <c r="E11" s="5" t="n">
        <v>2317213</v>
      </c>
    </row>
    <row r="12">
      <c r="A12" s="4" t="inlineStr">
        <is>
          <t>Net interest income</t>
        </is>
      </c>
      <c r="B12" s="5" t="n">
        <v>3777548</v>
      </c>
      <c r="C12" s="5" t="n">
        <v>3594843</v>
      </c>
      <c r="D12" s="5" t="n">
        <v>7583656</v>
      </c>
      <c r="E12" s="5" t="n">
        <v>6954412</v>
      </c>
    </row>
    <row r="13">
      <c r="A13" s="4" t="inlineStr">
        <is>
          <t>Provision for loan losses</t>
        </is>
      </c>
      <c r="B13" s="5" t="n">
        <v>577000</v>
      </c>
      <c r="C13" s="5" t="n">
        <v>85000</v>
      </c>
      <c r="D13" s="5" t="n">
        <v>1049000</v>
      </c>
      <c r="E13" s="5" t="n">
        <v>172500</v>
      </c>
    </row>
    <row r="14">
      <c r="A14" s="4" t="inlineStr">
        <is>
          <t>Net interest income after provision for loan losses</t>
        </is>
      </c>
      <c r="B14" s="5" t="n">
        <v>3200548</v>
      </c>
      <c r="C14" s="5" t="n">
        <v>3509843</v>
      </c>
      <c r="D14" s="5" t="n">
        <v>6534656</v>
      </c>
      <c r="E14" s="5" t="n">
        <v>6781912</v>
      </c>
    </row>
    <row r="15">
      <c r="A15" s="3" t="inlineStr">
        <is>
          <t>Noninterest income</t>
        </is>
      </c>
    </row>
    <row r="16">
      <c r="A16" s="4" t="inlineStr">
        <is>
          <t>Gain on sale of loans</t>
        </is>
      </c>
      <c r="B16" s="5" t="n">
        <v>2641</v>
      </c>
      <c r="C16" s="5" t="n">
        <v>31390</v>
      </c>
      <c r="D16" s="5" t="n">
        <v>2641</v>
      </c>
      <c r="E16" s="5" t="n">
        <v>58297</v>
      </c>
    </row>
    <row r="17">
      <c r="A17" s="4" t="inlineStr">
        <is>
          <t>Gain on sale of securities</t>
        </is>
      </c>
      <c r="B17" s="5" t="n">
        <v>10157</v>
      </c>
      <c r="C17" s="4" t="inlineStr">
        <is>
          <t xml:space="preserve"> </t>
        </is>
      </c>
      <c r="D17" s="5" t="n">
        <v>10157</v>
      </c>
      <c r="E17" s="4" t="inlineStr">
        <is>
          <t xml:space="preserve"> </t>
        </is>
      </c>
    </row>
    <row r="18">
      <c r="A18" s="4" t="inlineStr">
        <is>
          <t>Service charges and fees</t>
        </is>
      </c>
      <c r="B18" s="5" t="n">
        <v>73687</v>
      </c>
      <c r="C18" s="5" t="n">
        <v>114068</v>
      </c>
      <c r="D18" s="5" t="n">
        <v>195404</v>
      </c>
      <c r="E18" s="5" t="n">
        <v>209267</v>
      </c>
    </row>
    <row r="19">
      <c r="A19" s="4" t="inlineStr">
        <is>
          <t>Bank owned life insurance</t>
        </is>
      </c>
      <c r="B19" s="5" t="n">
        <v>90550</v>
      </c>
      <c r="C19" s="5" t="n">
        <v>92709</v>
      </c>
      <c r="D19" s="5" t="n">
        <v>181362</v>
      </c>
      <c r="E19" s="5" t="n">
        <v>183971</v>
      </c>
    </row>
    <row r="20">
      <c r="A20" s="4" t="inlineStr">
        <is>
          <t>Loss on disposal of fixed assets</t>
        </is>
      </c>
      <c r="B20" s="5" t="n">
        <v>-205663</v>
      </c>
      <c r="C20" s="4" t="inlineStr">
        <is>
          <t xml:space="preserve"> </t>
        </is>
      </c>
      <c r="D20" s="5" t="n">
        <v>-205663</v>
      </c>
      <c r="E20" s="4" t="inlineStr">
        <is>
          <t xml:space="preserve"> </t>
        </is>
      </c>
    </row>
    <row r="21">
      <c r="A21" s="4" t="inlineStr">
        <is>
          <t>Other</t>
        </is>
      </c>
      <c r="B21" s="5" t="n">
        <v>19398</v>
      </c>
      <c r="C21" s="5" t="n">
        <v>9835</v>
      </c>
      <c r="D21" s="5" t="n">
        <v>66765</v>
      </c>
      <c r="E21" s="5" t="n">
        <v>20991</v>
      </c>
    </row>
    <row r="22">
      <c r="A22" s="4" t="inlineStr">
        <is>
          <t>Total noninterest income (loss)</t>
        </is>
      </c>
      <c r="B22" s="5" t="n">
        <v>-9230</v>
      </c>
      <c r="C22" s="5" t="n">
        <v>248002</v>
      </c>
      <c r="D22" s="5" t="n">
        <v>250666</v>
      </c>
      <c r="E22" s="5" t="n">
        <v>472526</v>
      </c>
    </row>
    <row r="23">
      <c r="A23" s="3" t="inlineStr">
        <is>
          <t>Noninterest expense</t>
        </is>
      </c>
    </row>
    <row r="24">
      <c r="A24" s="4" t="inlineStr">
        <is>
          <t>Salaries and benefits</t>
        </is>
      </c>
      <c r="B24" s="5" t="n">
        <v>1300507</v>
      </c>
      <c r="C24" s="5" t="n">
        <v>1644543</v>
      </c>
      <c r="D24" s="5" t="n">
        <v>3060057</v>
      </c>
      <c r="E24" s="5" t="n">
        <v>3232069</v>
      </c>
    </row>
    <row r="25">
      <c r="A25" s="4" t="inlineStr">
        <is>
          <t>Occupancy</t>
        </is>
      </c>
      <c r="B25" s="5" t="n">
        <v>351003</v>
      </c>
      <c r="C25" s="5" t="n">
        <v>349276</v>
      </c>
      <c r="D25" s="5" t="n">
        <v>719710</v>
      </c>
      <c r="E25" s="5" t="n">
        <v>700692</v>
      </c>
    </row>
    <row r="26">
      <c r="A26" s="4" t="inlineStr">
        <is>
          <t>Data processing fees</t>
        </is>
      </c>
      <c r="B26" s="5" t="n">
        <v>518628</v>
      </c>
      <c r="C26" s="5" t="n">
        <v>507933</v>
      </c>
      <c r="D26" s="5" t="n">
        <v>980455</v>
      </c>
      <c r="E26" s="5" t="n">
        <v>992659</v>
      </c>
    </row>
    <row r="27">
      <c r="A27" s="4" t="inlineStr">
        <is>
          <t>FDIC and other insurance expense</t>
        </is>
      </c>
      <c r="B27" s="5" t="n">
        <v>44408</v>
      </c>
      <c r="C27" s="5" t="n">
        <v>60460</v>
      </c>
      <c r="D27" s="5" t="n">
        <v>96336</v>
      </c>
      <c r="E27" s="5" t="n">
        <v>146063</v>
      </c>
    </row>
    <row r="28">
      <c r="A28" s="4" t="inlineStr">
        <is>
          <t>Professional fees</t>
        </is>
      </c>
      <c r="B28" s="5" t="n">
        <v>141917</v>
      </c>
      <c r="C28" s="5" t="n">
        <v>227331</v>
      </c>
      <c r="D28" s="5" t="n">
        <v>433354</v>
      </c>
      <c r="E28" s="5" t="n">
        <v>409490</v>
      </c>
    </row>
    <row r="29">
      <c r="A29" s="4" t="inlineStr">
        <is>
          <t>Advertising</t>
        </is>
      </c>
      <c r="B29" s="5" t="n">
        <v>43063</v>
      </c>
      <c r="C29" s="5" t="n">
        <v>38141</v>
      </c>
      <c r="D29" s="5" t="n">
        <v>103725</v>
      </c>
      <c r="E29" s="5" t="n">
        <v>104198</v>
      </c>
    </row>
    <row r="30">
      <c r="A30" s="4" t="inlineStr">
        <is>
          <t>Other</t>
        </is>
      </c>
      <c r="B30" s="5" t="n">
        <v>179607</v>
      </c>
      <c r="C30" s="5" t="n">
        <v>269152</v>
      </c>
      <c r="D30" s="5" t="n">
        <v>380621</v>
      </c>
      <c r="E30" s="5" t="n">
        <v>502640</v>
      </c>
    </row>
    <row r="31">
      <c r="A31" s="4" t="inlineStr">
        <is>
          <t>Total noninterest expense</t>
        </is>
      </c>
      <c r="B31" s="5" t="n">
        <v>2579133</v>
      </c>
      <c r="C31" s="5" t="n">
        <v>3096836</v>
      </c>
      <c r="D31" s="5" t="n">
        <v>5774258</v>
      </c>
      <c r="E31" s="5" t="n">
        <v>6087811</v>
      </c>
    </row>
    <row r="32">
      <c r="A32" s="4" t="inlineStr">
        <is>
          <t>Income from continuing operations before provision for income taxes</t>
        </is>
      </c>
      <c r="B32" s="5" t="n">
        <v>612185</v>
      </c>
      <c r="C32" s="5" t="n">
        <v>661009</v>
      </c>
      <c r="D32" s="5" t="n">
        <v>1011064</v>
      </c>
      <c r="E32" s="5" t="n">
        <v>1166627</v>
      </c>
    </row>
    <row r="33">
      <c r="A33" s="4" t="inlineStr">
        <is>
          <t>Provision for income taxes</t>
        </is>
      </c>
      <c r="B33" s="5" t="n">
        <v>110049</v>
      </c>
      <c r="C33" s="5" t="n">
        <v>148277</v>
      </c>
      <c r="D33" s="5" t="n">
        <v>230871</v>
      </c>
      <c r="E33" s="5" t="n">
        <v>266752</v>
      </c>
    </row>
    <row r="34">
      <c r="A34" s="4" t="inlineStr">
        <is>
          <t>Net income from continuing operations</t>
        </is>
      </c>
      <c r="B34" s="5" t="n">
        <v>502136</v>
      </c>
      <c r="C34" s="5" t="n">
        <v>512732</v>
      </c>
      <c r="D34" s="5" t="n">
        <v>780193</v>
      </c>
      <c r="E34" s="5" t="n">
        <v>899875</v>
      </c>
    </row>
    <row r="35">
      <c r="A35" s="3" t="inlineStr">
        <is>
          <t>Discontinued operations</t>
        </is>
      </c>
    </row>
    <row r="36">
      <c r="A36" s="4" t="inlineStr">
        <is>
          <t>Loss from discontinued operations</t>
        </is>
      </c>
      <c r="B36" s="4" t="inlineStr">
        <is>
          <t xml:space="preserve"> </t>
        </is>
      </c>
      <c r="C36" s="5" t="n">
        <v>-1132237</v>
      </c>
      <c r="D36" s="4" t="inlineStr">
        <is>
          <t xml:space="preserve"> </t>
        </is>
      </c>
      <c r="E36" s="5" t="n">
        <v>-1590638</v>
      </c>
    </row>
    <row r="37">
      <c r="A37" s="4" t="inlineStr">
        <is>
          <t>Benefit for income taxes</t>
        </is>
      </c>
      <c r="B37" s="4" t="inlineStr">
        <is>
          <t xml:space="preserve"> </t>
        </is>
      </c>
      <c r="C37" s="5" t="n">
        <v>-279727</v>
      </c>
      <c r="D37" s="4" t="inlineStr">
        <is>
          <t xml:space="preserve"> </t>
        </is>
      </c>
      <c r="E37" s="5" t="n">
        <v>-392193</v>
      </c>
    </row>
    <row r="38">
      <c r="A38" s="4" t="inlineStr">
        <is>
          <t>Net loss from discontinued operations</t>
        </is>
      </c>
      <c r="B38" s="4" t="inlineStr">
        <is>
          <t xml:space="preserve"> </t>
        </is>
      </c>
      <c r="C38" s="5" t="n">
        <v>-852510</v>
      </c>
      <c r="D38" s="4" t="inlineStr">
        <is>
          <t xml:space="preserve"> </t>
        </is>
      </c>
      <c r="E38" s="5" t="n">
        <v>-1198445</v>
      </c>
    </row>
    <row r="39">
      <c r="A39" s="4" t="inlineStr">
        <is>
          <t>NET INCOME (LOSS)</t>
        </is>
      </c>
      <c r="B39" s="5" t="n">
        <v>502136</v>
      </c>
      <c r="C39" s="5" t="n">
        <v>-339778</v>
      </c>
      <c r="D39" s="5" t="n">
        <v>780193</v>
      </c>
      <c r="E39" s="5" t="n">
        <v>-298570</v>
      </c>
    </row>
    <row r="40">
      <c r="A40" s="3" t="inlineStr">
        <is>
          <t>Other comprehensive income (loss)</t>
        </is>
      </c>
    </row>
    <row r="41">
      <c r="A41" s="4" t="inlineStr">
        <is>
          <t>Unrealized gain on available-for-sale securities</t>
        </is>
      </c>
      <c r="B41" s="5" t="n">
        <v>473260</v>
      </c>
      <c r="C41" s="5" t="n">
        <v>634099</v>
      </c>
      <c r="D41" s="5" t="n">
        <v>1572665</v>
      </c>
      <c r="E41" s="5" t="n">
        <v>988018</v>
      </c>
    </row>
    <row r="42">
      <c r="A42" s="4" t="inlineStr">
        <is>
          <t>Tax effect of unrealized gain on available-for-sale securities</t>
        </is>
      </c>
      <c r="B42" s="5" t="n">
        <v>-120444</v>
      </c>
      <c r="C42" s="5" t="n">
        <v>-161378</v>
      </c>
      <c r="D42" s="5" t="n">
        <v>-400243</v>
      </c>
      <c r="E42" s="5" t="n">
        <v>-251450</v>
      </c>
    </row>
    <row r="43">
      <c r="A43" s="4" t="inlineStr">
        <is>
          <t>Unrealized gain on available-for-sale securities, net of tax</t>
        </is>
      </c>
      <c r="B43" s="5" t="n">
        <v>352816</v>
      </c>
      <c r="C43" s="5" t="n">
        <v>472721</v>
      </c>
      <c r="D43" s="5" t="n">
        <v>1172422</v>
      </c>
      <c r="E43" s="5" t="n">
        <v>736568</v>
      </c>
    </row>
    <row r="44">
      <c r="A44" s="4" t="inlineStr">
        <is>
          <t>Unrecognized defined benefit ("DB") plan prior service cost</t>
        </is>
      </c>
      <c r="B44" s="5" t="n">
        <v>-1542112</v>
      </c>
      <c r="C44" s="4" t="inlineStr">
        <is>
          <t xml:space="preserve"> </t>
        </is>
      </c>
      <c r="D44" s="5" t="n">
        <v>-1542112</v>
      </c>
      <c r="E44" s="4" t="inlineStr">
        <is>
          <t xml:space="preserve"> </t>
        </is>
      </c>
    </row>
    <row r="45">
      <c r="A45" s="4" t="inlineStr">
        <is>
          <t>Tax effect of unrecognized DB plan prior service cost</t>
        </is>
      </c>
      <c r="B45" s="5" t="n">
        <v>393237</v>
      </c>
      <c r="C45" s="4" t="inlineStr">
        <is>
          <t xml:space="preserve"> </t>
        </is>
      </c>
      <c r="D45" s="5" t="n">
        <v>393237</v>
      </c>
      <c r="E45" s="4" t="inlineStr">
        <is>
          <t xml:space="preserve"> </t>
        </is>
      </c>
    </row>
    <row r="46">
      <c r="A46" s="4" t="inlineStr">
        <is>
          <t>Unrecognized DB plan prior service cost, net of tax</t>
        </is>
      </c>
      <c r="B46" s="5" t="n">
        <v>-1148875</v>
      </c>
      <c r="C46" s="4" t="inlineStr">
        <is>
          <t xml:space="preserve"> </t>
        </is>
      </c>
      <c r="D46" s="5" t="n">
        <v>-1148875</v>
      </c>
      <c r="E46" s="4" t="inlineStr">
        <is>
          <t xml:space="preserve"> </t>
        </is>
      </c>
    </row>
    <row r="47">
      <c r="A47" s="4" t="inlineStr">
        <is>
          <t>Other comprehensive income (loss), net of tax</t>
        </is>
      </c>
      <c r="B47" s="5" t="n">
        <v>-796059</v>
      </c>
      <c r="C47" s="5" t="n">
        <v>472721</v>
      </c>
      <c r="D47" s="5" t="n">
        <v>23547</v>
      </c>
      <c r="E47" s="5" t="n">
        <v>736568</v>
      </c>
    </row>
    <row r="48">
      <c r="A48" s="4" t="inlineStr">
        <is>
          <t>COMPREHENSIVE (LOSS) INCOME</t>
        </is>
      </c>
      <c r="B48" s="6" t="n">
        <v>-293923</v>
      </c>
      <c r="C48" s="6" t="n">
        <v>132943</v>
      </c>
      <c r="D48" s="6" t="n">
        <v>1952615</v>
      </c>
      <c r="E48" s="6" t="n">
        <v>437998</v>
      </c>
    </row>
    <row r="49">
      <c r="A49" s="3" t="inlineStr">
        <is>
          <t>Earnings per common share - Basic</t>
        </is>
      </c>
    </row>
    <row r="50">
      <c r="A50" s="4" t="inlineStr">
        <is>
          <t>Earnings per common share - continuing operations (in dollars per share)</t>
        </is>
      </c>
      <c r="B50" s="7" t="n">
        <v>0.17</v>
      </c>
      <c r="C50" s="7" t="n">
        <v>0.16</v>
      </c>
      <c r="D50" s="7" t="n">
        <v>0.26</v>
      </c>
      <c r="E50" s="7" t="n">
        <v>0.29</v>
      </c>
    </row>
    <row r="51">
      <c r="A51" s="4" t="inlineStr">
        <is>
          <t>Loss per common share - discontinued operations (in dollars per share)</t>
        </is>
      </c>
      <c r="B51" s="4" t="inlineStr">
        <is>
          <t xml:space="preserve"> </t>
        </is>
      </c>
      <c r="C51" s="8" t="n">
        <v>-0.27</v>
      </c>
      <c r="D51" s="4" t="inlineStr">
        <is>
          <t xml:space="preserve"> </t>
        </is>
      </c>
      <c r="E51" s="8" t="n">
        <v>-0.38</v>
      </c>
    </row>
    <row r="52">
      <c r="A52" s="4" t="inlineStr">
        <is>
          <t>Earnings per common share - Basic (in dollars per share)</t>
        </is>
      </c>
      <c r="B52" s="8" t="n">
        <v>0.17</v>
      </c>
      <c r="C52" s="8" t="n">
        <v>-0.11</v>
      </c>
      <c r="D52" s="8" t="n">
        <v>0.26</v>
      </c>
      <c r="E52" s="8" t="n">
        <v>-0.09</v>
      </c>
    </row>
    <row r="53">
      <c r="A53" s="3" t="inlineStr">
        <is>
          <t>Earnings per common share - Diluted</t>
        </is>
      </c>
    </row>
    <row r="54">
      <c r="A54" s="4" t="inlineStr">
        <is>
          <t>Earnings per common share - continuing operations (in dollars per share)</t>
        </is>
      </c>
      <c r="B54" s="8" t="n">
        <v>0.17</v>
      </c>
      <c r="C54" s="8" t="n">
        <v>0.16</v>
      </c>
      <c r="D54" s="8" t="n">
        <v>0.26</v>
      </c>
      <c r="E54" s="8" t="n">
        <v>0.29</v>
      </c>
    </row>
    <row r="55">
      <c r="A55" s="4" t="inlineStr">
        <is>
          <t>Loss per common share - discontinued operations (in dollars per share)</t>
        </is>
      </c>
      <c r="B55" s="4" t="inlineStr">
        <is>
          <t xml:space="preserve"> </t>
        </is>
      </c>
      <c r="C55" s="8" t="n">
        <v>-0.27</v>
      </c>
      <c r="D55" s="4" t="inlineStr">
        <is>
          <t xml:space="preserve"> </t>
        </is>
      </c>
      <c r="E55" s="8" t="n">
        <v>-0.38</v>
      </c>
    </row>
    <row r="56">
      <c r="A56" s="4" t="inlineStr">
        <is>
          <t>Earnings per common share - Diluted (in dollars per share)</t>
        </is>
      </c>
      <c r="B56" s="7" t="n">
        <v>0.17</v>
      </c>
      <c r="C56" s="7" t="n">
        <v>-0.11</v>
      </c>
      <c r="D56" s="7" t="n">
        <v>0.26</v>
      </c>
      <c r="E56"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Loans Held for Investment, Net - Nonaccrual Loans (Details) - USD ($)</t>
        </is>
      </c>
      <c r="B1" s="2" t="inlineStr">
        <is>
          <t>Jun. 30, 2020</t>
        </is>
      </c>
      <c r="C1" s="2" t="inlineStr">
        <is>
          <t>Dec. 31, 2019</t>
        </is>
      </c>
    </row>
    <row r="2">
      <c r="A2" s="4" t="inlineStr">
        <is>
          <t>Total nonaccrual loans</t>
        </is>
      </c>
      <c r="B2" s="6" t="n">
        <v>3332040</v>
      </c>
      <c r="C2" s="6" t="n">
        <v>3505288</v>
      </c>
    </row>
    <row r="3">
      <c r="A3" s="4" t="inlineStr">
        <is>
          <t>Other real estate (ORE)</t>
        </is>
      </c>
      <c r="B3" s="5" t="n">
        <v>0</v>
      </c>
      <c r="C3" s="5" t="n">
        <v>0</v>
      </c>
    </row>
    <row r="4">
      <c r="A4" s="4" t="inlineStr">
        <is>
          <t>Total nonperforming assets</t>
        </is>
      </c>
      <c r="B4" s="6" t="n">
        <v>3332040</v>
      </c>
      <c r="C4" s="6" t="n">
        <v>3505288</v>
      </c>
    </row>
    <row r="5">
      <c r="A5" s="4" t="inlineStr">
        <is>
          <t>Nonperforming assets to gross loans held for investment and ORE</t>
        </is>
      </c>
      <c r="B5" s="4" t="inlineStr">
        <is>
          <t>0.94%</t>
        </is>
      </c>
      <c r="C5" s="4" t="inlineStr">
        <is>
          <t>1.19%</t>
        </is>
      </c>
    </row>
    <row r="6">
      <c r="A6" s="4" t="inlineStr">
        <is>
          <t>Nonperforming assets to total assets</t>
        </is>
      </c>
      <c r="B6" s="4" t="inlineStr">
        <is>
          <t>0.73%</t>
        </is>
      </c>
      <c r="C6" s="4" t="inlineStr">
        <is>
          <t>0.89%</t>
        </is>
      </c>
    </row>
    <row r="7">
      <c r="A7" s="4" t="inlineStr">
        <is>
          <t>Commercial Real Estate Portfolio Segment [Member]</t>
        </is>
      </c>
    </row>
    <row r="8">
      <c r="A8" s="4" t="inlineStr">
        <is>
          <t>Total nonaccrual loans</t>
        </is>
      </c>
      <c r="B8" s="6" t="n">
        <v>2578003</v>
      </c>
      <c r="C8" s="6" t="n">
        <v>2718731</v>
      </c>
    </row>
    <row r="9">
      <c r="A9" s="4" t="inlineStr">
        <is>
          <t>One-to-four Family Residential Real Estate Portfolio Segment [Member]</t>
        </is>
      </c>
    </row>
    <row r="10">
      <c r="A10" s="4" t="inlineStr">
        <is>
          <t>Total nonaccrual loans</t>
        </is>
      </c>
      <c r="B10" s="5" t="n">
        <v>754037</v>
      </c>
      <c r="C10" s="5" t="n">
        <v>786557</v>
      </c>
    </row>
    <row r="11">
      <c r="A11" s="4" t="inlineStr">
        <is>
          <t>Commercial and Industrial Portfolio Segment [Member]</t>
        </is>
      </c>
    </row>
    <row r="12">
      <c r="A12" s="4" t="inlineStr">
        <is>
          <t>Total nonaccrual loans</t>
        </is>
      </c>
      <c r="B12" s="4" t="inlineStr">
        <is>
          <t xml:space="preserve"> </t>
        </is>
      </c>
      <c r="C12" s="4" t="inlineStr">
        <is>
          <t xml:space="preserve"> </t>
        </is>
      </c>
    </row>
    <row r="13">
      <c r="A13" s="4" t="inlineStr">
        <is>
          <t>Consumer and Other Portfolio Segment [Member]</t>
        </is>
      </c>
    </row>
    <row r="14">
      <c r="A14" s="4" t="inlineStr">
        <is>
          <t>Total nonaccrual loans</t>
        </is>
      </c>
      <c r="B14" s="6" t="n">
        <v>0</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Held for Investment, Net - Credit Quality Indicators (Details) - USD ($)</t>
        </is>
      </c>
      <c r="B1" s="2" t="inlineStr">
        <is>
          <t>Jun. 30, 2020</t>
        </is>
      </c>
      <c r="C1" s="2" t="inlineStr">
        <is>
          <t>Dec. 31, 2019</t>
        </is>
      </c>
    </row>
    <row r="2">
      <c r="A2" s="4" t="inlineStr">
        <is>
          <t>Total</t>
        </is>
      </c>
      <c r="B2" s="6" t="n">
        <v>352719543</v>
      </c>
      <c r="C2" s="6" t="n">
        <v>295468588</v>
      </c>
    </row>
    <row r="3">
      <c r="A3" s="4" t="inlineStr">
        <is>
          <t>Pass [Member]</t>
        </is>
      </c>
    </row>
    <row r="4">
      <c r="A4" s="4" t="inlineStr">
        <is>
          <t>Total</t>
        </is>
      </c>
      <c r="B4" s="5" t="n">
        <v>345911294</v>
      </c>
      <c r="C4" s="5" t="n">
        <v>288151676</v>
      </c>
    </row>
    <row r="5">
      <c r="A5" s="4" t="inlineStr">
        <is>
          <t>Special Mention [Member]</t>
        </is>
      </c>
    </row>
    <row r="6">
      <c r="A6" s="4" t="inlineStr">
        <is>
          <t>Total</t>
        </is>
      </c>
      <c r="B6" s="5" t="n">
        <v>747539</v>
      </c>
      <c r="C6" s="5" t="n">
        <v>883255</v>
      </c>
    </row>
    <row r="7">
      <c r="A7" s="4" t="inlineStr">
        <is>
          <t>Substandard [Member]</t>
        </is>
      </c>
    </row>
    <row r="8">
      <c r="A8" s="4" t="inlineStr">
        <is>
          <t>Total</t>
        </is>
      </c>
      <c r="B8" s="5" t="n">
        <v>6060710</v>
      </c>
      <c r="C8" s="5" t="n">
        <v>6433657</v>
      </c>
    </row>
    <row r="9">
      <c r="A9" s="4" t="inlineStr">
        <is>
          <t>Doubtful [Member]</t>
        </is>
      </c>
    </row>
    <row r="10">
      <c r="A10" s="4" t="inlineStr">
        <is>
          <t>Total</t>
        </is>
      </c>
      <c r="B10" s="4" t="inlineStr">
        <is>
          <t xml:space="preserve"> </t>
        </is>
      </c>
      <c r="C10" s="4" t="inlineStr">
        <is>
          <t xml:space="preserve"> </t>
        </is>
      </c>
    </row>
    <row r="11">
      <c r="A11" s="4" t="inlineStr">
        <is>
          <t>Loss [Member]</t>
        </is>
      </c>
    </row>
    <row r="12">
      <c r="A12" s="4" t="inlineStr">
        <is>
          <t>Total</t>
        </is>
      </c>
      <c r="B12" s="5" t="n">
        <v>0</v>
      </c>
      <c r="C12" s="5" t="n">
        <v>0</v>
      </c>
    </row>
    <row r="13">
      <c r="A13" s="4" t="inlineStr">
        <is>
          <t>Commercial Real Estate Portfolio Segment [Member]</t>
        </is>
      </c>
    </row>
    <row r="14">
      <c r="A14" s="4" t="inlineStr">
        <is>
          <t>Total</t>
        </is>
      </c>
      <c r="B14" s="5" t="n">
        <v>257876733</v>
      </c>
      <c r="C14" s="5" t="n">
        <v>242682721</v>
      </c>
    </row>
    <row r="15">
      <c r="A15" s="4" t="inlineStr">
        <is>
          <t>Commercial Real Estate Portfolio Segment [Member] | Pass [Member]</t>
        </is>
      </c>
    </row>
    <row r="16">
      <c r="A16" s="4" t="inlineStr">
        <is>
          <t>Total</t>
        </is>
      </c>
      <c r="B16" s="5" t="n">
        <v>253050106</v>
      </c>
      <c r="C16" s="5" t="n">
        <v>237546684</v>
      </c>
    </row>
    <row r="17">
      <c r="A17" s="4" t="inlineStr">
        <is>
          <t>Commercial Real Estate Portfolio Segment [Member] | Special Mention [Member]</t>
        </is>
      </c>
    </row>
    <row r="18">
      <c r="A18" s="4" t="inlineStr">
        <is>
          <t>Total</t>
        </is>
      </c>
      <c r="B18" s="5" t="n">
        <v>459260</v>
      </c>
      <c r="C18" s="5" t="n">
        <v>508201</v>
      </c>
    </row>
    <row r="19">
      <c r="A19" s="4" t="inlineStr">
        <is>
          <t>Commercial Real Estate Portfolio Segment [Member] | Substandard [Member]</t>
        </is>
      </c>
    </row>
    <row r="20">
      <c r="A20" s="4" t="inlineStr">
        <is>
          <t>Total</t>
        </is>
      </c>
      <c r="B20" s="5" t="n">
        <v>4367367</v>
      </c>
      <c r="C20" s="5" t="n">
        <v>4627836</v>
      </c>
    </row>
    <row r="21">
      <c r="A21" s="4" t="inlineStr">
        <is>
          <t>Commercial Real Estate Portfolio Segment [Member] | Doubtful [Member]</t>
        </is>
      </c>
    </row>
    <row r="22">
      <c r="A22" s="4" t="inlineStr">
        <is>
          <t>Total</t>
        </is>
      </c>
      <c r="B22" s="4" t="inlineStr">
        <is>
          <t xml:space="preserve"> </t>
        </is>
      </c>
      <c r="C22" s="4" t="inlineStr">
        <is>
          <t xml:space="preserve"> </t>
        </is>
      </c>
    </row>
    <row r="23">
      <c r="A23" s="4" t="inlineStr">
        <is>
          <t>Commercial Real Estate Portfolio Segment [Member] | Loss [Member]</t>
        </is>
      </c>
    </row>
    <row r="24">
      <c r="A24" s="4" t="inlineStr">
        <is>
          <t>Total</t>
        </is>
      </c>
      <c r="B24" s="5" t="n">
        <v>0</v>
      </c>
      <c r="C24" s="5" t="n">
        <v>0</v>
      </c>
    </row>
    <row r="25">
      <c r="A25" s="4" t="inlineStr">
        <is>
          <t>One-to-four Family Residential Real Estate Portfolio Segment [Member]</t>
        </is>
      </c>
    </row>
    <row r="26">
      <c r="A26" s="4" t="inlineStr">
        <is>
          <t>Total</t>
        </is>
      </c>
      <c r="B26" s="5" t="n">
        <v>24354087</v>
      </c>
      <c r="C26" s="5" t="n">
        <v>28849640</v>
      </c>
    </row>
    <row r="27">
      <c r="A27" s="4" t="inlineStr">
        <is>
          <t>One-to-four Family Residential Real Estate Portfolio Segment [Member] | Pass [Member]</t>
        </is>
      </c>
    </row>
    <row r="28">
      <c r="A28" s="4" t="inlineStr">
        <is>
          <t>Total</t>
        </is>
      </c>
      <c r="B28" s="5" t="n">
        <v>22606006</v>
      </c>
      <c r="C28" s="5" t="n">
        <v>26969204</v>
      </c>
    </row>
    <row r="29">
      <c r="A29" s="4" t="inlineStr">
        <is>
          <t>One-to-four Family Residential Real Estate Portfolio Segment [Member] | Special Mention [Member]</t>
        </is>
      </c>
    </row>
    <row r="30">
      <c r="A30" s="4" t="inlineStr">
        <is>
          <t>Total</t>
        </is>
      </c>
      <c r="B30" s="5" t="n">
        <v>288279</v>
      </c>
      <c r="C30" s="5" t="n">
        <v>375054</v>
      </c>
    </row>
    <row r="31">
      <c r="A31" s="4" t="inlineStr">
        <is>
          <t>One-to-four Family Residential Real Estate Portfolio Segment [Member] | Substandard [Member]</t>
        </is>
      </c>
    </row>
    <row r="32">
      <c r="A32" s="4" t="inlineStr">
        <is>
          <t>Total</t>
        </is>
      </c>
      <c r="B32" s="5" t="n">
        <v>1459802</v>
      </c>
      <c r="C32" s="5" t="n">
        <v>1505382</v>
      </c>
    </row>
    <row r="33">
      <c r="A33" s="4" t="inlineStr">
        <is>
          <t>One-to-four Family Residential Real Estate Portfolio Segment [Member] | Doubtful [Member]</t>
        </is>
      </c>
    </row>
    <row r="34">
      <c r="A34" s="4" t="inlineStr">
        <is>
          <t>Total</t>
        </is>
      </c>
      <c r="B34" s="5" t="n">
        <v>0</v>
      </c>
      <c r="C34" s="5" t="n">
        <v>0</v>
      </c>
    </row>
    <row r="35">
      <c r="A35" s="4" t="inlineStr">
        <is>
          <t>One-to-four Family Residential Real Estate Portfolio Segment [Member] | Loss [Member]</t>
        </is>
      </c>
    </row>
    <row r="36">
      <c r="A36" s="4" t="inlineStr">
        <is>
          <t>Total</t>
        </is>
      </c>
      <c r="B36" s="5" t="n">
        <v>0</v>
      </c>
      <c r="C36" s="5" t="n">
        <v>0</v>
      </c>
    </row>
    <row r="37">
      <c r="A37" s="4" t="inlineStr">
        <is>
          <t>Commercial and Industrial Portfolio Segment [Member]</t>
        </is>
      </c>
    </row>
    <row r="38">
      <c r="A38" s="4" t="inlineStr">
        <is>
          <t>Total</t>
        </is>
      </c>
      <c r="B38" s="5" t="n">
        <v>66761757</v>
      </c>
      <c r="C38" s="5" t="n">
        <v>20075236</v>
      </c>
    </row>
    <row r="39">
      <c r="A39" s="4" t="inlineStr">
        <is>
          <t>Commercial and Industrial Portfolio Segment [Member] | Pass [Member]</t>
        </is>
      </c>
    </row>
    <row r="40">
      <c r="A40" s="4" t="inlineStr">
        <is>
          <t>Total</t>
        </is>
      </c>
      <c r="B40" s="5" t="n">
        <v>66528216</v>
      </c>
      <c r="C40" s="5" t="n">
        <v>19774797</v>
      </c>
    </row>
    <row r="41">
      <c r="A41" s="4" t="inlineStr">
        <is>
          <t>Commercial and Industrial Portfolio Segment [Member] | Special Mention [Member]</t>
        </is>
      </c>
    </row>
    <row r="42">
      <c r="A42" s="4" t="inlineStr">
        <is>
          <t>Total</t>
        </is>
      </c>
      <c r="B42" s="4" t="inlineStr">
        <is>
          <t xml:space="preserve"> </t>
        </is>
      </c>
      <c r="C42" s="4" t="inlineStr">
        <is>
          <t xml:space="preserve"> </t>
        </is>
      </c>
    </row>
    <row r="43">
      <c r="A43" s="4" t="inlineStr">
        <is>
          <t>Commercial and Industrial Portfolio Segment [Member] | Substandard [Member]</t>
        </is>
      </c>
    </row>
    <row r="44">
      <c r="A44" s="4" t="inlineStr">
        <is>
          <t>Total</t>
        </is>
      </c>
      <c r="B44" s="5" t="n">
        <v>233541</v>
      </c>
      <c r="C44" s="5" t="n">
        <v>300439</v>
      </c>
    </row>
    <row r="45">
      <c r="A45" s="4" t="inlineStr">
        <is>
          <t>Commercial and Industrial Portfolio Segment [Member] | Doubtful [Member]</t>
        </is>
      </c>
    </row>
    <row r="46">
      <c r="A46" s="4" t="inlineStr">
        <is>
          <t>Total</t>
        </is>
      </c>
      <c r="B46" s="5" t="n">
        <v>0</v>
      </c>
      <c r="C46" s="5" t="n">
        <v>0</v>
      </c>
    </row>
    <row r="47">
      <c r="A47" s="4" t="inlineStr">
        <is>
          <t>Commercial and Industrial Portfolio Segment [Member] | Loss [Member]</t>
        </is>
      </c>
    </row>
    <row r="48">
      <c r="A48" s="4" t="inlineStr">
        <is>
          <t>Total</t>
        </is>
      </c>
      <c r="B48" s="5" t="n">
        <v>0</v>
      </c>
      <c r="C48" s="5" t="n">
        <v>0</v>
      </c>
    </row>
    <row r="49">
      <c r="A49" s="4" t="inlineStr">
        <is>
          <t>Consumer and Other Portfolio Segment [Member]</t>
        </is>
      </c>
    </row>
    <row r="50">
      <c r="A50" s="4" t="inlineStr">
        <is>
          <t>Total</t>
        </is>
      </c>
      <c r="B50" s="5" t="n">
        <v>3726966</v>
      </c>
      <c r="C50" s="5" t="n">
        <v>3860991</v>
      </c>
    </row>
    <row r="51">
      <c r="A51" s="4" t="inlineStr">
        <is>
          <t>Consumer and Other Portfolio Segment [Member] | Pass [Member]</t>
        </is>
      </c>
    </row>
    <row r="52">
      <c r="A52" s="4" t="inlineStr">
        <is>
          <t>Total</t>
        </is>
      </c>
      <c r="B52" s="5" t="n">
        <v>3726966</v>
      </c>
      <c r="C52" s="5" t="n">
        <v>3860991</v>
      </c>
    </row>
    <row r="53">
      <c r="A53" s="4" t="inlineStr">
        <is>
          <t>Consumer and Other Portfolio Segment [Member] | Special Mention [Member]</t>
        </is>
      </c>
    </row>
    <row r="54">
      <c r="A54" s="4" t="inlineStr">
        <is>
          <t>Total</t>
        </is>
      </c>
      <c r="B54" s="4" t="inlineStr">
        <is>
          <t xml:space="preserve"> </t>
        </is>
      </c>
      <c r="C54" s="5" t="n">
        <v>0</v>
      </c>
    </row>
    <row r="55">
      <c r="A55" s="4" t="inlineStr">
        <is>
          <t>Consumer and Other Portfolio Segment [Member] | Substandard [Member]</t>
        </is>
      </c>
    </row>
    <row r="56">
      <c r="A56" s="4" t="inlineStr">
        <is>
          <t>Total</t>
        </is>
      </c>
      <c r="B56" s="4" t="inlineStr">
        <is>
          <t xml:space="preserve"> </t>
        </is>
      </c>
      <c r="C56" s="4" t="inlineStr">
        <is>
          <t xml:space="preserve"> </t>
        </is>
      </c>
    </row>
    <row r="57">
      <c r="A57" s="4" t="inlineStr">
        <is>
          <t>Consumer and Other Portfolio Segment [Member] | Doubtful [Member]</t>
        </is>
      </c>
    </row>
    <row r="58">
      <c r="A58" s="4" t="inlineStr">
        <is>
          <t>Total</t>
        </is>
      </c>
      <c r="B58" s="5" t="n">
        <v>0</v>
      </c>
      <c r="C58" s="5" t="n">
        <v>0</v>
      </c>
    </row>
    <row r="59">
      <c r="A59" s="4" t="inlineStr">
        <is>
          <t>Consumer and Other Portfolio Segment [Member] | Loss [Member]</t>
        </is>
      </c>
    </row>
    <row r="60">
      <c r="A60" s="4" t="inlineStr">
        <is>
          <t>Total</t>
        </is>
      </c>
      <c r="B60" s="6" t="n">
        <v>0</v>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Held for Investment, Net - Impaired Loans (Details) - USD ($)</t>
        </is>
      </c>
      <c r="B1" s="2" t="inlineStr">
        <is>
          <t>6 Months Ended</t>
        </is>
      </c>
      <c r="C1" s="2" t="inlineStr">
        <is>
          <t>12 Months Ended</t>
        </is>
      </c>
    </row>
    <row r="2">
      <c r="B2" s="2" t="inlineStr">
        <is>
          <t>Jun. 30, 2020</t>
        </is>
      </c>
      <c r="C2" s="2" t="inlineStr">
        <is>
          <t>Dec. 31, 2019</t>
        </is>
      </c>
    </row>
    <row r="3">
      <c r="A3" s="4" t="inlineStr">
        <is>
          <t>Impaired loans, with no related allowance recorded, recorded investment</t>
        </is>
      </c>
      <c r="B3" s="6" t="n">
        <v>3401448</v>
      </c>
      <c r="C3" s="6" t="n">
        <v>3505288</v>
      </c>
    </row>
    <row r="4">
      <c r="A4" s="4" t="inlineStr">
        <is>
          <t>Impaired loans, with no related allowance recorded, principal net of charge-offs,</t>
        </is>
      </c>
      <c r="B4" s="5" t="n">
        <v>3401448</v>
      </c>
      <c r="C4" s="5" t="n">
        <v>3505288</v>
      </c>
    </row>
    <row r="5">
      <c r="A5" s="4" t="inlineStr">
        <is>
          <t>Impaired loans, with no related allowance recorded, average recorded investment</t>
        </is>
      </c>
      <c r="B5" s="5" t="n">
        <v>3449971</v>
      </c>
      <c r="C5" s="5" t="n">
        <v>3530021</v>
      </c>
    </row>
    <row r="6">
      <c r="A6" s="4" t="inlineStr">
        <is>
          <t>Impaired loans, with related allowance recorded, recorded investment</t>
        </is>
      </c>
      <c r="B6" s="5" t="n">
        <v>0</v>
      </c>
      <c r="C6" s="4" t="inlineStr">
        <is>
          <t xml:space="preserve"> </t>
        </is>
      </c>
    </row>
    <row r="7">
      <c r="A7" s="4" t="inlineStr">
        <is>
          <t>Impaired loans, with an allowance recorded, principal net of charge-offs</t>
        </is>
      </c>
      <c r="B7" s="5" t="n">
        <v>0</v>
      </c>
      <c r="C7" s="4" t="inlineStr">
        <is>
          <t xml:space="preserve"> </t>
        </is>
      </c>
    </row>
    <row r="8">
      <c r="A8" s="4" t="inlineStr">
        <is>
          <t>Impaired loans, related allowance</t>
        </is>
      </c>
      <c r="B8" s="5" t="n">
        <v>0</v>
      </c>
      <c r="C8" s="4" t="inlineStr">
        <is>
          <t xml:space="preserve"> </t>
        </is>
      </c>
    </row>
    <row r="9">
      <c r="A9" s="4" t="inlineStr">
        <is>
          <t>Impaired loans, with an allowance recorded, average recorded investment</t>
        </is>
      </c>
      <c r="B9" s="5" t="n">
        <v>0</v>
      </c>
      <c r="C9" s="4" t="inlineStr">
        <is>
          <t xml:space="preserve"> </t>
        </is>
      </c>
    </row>
    <row r="10">
      <c r="A10" s="4" t="inlineStr">
        <is>
          <t>Impaired loans, fair value disclosure</t>
        </is>
      </c>
      <c r="B10" s="5" t="n">
        <v>3401448</v>
      </c>
      <c r="C10" s="5" t="n">
        <v>3505288</v>
      </c>
    </row>
    <row r="11">
      <c r="A11" s="4" t="inlineStr">
        <is>
          <t>Impaired loans, principal net of charge-offs</t>
        </is>
      </c>
      <c r="B11" s="5" t="n">
        <v>3401448</v>
      </c>
      <c r="C11" s="5" t="n">
        <v>3505288</v>
      </c>
    </row>
    <row r="12">
      <c r="A12" s="4" t="inlineStr">
        <is>
          <t>Impaired loans, average recorded investment</t>
        </is>
      </c>
      <c r="B12" s="5" t="n">
        <v>3449971</v>
      </c>
      <c r="C12" s="5" t="n">
        <v>3530021</v>
      </c>
    </row>
    <row r="13">
      <c r="A13" s="4" t="inlineStr">
        <is>
          <t>Impaired loans, fair value disclosure</t>
        </is>
      </c>
      <c r="B13" s="5" t="n">
        <v>3401448</v>
      </c>
      <c r="C13" s="5" t="n">
        <v>3505288</v>
      </c>
    </row>
    <row r="14">
      <c r="A14" s="4" t="inlineStr">
        <is>
          <t>Commercial Real Estate Portfolio Segment [Member]</t>
        </is>
      </c>
    </row>
    <row r="15">
      <c r="A15" s="4" t="inlineStr">
        <is>
          <t>Impaired loans, with no related allowance recorded, recorded investment</t>
        </is>
      </c>
      <c r="B15" s="5" t="n">
        <v>2578003</v>
      </c>
      <c r="C15" s="5" t="n">
        <v>2718731</v>
      </c>
    </row>
    <row r="16">
      <c r="A16" s="4" t="inlineStr">
        <is>
          <t>Impaired loans, with no related allowance recorded, principal net of charge-offs,</t>
        </is>
      </c>
      <c r="B16" s="5" t="n">
        <v>2578003</v>
      </c>
      <c r="C16" s="5" t="n">
        <v>2718731</v>
      </c>
    </row>
    <row r="17">
      <c r="A17" s="4" t="inlineStr">
        <is>
          <t>Impaired loans, with no related allowance recorded, average recorded investment</t>
        </is>
      </c>
      <c r="B17" s="5" t="n">
        <v>2620918</v>
      </c>
      <c r="C17" s="5" t="n">
        <v>2738545</v>
      </c>
    </row>
    <row r="18">
      <c r="A18" s="4" t="inlineStr">
        <is>
          <t>Impaired loans, related allowance</t>
        </is>
      </c>
      <c r="B18" s="5" t="n">
        <v>0</v>
      </c>
      <c r="C18" s="4" t="inlineStr">
        <is>
          <t xml:space="preserve"> </t>
        </is>
      </c>
    </row>
    <row r="19">
      <c r="A19" s="4" t="inlineStr">
        <is>
          <t>Impaired loans, fair value disclosure</t>
        </is>
      </c>
      <c r="B19" s="5" t="n">
        <v>2578003</v>
      </c>
      <c r="C19" s="5" t="n">
        <v>2718731</v>
      </c>
    </row>
    <row r="20">
      <c r="A20" s="4" t="inlineStr">
        <is>
          <t>Impaired loans, principal net of charge-offs</t>
        </is>
      </c>
      <c r="B20" s="5" t="n">
        <v>2578003</v>
      </c>
      <c r="C20" s="5" t="n">
        <v>2718731</v>
      </c>
    </row>
    <row r="21">
      <c r="A21" s="4" t="inlineStr">
        <is>
          <t>Impaired loans, average recorded investment</t>
        </is>
      </c>
      <c r="B21" s="5" t="n">
        <v>2620918</v>
      </c>
      <c r="C21" s="5" t="n">
        <v>2738545</v>
      </c>
    </row>
    <row r="22">
      <c r="A22" s="4" t="inlineStr">
        <is>
          <t>Impaired loans, fair value disclosure</t>
        </is>
      </c>
      <c r="B22" s="5" t="n">
        <v>2578003</v>
      </c>
      <c r="C22" s="5" t="n">
        <v>2718731</v>
      </c>
    </row>
    <row r="23">
      <c r="A23" s="4" t="inlineStr">
        <is>
          <t>One-to-four Family Residential Real Estate Portfolio Segment [Member]</t>
        </is>
      </c>
    </row>
    <row r="24">
      <c r="A24" s="4" t="inlineStr">
        <is>
          <t>Impaired loans, with no related allowance recorded, recorded investment</t>
        </is>
      </c>
      <c r="B24" s="5" t="n">
        <v>823445</v>
      </c>
      <c r="C24" s="5" t="n">
        <v>786557</v>
      </c>
    </row>
    <row r="25">
      <c r="A25" s="4" t="inlineStr">
        <is>
          <t>Impaired loans, with no related allowance recorded, principal net of charge-offs,</t>
        </is>
      </c>
      <c r="B25" s="5" t="n">
        <v>823445</v>
      </c>
      <c r="C25" s="5" t="n">
        <v>786557</v>
      </c>
    </row>
    <row r="26">
      <c r="A26" s="4" t="inlineStr">
        <is>
          <t>Impaired loans, with no related allowance recorded, average recorded investment</t>
        </is>
      </c>
      <c r="B26" s="5" t="n">
        <v>829053</v>
      </c>
      <c r="C26" s="5" t="n">
        <v>791476</v>
      </c>
    </row>
    <row r="27">
      <c r="A27" s="4" t="inlineStr">
        <is>
          <t>Impaired loans, related allowance</t>
        </is>
      </c>
      <c r="B27" s="5" t="n">
        <v>0</v>
      </c>
      <c r="C27" s="4" t="inlineStr">
        <is>
          <t xml:space="preserve"> </t>
        </is>
      </c>
    </row>
    <row r="28">
      <c r="A28" s="4" t="inlineStr">
        <is>
          <t>Impaired loans, fair value disclosure</t>
        </is>
      </c>
      <c r="B28" s="5" t="n">
        <v>823445</v>
      </c>
      <c r="C28" s="5" t="n">
        <v>786557</v>
      </c>
    </row>
    <row r="29">
      <c r="A29" s="4" t="inlineStr">
        <is>
          <t>Impaired loans, principal net of charge-offs</t>
        </is>
      </c>
      <c r="B29" s="5" t="n">
        <v>823445</v>
      </c>
      <c r="C29" s="5" t="n">
        <v>786557</v>
      </c>
    </row>
    <row r="30">
      <c r="A30" s="4" t="inlineStr">
        <is>
          <t>Impaired loans, average recorded investment</t>
        </is>
      </c>
      <c r="B30" s="5" t="n">
        <v>829053</v>
      </c>
      <c r="C30" s="5" t="n">
        <v>791476</v>
      </c>
    </row>
    <row r="31">
      <c r="A31" s="4" t="inlineStr">
        <is>
          <t>Impaired loans, fair value disclosure</t>
        </is>
      </c>
      <c r="B31" s="5" t="n">
        <v>823445</v>
      </c>
      <c r="C31" s="5" t="n">
        <v>786557</v>
      </c>
    </row>
    <row r="32">
      <c r="A32" s="4" t="inlineStr">
        <is>
          <t>Commercial and Industrial Portfolio Segment [Member]</t>
        </is>
      </c>
    </row>
    <row r="33">
      <c r="A33" s="4" t="inlineStr">
        <is>
          <t>Impaired loans, with no related allowance recorded, recorded investment</t>
        </is>
      </c>
      <c r="B33" s="4" t="inlineStr">
        <is>
          <t xml:space="preserve"> </t>
        </is>
      </c>
      <c r="C33" s="4" t="inlineStr">
        <is>
          <t xml:space="preserve"> </t>
        </is>
      </c>
    </row>
    <row r="34">
      <c r="A34" s="4" t="inlineStr">
        <is>
          <t>Impaired loans, with no related allowance recorded, principal net of charge-offs,</t>
        </is>
      </c>
      <c r="B34" s="4" t="inlineStr">
        <is>
          <t xml:space="preserve"> </t>
        </is>
      </c>
      <c r="C34" s="4" t="inlineStr">
        <is>
          <t xml:space="preserve"> </t>
        </is>
      </c>
    </row>
    <row r="35">
      <c r="A35" s="4" t="inlineStr">
        <is>
          <t>Impaired loans, with no related allowance recorded, average recorded investment</t>
        </is>
      </c>
      <c r="B35" s="4" t="inlineStr">
        <is>
          <t xml:space="preserve"> </t>
        </is>
      </c>
      <c r="C35" s="4" t="inlineStr">
        <is>
          <t xml:space="preserve"> </t>
        </is>
      </c>
    </row>
    <row r="36">
      <c r="A36" s="4" t="inlineStr">
        <is>
          <t>Impaired loans, related allowance</t>
        </is>
      </c>
      <c r="B36" s="4" t="inlineStr">
        <is>
          <t xml:space="preserve"> </t>
        </is>
      </c>
      <c r="C36" s="4" t="inlineStr">
        <is>
          <t xml:space="preserve"> </t>
        </is>
      </c>
    </row>
    <row r="37">
      <c r="A37" s="4" t="inlineStr">
        <is>
          <t>Impaired loans, fair value disclosure</t>
        </is>
      </c>
      <c r="B37" s="4" t="inlineStr">
        <is>
          <t xml:space="preserve"> </t>
        </is>
      </c>
      <c r="C37" s="4" t="inlineStr">
        <is>
          <t xml:space="preserve"> </t>
        </is>
      </c>
    </row>
    <row r="38">
      <c r="A38" s="4" t="inlineStr">
        <is>
          <t>Impaired loans, principal net of charge-offs</t>
        </is>
      </c>
      <c r="B38" s="4" t="inlineStr">
        <is>
          <t xml:space="preserve"> </t>
        </is>
      </c>
      <c r="C38" s="4" t="inlineStr">
        <is>
          <t xml:space="preserve"> </t>
        </is>
      </c>
    </row>
    <row r="39">
      <c r="A39" s="4" t="inlineStr">
        <is>
          <t>Impaired loans, average recorded investment</t>
        </is>
      </c>
      <c r="B39" s="4" t="inlineStr">
        <is>
          <t xml:space="preserve"> </t>
        </is>
      </c>
      <c r="C39" s="4" t="inlineStr">
        <is>
          <t xml:space="preserve"> </t>
        </is>
      </c>
    </row>
    <row r="40">
      <c r="A40" s="4" t="inlineStr">
        <is>
          <t>Impaired loans, fair value disclosure</t>
        </is>
      </c>
      <c r="B40" s="4" t="inlineStr">
        <is>
          <t xml:space="preserve"> </t>
        </is>
      </c>
      <c r="C40" s="4" t="inlineStr">
        <is>
          <t xml:space="preserve"> </t>
        </is>
      </c>
    </row>
    <row r="41">
      <c r="A41" s="4" t="inlineStr">
        <is>
          <t>Consumer and Other Portfolio Segment [Member]</t>
        </is>
      </c>
    </row>
    <row r="42">
      <c r="A42" s="4" t="inlineStr">
        <is>
          <t>Impaired loans, with no related allowance recorded, recorded investment</t>
        </is>
      </c>
      <c r="B42" s="4" t="inlineStr">
        <is>
          <t xml:space="preserve"> </t>
        </is>
      </c>
      <c r="C42" s="4" t="inlineStr">
        <is>
          <t xml:space="preserve"> </t>
        </is>
      </c>
    </row>
    <row r="43">
      <c r="A43" s="4" t="inlineStr">
        <is>
          <t>Impaired loans, with no related allowance recorded, principal net of charge-offs,</t>
        </is>
      </c>
      <c r="B43" s="4" t="inlineStr">
        <is>
          <t xml:space="preserve"> </t>
        </is>
      </c>
      <c r="C43" s="4" t="inlineStr">
        <is>
          <t xml:space="preserve"> </t>
        </is>
      </c>
    </row>
    <row r="44">
      <c r="A44" s="4" t="inlineStr">
        <is>
          <t>Impaired loans, with no related allowance recorded, average recorded investment</t>
        </is>
      </c>
      <c r="B44" s="4" t="inlineStr">
        <is>
          <t xml:space="preserve"> </t>
        </is>
      </c>
      <c r="C44" s="4" t="inlineStr">
        <is>
          <t xml:space="preserve"> </t>
        </is>
      </c>
    </row>
    <row r="45">
      <c r="A45" s="4" t="inlineStr">
        <is>
          <t>Impaired loans, related allowance</t>
        </is>
      </c>
      <c r="B45" s="4" t="inlineStr">
        <is>
          <t xml:space="preserve"> </t>
        </is>
      </c>
      <c r="C45" s="4" t="inlineStr">
        <is>
          <t xml:space="preserve"> </t>
        </is>
      </c>
    </row>
    <row r="46">
      <c r="A46" s="4" t="inlineStr">
        <is>
          <t>Impaired loans, fair value disclosure</t>
        </is>
      </c>
      <c r="B46" s="4" t="inlineStr">
        <is>
          <t xml:space="preserve"> </t>
        </is>
      </c>
      <c r="C46" s="4" t="inlineStr">
        <is>
          <t xml:space="preserve"> </t>
        </is>
      </c>
    </row>
    <row r="47">
      <c r="A47" s="4" t="inlineStr">
        <is>
          <t>Impaired loans, principal net of charge-offs</t>
        </is>
      </c>
      <c r="B47" s="4" t="inlineStr">
        <is>
          <t xml:space="preserve"> </t>
        </is>
      </c>
      <c r="C47" s="4" t="inlineStr">
        <is>
          <t xml:space="preserve"> </t>
        </is>
      </c>
    </row>
    <row r="48">
      <c r="A48" s="4" t="inlineStr">
        <is>
          <t>Impaired loans, average recorded investment</t>
        </is>
      </c>
      <c r="B48" s="4" t="inlineStr">
        <is>
          <t xml:space="preserve"> </t>
        </is>
      </c>
      <c r="C48" s="4" t="inlineStr">
        <is>
          <t xml:space="preserve"> </t>
        </is>
      </c>
    </row>
    <row r="49">
      <c r="A49" s="4" t="inlineStr">
        <is>
          <t>Impaired loans, fair value disclosure</t>
        </is>
      </c>
      <c r="B49" s="4" t="inlineStr">
        <is>
          <t xml:space="preserve"> </t>
        </is>
      </c>
      <c r="C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With Off-balance-sheet Credit Risk (Details Textual) - USD ($)</t>
        </is>
      </c>
      <c r="B1" s="2" t="inlineStr">
        <is>
          <t>Jun. 30, 2020</t>
        </is>
      </c>
      <c r="C1" s="2" t="inlineStr">
        <is>
          <t>Dec. 31, 2019</t>
        </is>
      </c>
    </row>
    <row r="2">
      <c r="A2" s="4" t="inlineStr">
        <is>
          <t>Operating Lease, Right-of-Use Asset</t>
        </is>
      </c>
      <c r="B2" s="6" t="n">
        <v>1227981</v>
      </c>
      <c r="C2" s="4" t="inlineStr">
        <is>
          <t xml:space="preserve"> </t>
        </is>
      </c>
    </row>
    <row r="3">
      <c r="A3" s="4" t="inlineStr">
        <is>
          <t>Operating Lease, Liability, Total</t>
        </is>
      </c>
      <c r="B3" s="6" t="n">
        <v>1325960</v>
      </c>
      <c r="C3" s="4" t="inlineStr">
        <is>
          <t xml:space="preserve"> </t>
        </is>
      </c>
    </row>
    <row r="4">
      <c r="A4" s="4" t="inlineStr">
        <is>
          <t>Minimum [Member] | Branch Facilities or Loan Production Offices Leases [Member]</t>
        </is>
      </c>
    </row>
    <row r="5">
      <c r="A5" s="4" t="inlineStr">
        <is>
          <t>Operating Lease, Weighted Average Remaining Lease Term (Year)</t>
        </is>
      </c>
      <c r="B5" s="4" t="inlineStr">
        <is>
          <t>1 year</t>
        </is>
      </c>
    </row>
    <row r="6">
      <c r="A6" s="4" t="inlineStr">
        <is>
          <t>Minimum [Member] | Subleases for Space in Certain Vacated Mortgage Loan Production Office [Member]</t>
        </is>
      </c>
    </row>
    <row r="7">
      <c r="A7" s="4" t="inlineStr">
        <is>
          <t>Lessee, Operating Lease, Term of Contract (Year)</t>
        </is>
      </c>
      <c r="B7" s="4" t="inlineStr">
        <is>
          <t>1 year</t>
        </is>
      </c>
    </row>
    <row r="8">
      <c r="A8" s="4" t="inlineStr">
        <is>
          <t>Maximum [Member] | Branch Facilities or Loan Production Offices Leases [Member]</t>
        </is>
      </c>
    </row>
    <row r="9">
      <c r="A9" s="4" t="inlineStr">
        <is>
          <t>Operating Lease, Weighted Average Remaining Lease Term (Year)</t>
        </is>
      </c>
      <c r="B9" s="4" t="inlineStr">
        <is>
          <t>3 years</t>
        </is>
      </c>
    </row>
    <row r="10">
      <c r="A10" s="4" t="inlineStr">
        <is>
          <t>Maximum [Member] | Subleases for Space in Certain Vacated Mortgage Loan Production Office [Member]</t>
        </is>
      </c>
    </row>
    <row r="11">
      <c r="A11" s="4" t="inlineStr">
        <is>
          <t>Lessee, Operating Lease, Term of Contract (Year)</t>
        </is>
      </c>
      <c r="B11"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With Off-balance-sheet Credit Risk - Contract Amounts (Details) - USD ($)</t>
        </is>
      </c>
      <c r="B1" s="2" t="inlineStr">
        <is>
          <t>Jun. 30, 2020</t>
        </is>
      </c>
      <c r="C1" s="2" t="inlineStr">
        <is>
          <t>Dec. 31, 2019</t>
        </is>
      </c>
    </row>
    <row r="2">
      <c r="A2" s="4" t="inlineStr">
        <is>
          <t>Financial instruments with off-balance-sheet risk</t>
        </is>
      </c>
      <c r="B2" s="6" t="n">
        <v>52146188</v>
      </c>
      <c r="C2" s="6" t="n">
        <v>43504826</v>
      </c>
    </row>
    <row r="3">
      <c r="A3" s="4" t="inlineStr">
        <is>
          <t>Commitments to Extend Credit [Member]</t>
        </is>
      </c>
    </row>
    <row r="4">
      <c r="A4" s="4" t="inlineStr">
        <is>
          <t>Financial instruments with off-balance-sheet risk</t>
        </is>
      </c>
      <c r="B4" s="5" t="n">
        <v>29719611</v>
      </c>
      <c r="C4" s="5" t="n">
        <v>25739246</v>
      </c>
    </row>
    <row r="5">
      <c r="A5" s="4" t="inlineStr">
        <is>
          <t>Unused lines of Credit [Member]</t>
        </is>
      </c>
    </row>
    <row r="6">
      <c r="A6" s="4" t="inlineStr">
        <is>
          <t>Financial instruments with off-balance-sheet risk</t>
        </is>
      </c>
      <c r="B6" s="6" t="n">
        <v>22426577</v>
      </c>
      <c r="C6" s="6" t="n">
        <v>17765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5 - Financial Instruments With Off-balance-sheet Credit Risk - Operating Leases (Details) - USD ($)</t>
        </is>
      </c>
      <c r="B1" s="2" t="inlineStr">
        <is>
          <t>Jun. 30, 2020</t>
        </is>
      </c>
      <c r="C1" s="2" t="inlineStr">
        <is>
          <t>Dec. 31, 2019</t>
        </is>
      </c>
    </row>
    <row r="2">
      <c r="A2" s="4" t="inlineStr">
        <is>
          <t>2020</t>
        </is>
      </c>
      <c r="B2" s="6" t="n">
        <v>302869</v>
      </c>
    </row>
    <row r="3">
      <c r="A3" s="4" t="inlineStr">
        <is>
          <t>2021</t>
        </is>
      </c>
      <c r="B3" s="5" t="n">
        <v>576841</v>
      </c>
    </row>
    <row r="4">
      <c r="A4" s="4" t="inlineStr">
        <is>
          <t>2022</t>
        </is>
      </c>
      <c r="B4" s="5" t="n">
        <v>444986</v>
      </c>
    </row>
    <row r="5">
      <c r="A5" s="4" t="inlineStr">
        <is>
          <t>2023</t>
        </is>
      </c>
      <c r="B5" s="5" t="n">
        <v>30558</v>
      </c>
    </row>
    <row r="6">
      <c r="A6" s="4" t="inlineStr">
        <is>
          <t>Total minimum lease payments</t>
        </is>
      </c>
      <c r="B6" s="5" t="n">
        <v>1355254</v>
      </c>
    </row>
    <row r="7">
      <c r="A7" s="4" t="inlineStr">
        <is>
          <t>Amounts representing interest (present value discount)</t>
        </is>
      </c>
      <c r="B7" s="5" t="n">
        <v>-29294</v>
      </c>
    </row>
    <row r="8">
      <c r="A8" s="4" t="inlineStr">
        <is>
          <t>Operating lease liabilities</t>
        </is>
      </c>
      <c r="B8" s="6" t="n">
        <v>1325960</v>
      </c>
      <c r="C8" s="4" t="inlineStr">
        <is>
          <t xml:space="preserve"> </t>
        </is>
      </c>
    </row>
    <row r="9">
      <c r="A9" s="4" t="inlineStr">
        <is>
          <t>Weighted average remaining term (in years) (Year)</t>
        </is>
      </c>
      <c r="B9" s="4" t="inlineStr">
        <is>
          <t>2 years 109 days</t>
        </is>
      </c>
    </row>
    <row r="10">
      <c r="A10" s="4" t="inlineStr">
        <is>
          <t>Weighted average discount rate</t>
        </is>
      </c>
      <c r="B10" s="4" t="inlineStr">
        <is>
          <t>1.9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6 - Defined Benefit Plan (Details Textual)</t>
        </is>
      </c>
      <c r="B1" s="2" t="inlineStr">
        <is>
          <t>1 Months Ended</t>
        </is>
      </c>
      <c r="C1" s="2" t="inlineStr">
        <is>
          <t>3 Months Ended</t>
        </is>
      </c>
      <c r="E1" s="2" t="inlineStr">
        <is>
          <t>6 Months Ended</t>
        </is>
      </c>
      <c r="G1" s="2" t="inlineStr">
        <is>
          <t>12 Months Ended</t>
        </is>
      </c>
    </row>
    <row r="2">
      <c r="B2" s="2" t="inlineStr">
        <is>
          <t>May 31, 2020USD ($)</t>
        </is>
      </c>
      <c r="C2" s="2" t="inlineStr">
        <is>
          <t>Jun. 30, 2020USD ($)</t>
        </is>
      </c>
      <c r="D2" s="2" t="inlineStr">
        <is>
          <t>Jun. 30, 2019USD ($)</t>
        </is>
      </c>
      <c r="E2" s="2" t="inlineStr">
        <is>
          <t>Jun. 30, 2020USD ($)</t>
        </is>
      </c>
      <c r="F2" s="2" t="inlineStr">
        <is>
          <t>Jun. 30, 2019USD ($)</t>
        </is>
      </c>
      <c r="G2" s="2" t="inlineStr">
        <is>
          <t>Dec. 31, 2019USD ($)</t>
        </is>
      </c>
      <c r="H2" s="2" t="inlineStr">
        <is>
          <t>Apr. 01, 2020USD ($)</t>
        </is>
      </c>
      <c r="I2" s="2" t="inlineStr">
        <is>
          <t>Jul. 01, 2019USD ($)</t>
        </is>
      </c>
    </row>
    <row r="3">
      <c r="A3" s="4" t="inlineStr">
        <is>
          <t>Pension Plan [Member] | Pentegra Defined Benefit Plan [Member]</t>
        </is>
      </c>
    </row>
    <row r="4">
      <c r="A4" s="4" t="inlineStr">
        <is>
          <t>Pension Cost (Reversal of Cost)</t>
        </is>
      </c>
      <c r="C4" s="6" t="n">
        <v>83000</v>
      </c>
      <c r="D4" s="6" t="n">
        <v>20000</v>
      </c>
      <c r="E4" s="6" t="n">
        <v>142000</v>
      </c>
      <c r="F4" s="6" t="n">
        <v>41000</v>
      </c>
    </row>
    <row r="5">
      <c r="A5" s="4" t="inlineStr">
        <is>
          <t>Multiplayer Plan, Contributions by Employer</t>
        </is>
      </c>
      <c r="E5" s="6" t="n">
        <v>0</v>
      </c>
      <c r="G5" s="6" t="n">
        <v>225000</v>
      </c>
    </row>
    <row r="6">
      <c r="A6" s="4" t="inlineStr">
        <is>
          <t>Multiemployer Plan, Contributions by Employer, Percentage</t>
        </is>
      </c>
      <c r="G6" s="4" t="inlineStr">
        <is>
          <t>5.00%</t>
        </is>
      </c>
    </row>
    <row r="7">
      <c r="A7" s="4" t="inlineStr">
        <is>
          <t>Multiemployer Plan, Unfunded Pension Liability</t>
        </is>
      </c>
      <c r="I7" s="6" t="n">
        <v>572000</v>
      </c>
    </row>
    <row r="8">
      <c r="A8" s="4" t="inlineStr">
        <is>
          <t>Multiemployer Plan, Funded Percentage</t>
        </is>
      </c>
      <c r="I8" s="4" t="inlineStr">
        <is>
          <t>87.00%</t>
        </is>
      </c>
    </row>
    <row r="9">
      <c r="A9" s="4" t="inlineStr">
        <is>
          <t>Postemployment Retirement Benefits [Member] | Bank DB Plan [Member]</t>
        </is>
      </c>
    </row>
    <row r="10">
      <c r="A10" s="4" t="inlineStr">
        <is>
          <t>Defined Benefit Plan, Number of Current and Former Employees</t>
        </is>
      </c>
      <c r="C10" s="5" t="n">
        <v>50</v>
      </c>
      <c r="E10" s="5" t="n">
        <v>50</v>
      </c>
    </row>
    <row r="11">
      <c r="A11" s="4" t="inlineStr">
        <is>
          <t>Defined Benefit Plan, Plan Assets, Amount, Ending Balance</t>
        </is>
      </c>
      <c r="C11" s="6" t="n">
        <v>3744342</v>
      </c>
      <c r="E11" s="6" t="n">
        <v>3744342</v>
      </c>
      <c r="H11" s="6" t="n">
        <v>2392111</v>
      </c>
    </row>
    <row r="12">
      <c r="A12" s="4" t="inlineStr">
        <is>
          <t>Defined Benefit Plan, Benefit Obligation, Ending Balance</t>
        </is>
      </c>
      <c r="H12" s="5" t="n">
        <v>3951473</v>
      </c>
    </row>
    <row r="13">
      <c r="A13" s="4" t="inlineStr">
        <is>
          <t>Defined Benefit Plan, Plan Assets, Contributions by Employer</t>
        </is>
      </c>
      <c r="B13" s="6" t="n">
        <v>1387186</v>
      </c>
    </row>
    <row r="14">
      <c r="A14" s="4" t="inlineStr">
        <is>
          <t>Defined Benefit Plan, Accumulated Other Comprehensive (Income) Loss, Prior Service Cost (Credit), before Tax</t>
        </is>
      </c>
      <c r="C14" s="6" t="n">
        <v>1542112</v>
      </c>
      <c r="E14" s="6" t="n">
        <v>1542112</v>
      </c>
      <c r="H14" s="6" t="n">
        <v>1559362</v>
      </c>
    </row>
    <row r="15">
      <c r="A15" s="4" t="inlineStr">
        <is>
          <t>Defined Benefit Plan, Assumptions Used Calculating Benefit Obligation, Discount Rate</t>
        </is>
      </c>
      <c r="C15" s="4" t="inlineStr">
        <is>
          <t>3.50%</t>
        </is>
      </c>
      <c r="E15" s="4" t="inlineStr">
        <is>
          <t>3.50%</t>
        </is>
      </c>
    </row>
    <row r="16">
      <c r="A16" s="4" t="inlineStr">
        <is>
          <t>Defined Benefit Plan, Assumptions Used Calculating Benefit Obligation, Rate of Compensation Increase</t>
        </is>
      </c>
      <c r="C16" s="4" t="inlineStr">
        <is>
          <t>0.00%</t>
        </is>
      </c>
      <c r="E16" s="4" t="inlineStr">
        <is>
          <t>0.00%</t>
        </is>
      </c>
    </row>
    <row r="17">
      <c r="A17" s="4" t="inlineStr">
        <is>
          <t>Defined Benefit Plan, Assumptions Used Calculating Net Periodic Benefit Cost, Discount Rate</t>
        </is>
      </c>
      <c r="C17" s="4" t="inlineStr">
        <is>
          <t>3.50%</t>
        </is>
      </c>
    </row>
    <row r="18">
      <c r="A18" s="4" t="inlineStr">
        <is>
          <t>Defined Benefit Plan, Assumptions Used Calculating Net Periodic Benefit Cost, Expected Long-term Rate of Return on Plan Assets</t>
        </is>
      </c>
      <c r="C18" s="4" t="inlineStr">
        <is>
          <t>3.50%</t>
        </is>
      </c>
    </row>
    <row r="19">
      <c r="A19" s="4" t="inlineStr">
        <is>
          <t>Defined Benefit Plan, Assumptions Used Calculating Net Periodic Benefit Cost, Rate of Compensation Increase</t>
        </is>
      </c>
      <c r="C19" s="4" t="inlineStr">
        <is>
          <t>0.00%</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Regulatory Matters - Actual and Required Capital (Details) $ in Thousands</t>
        </is>
      </c>
      <c r="B1" s="2" t="inlineStr">
        <is>
          <t>Jun. 30, 2020USD ($)Rate</t>
        </is>
      </c>
      <c r="C1" s="2" t="inlineStr">
        <is>
          <t>Dec. 31, 2019USD ($)Rate</t>
        </is>
      </c>
    </row>
    <row r="2">
      <c r="A2" s="4" t="inlineStr">
        <is>
          <t>Total Capital (to Risk-Weighted Assets), Actual Amount</t>
        </is>
      </c>
      <c r="B2" s="6" t="n">
        <v>45040</v>
      </c>
      <c r="C2" s="6" t="n">
        <v>42944</v>
      </c>
    </row>
    <row r="3">
      <c r="A3" s="4" t="inlineStr">
        <is>
          <t>Total Capital (to Risk-Weighted Assets), Actual Ratio</t>
        </is>
      </c>
      <c r="B3" s="9" t="n">
        <v>0.1257</v>
      </c>
      <c r="C3" s="9" t="n">
        <v>0.1459</v>
      </c>
    </row>
    <row r="4">
      <c r="A4" s="4" t="inlineStr">
        <is>
          <t>Total Capital (to Risk-Weighted Assets), for Capital Adequacy Purposes, Actual Amount</t>
        </is>
      </c>
      <c r="B4" s="6" t="n">
        <v>28658</v>
      </c>
      <c r="C4" s="6" t="n">
        <v>23554</v>
      </c>
    </row>
    <row r="5">
      <c r="A5" s="4" t="inlineStr">
        <is>
          <t>Total Capital (to Risk-Weighted Assets), for Capital Adequacy Purposes, Actual Ratio</t>
        </is>
      </c>
      <c r="B5" s="8" t="n">
        <v>0.08</v>
      </c>
    </row>
    <row r="6">
      <c r="A6" s="4" t="inlineStr">
        <is>
          <t>Total Capital (to Risk-Weighted Assets), to be Well Capitalized, Actual Amount</t>
        </is>
      </c>
      <c r="B6" s="6" t="n">
        <v>35823</v>
      </c>
      <c r="C6" s="6" t="n">
        <v>29443</v>
      </c>
    </row>
    <row r="7">
      <c r="A7" s="4" t="inlineStr">
        <is>
          <t>Total Capital (to Risk-Weighted Assets), to be Well Capitalized, Actual Ratio</t>
        </is>
      </c>
      <c r="B7" s="10" t="n">
        <v>0.1</v>
      </c>
      <c r="C7" s="10" t="n">
        <v>0.1</v>
      </c>
    </row>
    <row r="8">
      <c r="A8" s="4" t="inlineStr">
        <is>
          <t>Tier I Capital (to Risk-Weighted Assets), Actual Amount</t>
        </is>
      </c>
      <c r="B8" s="6" t="n">
        <v>41024</v>
      </c>
      <c r="C8" s="6" t="n">
        <v>39982</v>
      </c>
    </row>
    <row r="9">
      <c r="A9" s="4" t="inlineStr">
        <is>
          <t>Tier I Capital (to Risk-Weighted Assets), Actual Ratio</t>
        </is>
      </c>
      <c r="B9" s="9" t="n">
        <v>0.1145</v>
      </c>
      <c r="C9" s="9" t="n">
        <v>0.1358</v>
      </c>
    </row>
    <row r="10">
      <c r="A10" s="4" t="inlineStr">
        <is>
          <t>Tier I Capital (to Risk-Weighted Assets), for Capital Adequacy Purposes, Actual Amount</t>
        </is>
      </c>
      <c r="B10" s="6" t="n">
        <v>21494</v>
      </c>
      <c r="C10" s="6" t="n">
        <v>17666</v>
      </c>
    </row>
    <row r="11">
      <c r="A11" s="4" t="inlineStr">
        <is>
          <t>Tier I Capital (to Risk-Weighted Assets), for Capital Adequacy Purposes, Actual Ratio</t>
        </is>
      </c>
      <c r="B11" s="8" t="n">
        <v>0.06</v>
      </c>
    </row>
    <row r="12">
      <c r="A12" s="4" t="inlineStr">
        <is>
          <t>Tier I Capital (to Risk-Weighted Assets), to be Well Capitalized, Actual Amount</t>
        </is>
      </c>
      <c r="B12" s="6" t="n">
        <v>28659</v>
      </c>
      <c r="C12" s="6" t="n">
        <v>23554</v>
      </c>
    </row>
    <row r="13">
      <c r="A13" s="4" t="inlineStr">
        <is>
          <t>Tier I Capital (to Risk-Weighted Assets), to be Well Capitalized, Actual Ratio</t>
        </is>
      </c>
      <c r="B13" s="8" t="n">
        <v>0.08</v>
      </c>
      <c r="C13" s="8" t="n">
        <v>0.08</v>
      </c>
    </row>
    <row r="14">
      <c r="A14" s="4" t="inlineStr">
        <is>
          <t>Common Equity Tier 1 Capital (to Risk-Weighted Assets), Actual Amount</t>
        </is>
      </c>
      <c r="B14" s="6" t="n">
        <v>41024</v>
      </c>
      <c r="C14" s="6" t="n">
        <v>39982</v>
      </c>
    </row>
    <row r="15">
      <c r="A15" s="4" t="inlineStr">
        <is>
          <t>Common Equity Tier 1 Capital (to Risk-Weighted Assets), Actual Ratio</t>
        </is>
      </c>
      <c r="B15" s="9" t="n">
        <v>0.1145</v>
      </c>
      <c r="C15" s="9" t="n">
        <v>0.1358</v>
      </c>
    </row>
    <row r="16">
      <c r="A16" s="4" t="inlineStr">
        <is>
          <t>Common Equity Tier 1 Capital (to Risk-Weighted Assets), for Capital Adequacy Purposes, Actual Amount</t>
        </is>
      </c>
      <c r="B16" s="6" t="n">
        <v>16120</v>
      </c>
      <c r="C16" s="6" t="n">
        <v>13249</v>
      </c>
    </row>
    <row r="17">
      <c r="A17" s="4" t="inlineStr">
        <is>
          <t>Common Equity Tier 1 Capital (to Risk-Weighted Assets), for Capital Adequacy Purposes, Actual Ratio (Rate) | Rate</t>
        </is>
      </c>
      <c r="B17" s="4" t="inlineStr">
        <is>
          <t>4.50%</t>
        </is>
      </c>
    </row>
    <row r="18">
      <c r="A18" s="4" t="inlineStr">
        <is>
          <t>Common Equity Tier 1 Capital (to Risk-Weighted Assets), to be Well Capitalized, Actual Amount</t>
        </is>
      </c>
      <c r="B18" s="6" t="n">
        <v>23285</v>
      </c>
      <c r="C18" s="6" t="n">
        <v>19138</v>
      </c>
    </row>
    <row r="19">
      <c r="A19" s="4" t="inlineStr">
        <is>
          <t>Common Equity Tier 1 Capital (to Risk-Weighted Assets), to be Well Capitalized, Actual Ratio (Rate) | Rate</t>
        </is>
      </c>
      <c r="B19" s="4" t="inlineStr">
        <is>
          <t>6.50%</t>
        </is>
      </c>
      <c r="C19" s="4" t="inlineStr">
        <is>
          <t>6.50%</t>
        </is>
      </c>
    </row>
    <row r="20">
      <c r="A20" s="4" t="inlineStr">
        <is>
          <t>Tier I Capital (to Average Assets), Actual Amount</t>
        </is>
      </c>
      <c r="B20" s="6" t="n">
        <v>41024</v>
      </c>
      <c r="C20" s="6" t="n">
        <v>39982</v>
      </c>
    </row>
    <row r="21">
      <c r="A21" s="4" t="inlineStr">
        <is>
          <t>Tier I Capital (to Average Assets), Actual Ratio</t>
        </is>
      </c>
      <c r="B21" s="11" t="n">
        <v>0.093</v>
      </c>
      <c r="C21" s="11" t="n">
        <v>0.103</v>
      </c>
    </row>
    <row r="22">
      <c r="A22" s="4" t="inlineStr">
        <is>
          <t>Tier I Capital (to Average Assets), for Capital Adequacy Purposes, Actual Amount</t>
        </is>
      </c>
      <c r="B22" s="6" t="n">
        <v>17646</v>
      </c>
      <c r="C22" s="6" t="n">
        <v>15529</v>
      </c>
    </row>
    <row r="23">
      <c r="A23" s="4" t="inlineStr">
        <is>
          <t>Tier I Capital (to Average Assets), for Capital Adequacy Purposes, Actual Ratio</t>
        </is>
      </c>
      <c r="B23" s="8" t="n">
        <v>0.04</v>
      </c>
    </row>
    <row r="24">
      <c r="A24" s="4" t="inlineStr">
        <is>
          <t>Tier I Capital (to Average Assets), to be Well Capitalized, Actual Amount</t>
        </is>
      </c>
      <c r="B24" s="6" t="n">
        <v>22058</v>
      </c>
      <c r="C24" s="6" t="n">
        <v>19411</v>
      </c>
    </row>
    <row r="25">
      <c r="A25" s="4" t="inlineStr">
        <is>
          <t>Tier I Capital (to Average Assets), to be Well Capitalized, Actual Ratio</t>
        </is>
      </c>
      <c r="B25" s="8" t="n">
        <v>0.05</v>
      </c>
      <c r="C25" s="8"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8 - Stock-based Compensation (Details Textual) - USD ($)</t>
        </is>
      </c>
      <c r="B1" s="2" t="inlineStr">
        <is>
          <t>6 Months Ended</t>
        </is>
      </c>
    </row>
    <row r="2">
      <c r="B2" s="2" t="inlineStr">
        <is>
          <t>Jun. 30, 2020</t>
        </is>
      </c>
      <c r="C2" s="2" t="inlineStr">
        <is>
          <t>Jun. 30, 2019</t>
        </is>
      </c>
    </row>
    <row r="3">
      <c r="A3" s="4" t="inlineStr">
        <is>
          <t>Incentive Plan [Member]</t>
        </is>
      </c>
    </row>
    <row r="4">
      <c r="A4" s="4" t="inlineStr">
        <is>
          <t>Share-based Payment Arrangement, Nonvested Award, Cost Not yet Recognized, Amount, Total</t>
        </is>
      </c>
      <c r="B4" s="6" t="n">
        <v>749000</v>
      </c>
    </row>
    <row r="5">
      <c r="A5" s="4" t="inlineStr">
        <is>
          <t>Share-based Payment Arrangement, Nonvested Award, Cost Not yet Recognized, Period for Recognition (Year)</t>
        </is>
      </c>
      <c r="B5" s="4" t="inlineStr">
        <is>
          <t>2 years 146 days</t>
        </is>
      </c>
    </row>
    <row r="6">
      <c r="A6" s="4" t="inlineStr">
        <is>
          <t>Share-based Payment Arrangement, Option [Member]</t>
        </is>
      </c>
    </row>
    <row r="7">
      <c r="A7" s="4" t="inlineStr">
        <is>
          <t>Share-based Payment Arrangement, Expense</t>
        </is>
      </c>
      <c r="B7" s="6" t="n">
        <v>153000</v>
      </c>
      <c r="C7" s="6" t="n">
        <v>147000</v>
      </c>
    </row>
    <row r="8">
      <c r="A8" s="4" t="inlineStr">
        <is>
          <t>Share-based Payment Arrangement, Option [Member] | Incentive Plan [Member]</t>
        </is>
      </c>
    </row>
    <row r="9">
      <c r="A9" s="4" t="inlineStr">
        <is>
          <t>Share-based Payment Arrangement, Nonvested Award, Cost Not yet Recognized, Amount, Total</t>
        </is>
      </c>
      <c r="B9" s="5" t="n">
        <v>263000</v>
      </c>
    </row>
    <row r="10">
      <c r="A10" s="4" t="inlineStr">
        <is>
          <t>Restricted Stock [Member]</t>
        </is>
      </c>
    </row>
    <row r="11">
      <c r="A11" s="4" t="inlineStr">
        <is>
          <t>Share-based Payment Arrangement, Expense</t>
        </is>
      </c>
      <c r="B11" s="5" t="n">
        <v>4000</v>
      </c>
      <c r="C11" s="6" t="n">
        <v>2000</v>
      </c>
    </row>
    <row r="12">
      <c r="A12" s="4" t="inlineStr">
        <is>
          <t>Restricted Stock [Member] | Incentive Plan [Member]</t>
        </is>
      </c>
    </row>
    <row r="13">
      <c r="A13" s="4" t="inlineStr">
        <is>
          <t>Share-based Payment Arrangement, Nonvested Award, Cost Not yet Recognized, Amount, Total</t>
        </is>
      </c>
      <c r="B13" s="6" t="n">
        <v>48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8 - Stock-based Compensation - Stock Option Activities (Details) - USD ($)</t>
        </is>
      </c>
      <c r="B1" s="2" t="inlineStr">
        <is>
          <t>6 Months Ended</t>
        </is>
      </c>
      <c r="C1" s="2" t="inlineStr">
        <is>
          <t>12 Months Ended</t>
        </is>
      </c>
    </row>
    <row r="2">
      <c r="B2" s="2" t="inlineStr">
        <is>
          <t>Jun. 30, 2020</t>
        </is>
      </c>
      <c r="C2" s="2" t="inlineStr">
        <is>
          <t>Dec. 31, 2019</t>
        </is>
      </c>
    </row>
    <row r="3">
      <c r="A3" s="4" t="inlineStr">
        <is>
          <t>Outstanding (in shares)</t>
        </is>
      </c>
      <c r="B3" s="5" t="n">
        <v>146300</v>
      </c>
    </row>
    <row r="4">
      <c r="A4" s="4" t="inlineStr">
        <is>
          <t>Outstanding, weighted average exercise price (in dollars per share)</t>
        </is>
      </c>
      <c r="B4" s="7" t="n">
        <v>14.92</v>
      </c>
    </row>
    <row r="5">
      <c r="A5" s="4" t="inlineStr">
        <is>
          <t>Outstanding, average remaining contractual term (Year)</t>
        </is>
      </c>
      <c r="B5" s="4" t="inlineStr">
        <is>
          <t>4 years 328 days</t>
        </is>
      </c>
      <c r="C5" s="4" t="inlineStr">
        <is>
          <t>5 years</t>
        </is>
      </c>
    </row>
    <row r="6">
      <c r="A6" s="4" t="inlineStr">
        <is>
          <t>Outstanding, aggregate intrinsic value</t>
        </is>
      </c>
      <c r="B6" s="4" t="inlineStr">
        <is>
          <t xml:space="preserve"> </t>
        </is>
      </c>
      <c r="C6" s="6" t="n">
        <v>53166</v>
      </c>
    </row>
    <row r="7">
      <c r="A7" s="4" t="inlineStr">
        <is>
          <t>Granted (in shares)</t>
        </is>
      </c>
      <c r="B7" s="5" t="n">
        <v>5000</v>
      </c>
    </row>
    <row r="8">
      <c r="A8" s="4" t="inlineStr">
        <is>
          <t>Granted, weighted average exercise price (in dollars per share)</t>
        </is>
      </c>
      <c r="B8" s="7" t="n">
        <v>11.93</v>
      </c>
    </row>
    <row r="9">
      <c r="A9" s="4" t="inlineStr">
        <is>
          <t>Exercised (in shares)</t>
        </is>
      </c>
      <c r="B9" s="4" t="inlineStr">
        <is>
          <t xml:space="preserve"> </t>
        </is>
      </c>
    </row>
    <row r="10">
      <c r="A10" s="4" t="inlineStr">
        <is>
          <t>Exercised, weighted average exercise price (in dollars per share)</t>
        </is>
      </c>
      <c r="B10" s="4" t="inlineStr">
        <is>
          <t xml:space="preserve"> </t>
        </is>
      </c>
    </row>
    <row r="11">
      <c r="A11" s="4" t="inlineStr">
        <is>
          <t>Forfeited or expired (in shares)</t>
        </is>
      </c>
      <c r="B11" s="5" t="n">
        <v>-1150</v>
      </c>
    </row>
    <row r="12">
      <c r="A12" s="4" t="inlineStr">
        <is>
          <t>Forfeited or expired, weighted average exercise price (in dollars per share)</t>
        </is>
      </c>
      <c r="B12" s="7" t="n">
        <v>14.9</v>
      </c>
    </row>
    <row r="13">
      <c r="A13" s="4" t="inlineStr">
        <is>
          <t>Outstanding (in shares)</t>
        </is>
      </c>
      <c r="B13" s="5" t="n">
        <v>150150</v>
      </c>
      <c r="C13" s="5" t="n">
        <v>146300</v>
      </c>
    </row>
    <row r="14">
      <c r="A14" s="4" t="inlineStr">
        <is>
          <t>Outstanding, weighted average exercise price (in dollars per share)</t>
        </is>
      </c>
      <c r="B14" s="7" t="n">
        <v>14.81</v>
      </c>
      <c r="C14" s="7" t="n">
        <v>14.92</v>
      </c>
    </row>
    <row r="15">
      <c r="A15" s="4" t="inlineStr">
        <is>
          <t>Exercisable (in shares)</t>
        </is>
      </c>
      <c r="B15" s="5" t="n">
        <v>57160</v>
      </c>
    </row>
    <row r="16">
      <c r="A16" s="4" t="inlineStr">
        <is>
          <t>Exercisable, weighted average exercise price (in dollars per share)</t>
        </is>
      </c>
      <c r="B16" s="7" t="n">
        <v>14.92</v>
      </c>
    </row>
    <row r="17">
      <c r="A17" s="4" t="inlineStr">
        <is>
          <t>Exercisable, average remaining contractual term (Year)</t>
        </is>
      </c>
      <c r="B17" s="4" t="inlineStr">
        <is>
          <t>4 years 182 days</t>
        </is>
      </c>
    </row>
    <row r="18">
      <c r="A18" s="4" t="inlineStr">
        <is>
          <t>Exercisable, aggregate intrinsic value</t>
        </is>
      </c>
      <c r="B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0" customWidth="1" min="6" max="6"/>
    <col width="13" customWidth="1" min="7" max="7"/>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Unearned ESOP Shares [Member]</t>
        </is>
      </c>
      <c r="G1" s="2" t="inlineStr">
        <is>
          <t>Total</t>
        </is>
      </c>
    </row>
    <row r="2">
      <c r="A2" s="4" t="inlineStr">
        <is>
          <t>Balance (in shares) at Dec. 31, 2018</t>
        </is>
      </c>
      <c r="B2" s="5" t="n">
        <v>3374565</v>
      </c>
    </row>
    <row r="3">
      <c r="A3" s="4" t="inlineStr">
        <is>
          <t>Balance at Dec. 31, 2018</t>
        </is>
      </c>
      <c r="B3" s="6" t="n">
        <v>33746</v>
      </c>
      <c r="C3" s="6" t="n">
        <v>25500873</v>
      </c>
      <c r="D3" s="6" t="n">
        <v>22928777</v>
      </c>
      <c r="E3" s="6" t="n">
        <v>-396148</v>
      </c>
      <c r="F3" s="6" t="n">
        <v>-1644514</v>
      </c>
      <c r="G3" s="6" t="n">
        <v>46422734</v>
      </c>
    </row>
    <row r="4">
      <c r="A4" s="4" t="inlineStr">
        <is>
          <t>Net income (loss)</t>
        </is>
      </c>
      <c r="B4" s="4" t="inlineStr">
        <is>
          <t xml:space="preserve"> </t>
        </is>
      </c>
      <c r="C4" s="4" t="inlineStr">
        <is>
          <t xml:space="preserve"> </t>
        </is>
      </c>
      <c r="D4" s="5" t="n">
        <v>41208</v>
      </c>
      <c r="E4" s="4" t="inlineStr">
        <is>
          <t xml:space="preserve"> </t>
        </is>
      </c>
      <c r="F4" s="4" t="inlineStr">
        <is>
          <t xml:space="preserve"> </t>
        </is>
      </c>
      <c r="G4" s="5" t="n">
        <v>41208</v>
      </c>
    </row>
    <row r="5">
      <c r="A5" s="4" t="inlineStr">
        <is>
          <t>Unrealized gain (loss) on available-for-sale securities, net</t>
        </is>
      </c>
      <c r="B5" s="4" t="inlineStr">
        <is>
          <t xml:space="preserve"> </t>
        </is>
      </c>
      <c r="C5" s="4" t="inlineStr">
        <is>
          <t xml:space="preserve"> </t>
        </is>
      </c>
      <c r="D5" s="4" t="inlineStr">
        <is>
          <t xml:space="preserve"> </t>
        </is>
      </c>
      <c r="E5" s="5" t="n">
        <v>263847</v>
      </c>
      <c r="F5" s="4" t="inlineStr">
        <is>
          <t xml:space="preserve"> </t>
        </is>
      </c>
      <c r="G5" s="5" t="n">
        <v>263847</v>
      </c>
    </row>
    <row r="6">
      <c r="A6" s="4" t="inlineStr">
        <is>
          <t>Amortization of equity awards</t>
        </is>
      </c>
      <c r="B6" s="4" t="inlineStr">
        <is>
          <t xml:space="preserve"> </t>
        </is>
      </c>
      <c r="C6" s="5" t="n">
        <v>85680</v>
      </c>
      <c r="D6" s="4" t="inlineStr">
        <is>
          <t xml:space="preserve"> </t>
        </is>
      </c>
      <c r="E6" s="4" t="inlineStr">
        <is>
          <t xml:space="preserve"> </t>
        </is>
      </c>
      <c r="F6" s="5" t="n">
        <v>18059</v>
      </c>
      <c r="G6" s="5" t="n">
        <v>103739</v>
      </c>
    </row>
    <row r="7">
      <c r="A7" s="4" t="inlineStr">
        <is>
          <t>Share repurchase (in shares)</t>
        </is>
      </c>
      <c r="B7" s="5" t="n">
        <v>-18410</v>
      </c>
    </row>
    <row r="8">
      <c r="A8" s="4" t="inlineStr">
        <is>
          <t>Share repurchase</t>
        </is>
      </c>
      <c r="B8" s="6" t="n">
        <v>-185</v>
      </c>
      <c r="C8" s="5" t="n">
        <v>-277486</v>
      </c>
      <c r="D8" s="4" t="inlineStr">
        <is>
          <t xml:space="preserve"> </t>
        </is>
      </c>
      <c r="E8" s="4" t="inlineStr">
        <is>
          <t xml:space="preserve"> </t>
        </is>
      </c>
      <c r="F8" s="4" t="inlineStr">
        <is>
          <t xml:space="preserve"> </t>
        </is>
      </c>
      <c r="G8" s="5" t="n">
        <v>-277671</v>
      </c>
    </row>
    <row r="9">
      <c r="A9" s="4" t="inlineStr">
        <is>
          <t>Net income (loss)</t>
        </is>
      </c>
      <c r="B9" s="4" t="inlineStr">
        <is>
          <t xml:space="preserve"> </t>
        </is>
      </c>
      <c r="C9" s="4" t="inlineStr">
        <is>
          <t xml:space="preserve"> </t>
        </is>
      </c>
      <c r="D9" s="5" t="n">
        <v>41208</v>
      </c>
      <c r="E9" s="4" t="inlineStr">
        <is>
          <t xml:space="preserve"> </t>
        </is>
      </c>
      <c r="F9" s="4" t="inlineStr">
        <is>
          <t xml:space="preserve"> </t>
        </is>
      </c>
      <c r="G9" s="5" t="n">
        <v>41208</v>
      </c>
    </row>
    <row r="10">
      <c r="A10" s="4" t="inlineStr">
        <is>
          <t>Balance (in shares) at Mar. 31, 2019</t>
        </is>
      </c>
      <c r="B10" s="5" t="n">
        <v>3356155</v>
      </c>
    </row>
    <row r="11">
      <c r="A11" s="4" t="inlineStr">
        <is>
          <t>Balance at Mar. 31, 2019</t>
        </is>
      </c>
      <c r="B11" s="6" t="n">
        <v>33561</v>
      </c>
      <c r="C11" s="5" t="n">
        <v>25309067</v>
      </c>
      <c r="D11" s="5" t="n">
        <v>22969985</v>
      </c>
      <c r="E11" s="5" t="n">
        <v>-132301</v>
      </c>
      <c r="F11" s="5" t="n">
        <v>-1626455</v>
      </c>
      <c r="G11" s="5" t="n">
        <v>46553857</v>
      </c>
    </row>
    <row r="12">
      <c r="A12" s="4" t="inlineStr">
        <is>
          <t>Balance (in shares) at Dec. 31, 2018</t>
        </is>
      </c>
      <c r="B12" s="5" t="n">
        <v>3374565</v>
      </c>
    </row>
    <row r="13">
      <c r="A13" s="4" t="inlineStr">
        <is>
          <t>Balance at Dec. 31, 2018</t>
        </is>
      </c>
      <c r="B13" s="6" t="n">
        <v>33746</v>
      </c>
      <c r="C13" s="5" t="n">
        <v>25500873</v>
      </c>
      <c r="D13" s="5" t="n">
        <v>22928777</v>
      </c>
      <c r="E13" s="5" t="n">
        <v>-396148</v>
      </c>
      <c r="F13" s="5" t="n">
        <v>-1644514</v>
      </c>
      <c r="G13" s="5" t="n">
        <v>46422734</v>
      </c>
    </row>
    <row r="14">
      <c r="A14" s="4" t="inlineStr">
        <is>
          <t>Net income (loss)</t>
        </is>
      </c>
      <c r="G14" s="5" t="n">
        <v>-298570</v>
      </c>
    </row>
    <row r="15">
      <c r="A15" s="4" t="inlineStr">
        <is>
          <t>Unrealized gain (loss) on available-for-sale securities, net</t>
        </is>
      </c>
      <c r="G15" s="5" t="n">
        <v>736568</v>
      </c>
    </row>
    <row r="16">
      <c r="A16" s="4" t="inlineStr">
        <is>
          <t>Net income (loss)</t>
        </is>
      </c>
      <c r="G16" s="5" t="n">
        <v>-298570</v>
      </c>
    </row>
    <row r="17">
      <c r="A17" s="4" t="inlineStr">
        <is>
          <t>Other comprehensive income (loss)</t>
        </is>
      </c>
      <c r="G17" s="5" t="n">
        <v>736568</v>
      </c>
    </row>
    <row r="18">
      <c r="A18" s="4" t="inlineStr">
        <is>
          <t>Balance (in shares) at Jun. 30, 2019</t>
        </is>
      </c>
      <c r="B18" s="5" t="n">
        <v>3339230</v>
      </c>
    </row>
    <row r="19">
      <c r="A19" s="4" t="inlineStr">
        <is>
          <t>Balance at Jun. 30, 2019</t>
        </is>
      </c>
      <c r="B19" s="6" t="n">
        <v>33392</v>
      </c>
      <c r="C19" s="5" t="n">
        <v>25099268</v>
      </c>
      <c r="D19" s="5" t="n">
        <v>22464648</v>
      </c>
      <c r="E19" s="5" t="n">
        <v>340420</v>
      </c>
      <c r="F19" s="5" t="n">
        <v>-1611440</v>
      </c>
      <c r="G19" s="5" t="n">
        <v>46326288</v>
      </c>
    </row>
    <row r="20">
      <c r="A20" s="4" t="inlineStr">
        <is>
          <t>Balance (in shares) at Mar. 31, 2019</t>
        </is>
      </c>
      <c r="B20" s="5" t="n">
        <v>3356155</v>
      </c>
    </row>
    <row r="21">
      <c r="A21" s="4" t="inlineStr">
        <is>
          <t>Balance at Mar. 31, 2019</t>
        </is>
      </c>
      <c r="B21" s="6" t="n">
        <v>33561</v>
      </c>
      <c r="C21" s="5" t="n">
        <v>25309067</v>
      </c>
      <c r="D21" s="5" t="n">
        <v>22969985</v>
      </c>
      <c r="E21" s="5" t="n">
        <v>-132301</v>
      </c>
      <c r="F21" s="5" t="n">
        <v>-1626455</v>
      </c>
      <c r="G21" s="5" t="n">
        <v>46553857</v>
      </c>
    </row>
    <row r="22">
      <c r="A22" s="4" t="inlineStr">
        <is>
          <t>Net income (loss)</t>
        </is>
      </c>
      <c r="B22" s="4" t="inlineStr">
        <is>
          <t xml:space="preserve"> </t>
        </is>
      </c>
      <c r="C22" s="4" t="inlineStr">
        <is>
          <t xml:space="preserve"> </t>
        </is>
      </c>
      <c r="D22" s="5" t="n">
        <v>-339778</v>
      </c>
      <c r="E22" s="4" t="inlineStr">
        <is>
          <t xml:space="preserve"> </t>
        </is>
      </c>
      <c r="F22" s="4" t="inlineStr">
        <is>
          <t xml:space="preserve"> </t>
        </is>
      </c>
      <c r="G22" s="5" t="n">
        <v>-339778</v>
      </c>
    </row>
    <row r="23">
      <c r="A23" s="4" t="inlineStr">
        <is>
          <t>Unrealized gain (loss) on available-for-sale securities, net</t>
        </is>
      </c>
      <c r="B23" s="4" t="inlineStr">
        <is>
          <t xml:space="preserve"> </t>
        </is>
      </c>
      <c r="C23" s="4" t="inlineStr">
        <is>
          <t xml:space="preserve"> </t>
        </is>
      </c>
      <c r="D23" s="4" t="inlineStr">
        <is>
          <t xml:space="preserve"> </t>
        </is>
      </c>
      <c r="E23" s="5" t="n">
        <v>472721</v>
      </c>
      <c r="F23" s="4" t="inlineStr">
        <is>
          <t xml:space="preserve"> </t>
        </is>
      </c>
      <c r="G23" s="5" t="n">
        <v>472721</v>
      </c>
    </row>
    <row r="24">
      <c r="A24" s="4" t="inlineStr">
        <is>
          <t>Amortization of equity awards</t>
        </is>
      </c>
      <c r="B24" s="4" t="inlineStr">
        <is>
          <t xml:space="preserve"> </t>
        </is>
      </c>
      <c r="C24" s="5" t="n">
        <v>78374</v>
      </c>
      <c r="D24" s="4" t="inlineStr">
        <is>
          <t xml:space="preserve"> </t>
        </is>
      </c>
      <c r="E24" s="4" t="inlineStr">
        <is>
          <t xml:space="preserve"> </t>
        </is>
      </c>
      <c r="F24" s="5" t="n">
        <v>15015</v>
      </c>
      <c r="G24" s="5" t="n">
        <v>93389</v>
      </c>
    </row>
    <row r="25">
      <c r="A25" s="4" t="inlineStr">
        <is>
          <t>Share repurchase (in shares)</t>
        </is>
      </c>
      <c r="B25" s="5" t="n">
        <v>-22985</v>
      </c>
    </row>
    <row r="26">
      <c r="A26" s="4" t="inlineStr">
        <is>
          <t>Share repurchase</t>
        </is>
      </c>
      <c r="B26" s="6" t="n">
        <v>-230</v>
      </c>
      <c r="C26" s="5" t="n">
        <v>-358170</v>
      </c>
      <c r="D26" s="4" t="inlineStr">
        <is>
          <t xml:space="preserve"> </t>
        </is>
      </c>
      <c r="E26" s="4" t="inlineStr">
        <is>
          <t xml:space="preserve"> </t>
        </is>
      </c>
      <c r="F26" s="4" t="inlineStr">
        <is>
          <t xml:space="preserve"> </t>
        </is>
      </c>
      <c r="G26" s="5" t="n">
        <v>-358400</v>
      </c>
    </row>
    <row r="27">
      <c r="A27" s="4" t="inlineStr">
        <is>
          <t>Net income (loss)</t>
        </is>
      </c>
      <c r="B27" s="4" t="inlineStr">
        <is>
          <t xml:space="preserve"> </t>
        </is>
      </c>
      <c r="C27" s="4" t="inlineStr">
        <is>
          <t xml:space="preserve"> </t>
        </is>
      </c>
      <c r="D27" s="5" t="n">
        <v>-339778</v>
      </c>
      <c r="E27" s="4" t="inlineStr">
        <is>
          <t xml:space="preserve"> </t>
        </is>
      </c>
      <c r="F27" s="4" t="inlineStr">
        <is>
          <t xml:space="preserve"> </t>
        </is>
      </c>
      <c r="G27" s="5" t="n">
        <v>-339778</v>
      </c>
    </row>
    <row r="28">
      <c r="A28" s="4" t="inlineStr">
        <is>
          <t>Stock option exercise (in shares)</t>
        </is>
      </c>
      <c r="B28" s="5" t="n">
        <v>7260</v>
      </c>
    </row>
    <row r="29">
      <c r="A29" s="4" t="inlineStr">
        <is>
          <t>Stock option exercise</t>
        </is>
      </c>
      <c r="B29" s="6" t="n">
        <v>73</v>
      </c>
      <c r="C29" s="5" t="n">
        <v>69985</v>
      </c>
      <c r="D29" s="4" t="inlineStr">
        <is>
          <t xml:space="preserve"> </t>
        </is>
      </c>
      <c r="E29" s="4" t="inlineStr">
        <is>
          <t xml:space="preserve"> </t>
        </is>
      </c>
      <c r="F29" s="4" t="inlineStr">
        <is>
          <t xml:space="preserve"> </t>
        </is>
      </c>
      <c r="G29" s="5" t="n">
        <v>70058</v>
      </c>
    </row>
    <row r="30">
      <c r="A30" s="4" t="inlineStr">
        <is>
          <t>Restricted stock forfeitures (in shares)</t>
        </is>
      </c>
      <c r="B30" s="5" t="n">
        <v>-1200</v>
      </c>
    </row>
    <row r="31">
      <c r="A31" s="4" t="inlineStr">
        <is>
          <t>Restricted stock forfeitures</t>
        </is>
      </c>
      <c r="B31" s="6" t="n">
        <v>-12</v>
      </c>
      <c r="C31" s="5" t="n">
        <v>12</v>
      </c>
      <c r="D31" s="4" t="inlineStr">
        <is>
          <t xml:space="preserve"> </t>
        </is>
      </c>
      <c r="E31" s="4" t="inlineStr">
        <is>
          <t xml:space="preserve"> </t>
        </is>
      </c>
      <c r="F31" s="4" t="inlineStr">
        <is>
          <t xml:space="preserve"> </t>
        </is>
      </c>
      <c r="G31" s="4" t="inlineStr">
        <is>
          <t xml:space="preserve"> </t>
        </is>
      </c>
    </row>
    <row r="32">
      <c r="A32" s="4" t="inlineStr">
        <is>
          <t>Dividends paid</t>
        </is>
      </c>
      <c r="B32" s="4" t="inlineStr">
        <is>
          <t xml:space="preserve"> </t>
        </is>
      </c>
      <c r="C32" s="4" t="inlineStr">
        <is>
          <t xml:space="preserve"> </t>
        </is>
      </c>
      <c r="D32" s="5" t="n">
        <v>-165559</v>
      </c>
      <c r="E32" s="4" t="inlineStr">
        <is>
          <t xml:space="preserve"> </t>
        </is>
      </c>
      <c r="F32" s="4" t="inlineStr">
        <is>
          <t xml:space="preserve"> </t>
        </is>
      </c>
      <c r="G32" s="5" t="n">
        <v>-165559</v>
      </c>
    </row>
    <row r="33">
      <c r="A33" s="4" t="inlineStr">
        <is>
          <t>Other comprehensive income (loss)</t>
        </is>
      </c>
      <c r="G33" s="5" t="n">
        <v>472721</v>
      </c>
    </row>
    <row r="34">
      <c r="A34" s="4" t="inlineStr">
        <is>
          <t>Balance (in shares) at Jun. 30, 2019</t>
        </is>
      </c>
      <c r="B34" s="5" t="n">
        <v>3339230</v>
      </c>
    </row>
    <row r="35">
      <c r="A35" s="4" t="inlineStr">
        <is>
          <t>Balance at Jun. 30, 2019</t>
        </is>
      </c>
      <c r="B35" s="6" t="n">
        <v>33392</v>
      </c>
      <c r="C35" s="5" t="n">
        <v>25099268</v>
      </c>
      <c r="D35" s="5" t="n">
        <v>22464648</v>
      </c>
      <c r="E35" s="5" t="n">
        <v>340420</v>
      </c>
      <c r="F35" s="5" t="n">
        <v>-1611440</v>
      </c>
      <c r="G35" s="5" t="n">
        <v>46326288</v>
      </c>
    </row>
    <row r="36">
      <c r="A36" s="4" t="inlineStr">
        <is>
          <t>Balance (in shares) at Dec. 31, 2019</t>
        </is>
      </c>
      <c r="B36" s="5" t="n">
        <v>3208618</v>
      </c>
    </row>
    <row r="37">
      <c r="A37" s="4" t="inlineStr">
        <is>
          <t>Balance at Dec. 31, 2019</t>
        </is>
      </c>
      <c r="B37" s="6" t="n">
        <v>32086</v>
      </c>
      <c r="C37" s="5" t="n">
        <v>23168176</v>
      </c>
      <c r="D37" s="5" t="n">
        <v>23157134</v>
      </c>
      <c r="E37" s="5" t="n">
        <v>307255</v>
      </c>
      <c r="F37" s="5" t="n">
        <v>-1581412</v>
      </c>
      <c r="G37" s="5" t="n">
        <v>45083239</v>
      </c>
    </row>
    <row r="38">
      <c r="A38" s="4" t="inlineStr">
        <is>
          <t>Net income (loss)</t>
        </is>
      </c>
      <c r="B38" s="4" t="inlineStr">
        <is>
          <t xml:space="preserve"> </t>
        </is>
      </c>
      <c r="C38" s="4" t="inlineStr">
        <is>
          <t xml:space="preserve"> </t>
        </is>
      </c>
      <c r="D38" s="5" t="n">
        <v>278057</v>
      </c>
      <c r="E38" s="4" t="inlineStr">
        <is>
          <t xml:space="preserve"> </t>
        </is>
      </c>
      <c r="F38" s="4" t="inlineStr">
        <is>
          <t xml:space="preserve"> </t>
        </is>
      </c>
      <c r="G38" s="5" t="n">
        <v>278057</v>
      </c>
    </row>
    <row r="39">
      <c r="A39" s="4" t="inlineStr">
        <is>
          <t>Unrealized gain (loss) on available-for-sale securities, net</t>
        </is>
      </c>
      <c r="B39" s="4" t="inlineStr">
        <is>
          <t xml:space="preserve"> </t>
        </is>
      </c>
      <c r="C39" s="4" t="inlineStr">
        <is>
          <t xml:space="preserve"> </t>
        </is>
      </c>
      <c r="D39" s="4" t="inlineStr">
        <is>
          <t xml:space="preserve"> </t>
        </is>
      </c>
      <c r="E39" s="5" t="n">
        <v>819607</v>
      </c>
      <c r="F39" s="4" t="inlineStr">
        <is>
          <t xml:space="preserve"> </t>
        </is>
      </c>
      <c r="G39" s="5" t="n">
        <v>819607</v>
      </c>
    </row>
    <row r="40">
      <c r="A40" s="4" t="inlineStr">
        <is>
          <t>Amortization of equity awards</t>
        </is>
      </c>
      <c r="B40" s="4" t="inlineStr">
        <is>
          <t xml:space="preserve"> </t>
        </is>
      </c>
      <c r="C40" s="5" t="n">
        <v>81620</v>
      </c>
      <c r="D40" s="4" t="inlineStr">
        <is>
          <t xml:space="preserve"> </t>
        </is>
      </c>
      <c r="E40" s="4" t="inlineStr">
        <is>
          <t xml:space="preserve"> </t>
        </is>
      </c>
      <c r="F40" s="5" t="n">
        <v>14801</v>
      </c>
      <c r="G40" s="5" t="n">
        <v>96421</v>
      </c>
    </row>
    <row r="41">
      <c r="A41" s="4" t="inlineStr">
        <is>
          <t>Net income (loss)</t>
        </is>
      </c>
      <c r="B41" s="4" t="inlineStr">
        <is>
          <t xml:space="preserve"> </t>
        </is>
      </c>
      <c r="C41" s="4" t="inlineStr">
        <is>
          <t xml:space="preserve"> </t>
        </is>
      </c>
      <c r="D41" s="5" t="n">
        <v>278057</v>
      </c>
      <c r="E41" s="4" t="inlineStr">
        <is>
          <t xml:space="preserve"> </t>
        </is>
      </c>
      <c r="F41" s="4" t="inlineStr">
        <is>
          <t xml:space="preserve"> </t>
        </is>
      </c>
      <c r="G41" s="5" t="n">
        <v>278057</v>
      </c>
    </row>
    <row r="42">
      <c r="A42" s="4" t="inlineStr">
        <is>
          <t>Dividends paid</t>
        </is>
      </c>
      <c r="B42" s="4" t="inlineStr">
        <is>
          <t xml:space="preserve"> </t>
        </is>
      </c>
      <c r="C42" s="4" t="inlineStr">
        <is>
          <t xml:space="preserve"> </t>
        </is>
      </c>
      <c r="D42" s="5" t="n">
        <v>-158433</v>
      </c>
      <c r="E42" s="4" t="inlineStr">
        <is>
          <t xml:space="preserve"> </t>
        </is>
      </c>
      <c r="F42" s="4" t="inlineStr">
        <is>
          <t xml:space="preserve"> </t>
        </is>
      </c>
      <c r="G42" s="5" t="n">
        <v>-158433</v>
      </c>
    </row>
    <row r="43">
      <c r="A43" s="4" t="inlineStr">
        <is>
          <t>Balance (in shares) at Mar. 31, 2020</t>
        </is>
      </c>
      <c r="B43" s="5" t="n">
        <v>3208618</v>
      </c>
    </row>
    <row r="44">
      <c r="A44" s="4" t="inlineStr">
        <is>
          <t>Balance at Mar. 31, 2020</t>
        </is>
      </c>
      <c r="B44" s="6" t="n">
        <v>32086</v>
      </c>
      <c r="C44" s="5" t="n">
        <v>23249796</v>
      </c>
      <c r="D44" s="5" t="n">
        <v>23276758</v>
      </c>
      <c r="E44" s="5" t="n">
        <v>1126862</v>
      </c>
      <c r="F44" s="5" t="n">
        <v>-1566611</v>
      </c>
      <c r="G44" s="5" t="n">
        <v>46118891</v>
      </c>
    </row>
    <row r="45">
      <c r="A45" s="4" t="inlineStr">
        <is>
          <t>Balance (in shares) at Dec. 31, 2019</t>
        </is>
      </c>
      <c r="B45" s="5" t="n">
        <v>3208618</v>
      </c>
    </row>
    <row r="46">
      <c r="A46" s="4" t="inlineStr">
        <is>
          <t>Balance at Dec. 31, 2019</t>
        </is>
      </c>
      <c r="B46" s="6" t="n">
        <v>32086</v>
      </c>
      <c r="C46" s="5" t="n">
        <v>23168176</v>
      </c>
      <c r="D46" s="5" t="n">
        <v>23157134</v>
      </c>
      <c r="E46" s="5" t="n">
        <v>307255</v>
      </c>
      <c r="F46" s="5" t="n">
        <v>-1581412</v>
      </c>
      <c r="G46" s="5" t="n">
        <v>45083239</v>
      </c>
    </row>
    <row r="47">
      <c r="A47" s="4" t="inlineStr">
        <is>
          <t>Net income (loss)</t>
        </is>
      </c>
      <c r="G47" s="5" t="n">
        <v>780193</v>
      </c>
    </row>
    <row r="48">
      <c r="A48" s="4" t="inlineStr">
        <is>
          <t>Unrealized gain (loss) on available-for-sale securities, net</t>
        </is>
      </c>
      <c r="G48" s="5" t="n">
        <v>1172422</v>
      </c>
    </row>
    <row r="49">
      <c r="A49" s="4" t="inlineStr">
        <is>
          <t>Net income (loss)</t>
        </is>
      </c>
      <c r="G49" s="6" t="n">
        <v>780193</v>
      </c>
    </row>
    <row r="50">
      <c r="A50" s="4" t="inlineStr">
        <is>
          <t>Stock option exercise (in shares)</t>
        </is>
      </c>
      <c r="G50" s="4" t="inlineStr">
        <is>
          <t xml:space="preserve"> </t>
        </is>
      </c>
    </row>
    <row r="51">
      <c r="A51" s="4" t="inlineStr">
        <is>
          <t>Other comprehensive income (loss)</t>
        </is>
      </c>
      <c r="G51" s="6" t="n">
        <v>23547</v>
      </c>
    </row>
    <row r="52">
      <c r="A52" s="4" t="inlineStr">
        <is>
          <t>Balance (in shares) at Jun. 30, 2020</t>
        </is>
      </c>
      <c r="B52" s="5" t="n">
        <v>3199913</v>
      </c>
    </row>
    <row r="53">
      <c r="A53" s="4" t="inlineStr">
        <is>
          <t>Balance at Jun. 30, 2020</t>
        </is>
      </c>
      <c r="B53" s="6" t="n">
        <v>31998</v>
      </c>
      <c r="C53" s="5" t="n">
        <v>23215822</v>
      </c>
      <c r="D53" s="5" t="n">
        <v>23620996</v>
      </c>
      <c r="E53" s="5" t="n">
        <v>330803</v>
      </c>
      <c r="F53" s="5" t="n">
        <v>-1551810</v>
      </c>
      <c r="G53" s="5" t="n">
        <v>45647809</v>
      </c>
    </row>
    <row r="54">
      <c r="A54" s="4" t="inlineStr">
        <is>
          <t>Balance (in shares) at Mar. 31, 2020</t>
        </is>
      </c>
      <c r="B54" s="5" t="n">
        <v>3208618</v>
      </c>
    </row>
    <row r="55">
      <c r="A55" s="4" t="inlineStr">
        <is>
          <t>Balance at Mar. 31, 2020</t>
        </is>
      </c>
      <c r="B55" s="6" t="n">
        <v>32086</v>
      </c>
      <c r="C55" s="5" t="n">
        <v>23249796</v>
      </c>
      <c r="D55" s="5" t="n">
        <v>23276758</v>
      </c>
      <c r="E55" s="5" t="n">
        <v>1126862</v>
      </c>
      <c r="F55" s="5" t="n">
        <v>-1566611</v>
      </c>
      <c r="G55" s="5" t="n">
        <v>46118891</v>
      </c>
    </row>
    <row r="56">
      <c r="A56" s="4" t="inlineStr">
        <is>
          <t>Net income (loss)</t>
        </is>
      </c>
      <c r="B56" s="4" t="inlineStr">
        <is>
          <t xml:space="preserve"> </t>
        </is>
      </c>
      <c r="C56" s="4" t="inlineStr">
        <is>
          <t xml:space="preserve"> </t>
        </is>
      </c>
      <c r="D56" s="5" t="n">
        <v>502136</v>
      </c>
      <c r="E56" s="4" t="inlineStr">
        <is>
          <t xml:space="preserve"> </t>
        </is>
      </c>
      <c r="F56" s="4" t="inlineStr">
        <is>
          <t xml:space="preserve"> </t>
        </is>
      </c>
      <c r="G56" s="5" t="n">
        <v>502136</v>
      </c>
    </row>
    <row r="57">
      <c r="A57" s="4" t="inlineStr">
        <is>
          <t>Unrealized gain (loss) on available-for-sale securities, net</t>
        </is>
      </c>
      <c r="G57" s="5" t="n">
        <v>352816</v>
      </c>
    </row>
    <row r="58">
      <c r="A58" s="4" t="inlineStr">
        <is>
          <t>Amortization of equity awards</t>
        </is>
      </c>
      <c r="B58" s="4" t="inlineStr">
        <is>
          <t xml:space="preserve"> </t>
        </is>
      </c>
      <c r="C58" s="5" t="n">
        <v>76559</v>
      </c>
      <c r="D58" s="4" t="inlineStr">
        <is>
          <t xml:space="preserve"> </t>
        </is>
      </c>
      <c r="E58" s="4" t="inlineStr">
        <is>
          <t xml:space="preserve"> </t>
        </is>
      </c>
      <c r="F58" s="5" t="n">
        <v>14801</v>
      </c>
      <c r="G58" s="5" t="n">
        <v>91360</v>
      </c>
    </row>
    <row r="59">
      <c r="A59" s="4" t="inlineStr">
        <is>
          <t>Share repurchase (in shares)</t>
        </is>
      </c>
      <c r="B59" s="5" t="n">
        <v>-10705</v>
      </c>
    </row>
    <row r="60">
      <c r="A60" s="4" t="inlineStr">
        <is>
          <t>Share repurchase</t>
        </is>
      </c>
      <c r="B60" s="6" t="n">
        <v>-108</v>
      </c>
      <c r="C60" s="5" t="n">
        <v>-110513</v>
      </c>
      <c r="D60" s="4" t="inlineStr">
        <is>
          <t xml:space="preserve"> </t>
        </is>
      </c>
      <c r="E60" s="4" t="inlineStr">
        <is>
          <t xml:space="preserve"> </t>
        </is>
      </c>
      <c r="F60" s="4" t="inlineStr">
        <is>
          <t xml:space="preserve"> </t>
        </is>
      </c>
      <c r="G60" s="5" t="n">
        <v>-110621</v>
      </c>
    </row>
    <row r="61">
      <c r="A61" s="4" t="inlineStr">
        <is>
          <t>Net income (loss)</t>
        </is>
      </c>
      <c r="B61" s="4" t="inlineStr">
        <is>
          <t xml:space="preserve"> </t>
        </is>
      </c>
      <c r="C61" s="4" t="inlineStr">
        <is>
          <t xml:space="preserve"> </t>
        </is>
      </c>
      <c r="D61" s="5" t="n">
        <v>502136</v>
      </c>
      <c r="E61" s="4" t="inlineStr">
        <is>
          <t xml:space="preserve"> </t>
        </is>
      </c>
      <c r="F61" s="4" t="inlineStr">
        <is>
          <t xml:space="preserve"> </t>
        </is>
      </c>
      <c r="G61" s="5" t="n">
        <v>502136</v>
      </c>
    </row>
    <row r="62">
      <c r="A62" s="4" t="inlineStr">
        <is>
          <t>Dividends paid</t>
        </is>
      </c>
      <c r="B62" s="4" t="inlineStr">
        <is>
          <t xml:space="preserve"> </t>
        </is>
      </c>
      <c r="C62" s="4" t="inlineStr">
        <is>
          <t xml:space="preserve"> </t>
        </is>
      </c>
      <c r="D62" s="5" t="n">
        <v>-157898</v>
      </c>
      <c r="E62" s="4" t="inlineStr">
        <is>
          <t xml:space="preserve"> </t>
        </is>
      </c>
      <c r="F62" s="4" t="inlineStr">
        <is>
          <t xml:space="preserve"> </t>
        </is>
      </c>
      <c r="G62" s="5" t="n">
        <v>-157898</v>
      </c>
    </row>
    <row r="63">
      <c r="A63" s="4" t="inlineStr">
        <is>
          <t>Other comprehensive income (loss)</t>
        </is>
      </c>
      <c r="B63" s="4" t="inlineStr">
        <is>
          <t xml:space="preserve"> </t>
        </is>
      </c>
      <c r="C63" s="4" t="inlineStr">
        <is>
          <t xml:space="preserve"> </t>
        </is>
      </c>
      <c r="D63" s="4" t="inlineStr">
        <is>
          <t xml:space="preserve"> </t>
        </is>
      </c>
      <c r="E63" s="5" t="n">
        <v>-796059</v>
      </c>
      <c r="F63" s="4" t="inlineStr">
        <is>
          <t xml:space="preserve"> </t>
        </is>
      </c>
      <c r="G63" s="5" t="n">
        <v>-796059</v>
      </c>
    </row>
    <row r="64">
      <c r="A64" s="4" t="inlineStr">
        <is>
          <t>Restricted stock awards (in shares)</t>
        </is>
      </c>
      <c r="B64" s="5" t="n">
        <v>2000</v>
      </c>
    </row>
    <row r="65">
      <c r="A65" s="4" t="inlineStr">
        <is>
          <t>Restricted stock awards</t>
        </is>
      </c>
      <c r="B65" s="6" t="n">
        <v>20</v>
      </c>
      <c r="C65" s="5" t="n">
        <v>-20</v>
      </c>
      <c r="D65" s="4" t="inlineStr">
        <is>
          <t xml:space="preserve"> </t>
        </is>
      </c>
      <c r="E65" s="4" t="inlineStr">
        <is>
          <t xml:space="preserve"> </t>
        </is>
      </c>
      <c r="F65" s="4" t="inlineStr">
        <is>
          <t xml:space="preserve"> </t>
        </is>
      </c>
      <c r="G65" s="4" t="inlineStr">
        <is>
          <t xml:space="preserve"> </t>
        </is>
      </c>
    </row>
    <row r="66">
      <c r="A66" s="4" t="inlineStr">
        <is>
          <t>Balance (in shares) at Jun. 30, 2020</t>
        </is>
      </c>
      <c r="B66" s="5" t="n">
        <v>3199913</v>
      </c>
    </row>
    <row r="67">
      <c r="A67" s="4" t="inlineStr">
        <is>
          <t>Balance at Jun. 30, 2020</t>
        </is>
      </c>
      <c r="B67" s="6" t="n">
        <v>31998</v>
      </c>
      <c r="C67" s="6" t="n">
        <v>23215822</v>
      </c>
      <c r="D67" s="6" t="n">
        <v>23620996</v>
      </c>
      <c r="E67" s="6" t="n">
        <v>330803</v>
      </c>
      <c r="F67" s="6" t="n">
        <v>-1551810</v>
      </c>
      <c r="G67" s="6" t="n">
        <v>45647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8 - Stock-based Compensation - Restricted Stock Activity (Details) - Restricted Stock [Member] - $ / shares</t>
        </is>
      </c>
      <c r="B1" s="2" t="inlineStr">
        <is>
          <t>6 Months Ended</t>
        </is>
      </c>
      <c r="C1" s="2" t="inlineStr">
        <is>
          <t>12 Months Ended</t>
        </is>
      </c>
    </row>
    <row r="2">
      <c r="B2" s="2" t="inlineStr">
        <is>
          <t>Jun. 30, 2020</t>
        </is>
      </c>
      <c r="C2" s="2" t="inlineStr">
        <is>
          <t>Dec. 31, 2019</t>
        </is>
      </c>
    </row>
    <row r="3">
      <c r="A3" s="4" t="inlineStr">
        <is>
          <t>Outstanding, share (in shares)</t>
        </is>
      </c>
      <c r="B3" s="5" t="n">
        <v>40044</v>
      </c>
    </row>
    <row r="4">
      <c r="A4" s="4" t="inlineStr">
        <is>
          <t>Outstanding, Weighted average grant date (in dollars per share)</t>
        </is>
      </c>
      <c r="B4" s="7" t="n">
        <v>14.76</v>
      </c>
      <c r="C4" s="7" t="n">
        <v>14.89</v>
      </c>
    </row>
    <row r="5">
      <c r="A5" s="4" t="inlineStr">
        <is>
          <t>Outstanding, Average remaining contractual (Year)</t>
        </is>
      </c>
      <c r="B5" s="4" t="inlineStr">
        <is>
          <t>2 years 36 days</t>
        </is>
      </c>
      <c r="C5" s="4" t="inlineStr">
        <is>
          <t>2 years 219 days</t>
        </is>
      </c>
    </row>
    <row r="6">
      <c r="A6" s="4" t="inlineStr">
        <is>
          <t>Granted, share (in shares)</t>
        </is>
      </c>
      <c r="B6" s="5" t="n">
        <v>2000</v>
      </c>
    </row>
    <row r="7">
      <c r="A7" s="4" t="inlineStr">
        <is>
          <t>Granted, Weighted average grant date (in dollars per share)</t>
        </is>
      </c>
      <c r="B7" s="7" t="n">
        <v>11.93</v>
      </c>
    </row>
    <row r="8">
      <c r="A8" s="4" t="inlineStr">
        <is>
          <t>Vested, share (in shares)</t>
        </is>
      </c>
      <c r="B8" s="5" t="n">
        <v>-85</v>
      </c>
    </row>
    <row r="9">
      <c r="A9" s="4" t="inlineStr">
        <is>
          <t>Vested, Weighted average grant date (in dollars per share)</t>
        </is>
      </c>
      <c r="B9" s="7" t="n">
        <v>15.48</v>
      </c>
    </row>
    <row r="10">
      <c r="A10" s="4" t="inlineStr">
        <is>
          <t>Outstanding, share (in shares)</t>
        </is>
      </c>
      <c r="B10" s="5" t="n">
        <v>41959</v>
      </c>
      <c r="C10" s="5" t="n">
        <v>400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of Financial Instruments - Assets at Fair Value (Details) - USD ($)</t>
        </is>
      </c>
      <c r="B1" s="2" t="inlineStr">
        <is>
          <t>Jun. 30, 2020</t>
        </is>
      </c>
      <c r="C1" s="2" t="inlineStr">
        <is>
          <t>Dec. 31, 2019</t>
        </is>
      </c>
    </row>
    <row r="2">
      <c r="A2" s="4" t="inlineStr">
        <is>
          <t>Total, fair value</t>
        </is>
      </c>
      <c r="B2" s="6" t="n">
        <v>63568281</v>
      </c>
      <c r="C2" s="6" t="n">
        <v>44517178</v>
      </c>
    </row>
    <row r="3">
      <c r="A3" s="4" t="inlineStr">
        <is>
          <t>Assets, fair value disclosure</t>
        </is>
      </c>
      <c r="B3" s="5" t="n">
        <v>66969729</v>
      </c>
      <c r="C3" s="5" t="n">
        <v>48022466</v>
      </c>
    </row>
    <row r="4">
      <c r="A4" s="4" t="inlineStr">
        <is>
          <t>Fair Value, Inputs, Level 1 [Member]</t>
        </is>
      </c>
    </row>
    <row r="5">
      <c r="A5" s="4" t="inlineStr">
        <is>
          <t>Assets, fair value disclosure</t>
        </is>
      </c>
      <c r="B5" s="5" t="n">
        <v>0</v>
      </c>
      <c r="C5" s="5" t="n">
        <v>0</v>
      </c>
    </row>
    <row r="6">
      <c r="A6" s="4" t="inlineStr">
        <is>
          <t>Fair Value, Inputs, Level 2 [Member]</t>
        </is>
      </c>
    </row>
    <row r="7">
      <c r="A7" s="4" t="inlineStr">
        <is>
          <t>Assets, fair value disclosure</t>
        </is>
      </c>
      <c r="B7" s="5" t="n">
        <v>63568281</v>
      </c>
      <c r="C7" s="5" t="n">
        <v>44517178</v>
      </c>
    </row>
    <row r="8">
      <c r="A8" s="4" t="inlineStr">
        <is>
          <t>Fair Value, Inputs, Level 3 [Member]</t>
        </is>
      </c>
    </row>
    <row r="9">
      <c r="A9" s="4" t="inlineStr">
        <is>
          <t>Assets, fair value disclosure</t>
        </is>
      </c>
      <c r="B9" s="5" t="n">
        <v>3401448</v>
      </c>
      <c r="C9" s="5" t="n">
        <v>3505288</v>
      </c>
    </row>
    <row r="10">
      <c r="A10" s="4" t="inlineStr">
        <is>
          <t>Fair Value, Nonrecurring [Member]</t>
        </is>
      </c>
    </row>
    <row r="11">
      <c r="A11" s="4" t="inlineStr">
        <is>
          <t>Impaired loans, fair value disclosure</t>
        </is>
      </c>
      <c r="B11" s="5" t="n">
        <v>3401448</v>
      </c>
      <c r="C11" s="5" t="n">
        <v>3505288</v>
      </c>
    </row>
    <row r="12">
      <c r="A12" s="4" t="inlineStr">
        <is>
          <t>Fair Value, Nonrecurring [Member] | Fair Value, Inputs, Level 1 [Member]</t>
        </is>
      </c>
    </row>
    <row r="13">
      <c r="A13" s="4" t="inlineStr">
        <is>
          <t>Impaired loans, fair value disclosure</t>
        </is>
      </c>
      <c r="B13" s="5" t="n">
        <v>0</v>
      </c>
      <c r="C13" s="5" t="n">
        <v>0</v>
      </c>
    </row>
    <row r="14">
      <c r="A14" s="4" t="inlineStr">
        <is>
          <t>Fair Value, Nonrecurring [Member] | Fair Value, Inputs, Level 2 [Member]</t>
        </is>
      </c>
    </row>
    <row r="15">
      <c r="A15" s="4" t="inlineStr">
        <is>
          <t>Impaired loans, fair value disclosure</t>
        </is>
      </c>
      <c r="B15" s="5" t="n">
        <v>0</v>
      </c>
      <c r="C15" s="5" t="n">
        <v>0</v>
      </c>
    </row>
    <row r="16">
      <c r="A16" s="4" t="inlineStr">
        <is>
          <t>Fair Value, Nonrecurring [Member] | Fair Value, Inputs, Level 3 [Member]</t>
        </is>
      </c>
    </row>
    <row r="17">
      <c r="A17" s="4" t="inlineStr">
        <is>
          <t>Impaired loans, fair value disclosure</t>
        </is>
      </c>
      <c r="B17" s="5" t="n">
        <v>3401448</v>
      </c>
      <c r="C17" s="5" t="n">
        <v>3505288</v>
      </c>
    </row>
    <row r="18">
      <c r="A18" s="4" t="inlineStr">
        <is>
          <t>Asset-backed Securities [Member]</t>
        </is>
      </c>
    </row>
    <row r="19">
      <c r="A19" s="4" t="inlineStr">
        <is>
          <t>Total, fair value</t>
        </is>
      </c>
      <c r="B19" s="5" t="n">
        <v>31889027</v>
      </c>
      <c r="C19" s="5" t="n">
        <v>31018748</v>
      </c>
    </row>
    <row r="20">
      <c r="A20" s="4" t="inlineStr">
        <is>
          <t>Asset-backed Securities [Member] | Fair Value, Recurring [Member]</t>
        </is>
      </c>
    </row>
    <row r="21">
      <c r="A21" s="4" t="inlineStr">
        <is>
          <t>Total, fair value</t>
        </is>
      </c>
      <c r="B21" s="5" t="n">
        <v>31889027</v>
      </c>
      <c r="C21" s="5" t="n">
        <v>31018748</v>
      </c>
    </row>
    <row r="22">
      <c r="A22" s="4" t="inlineStr">
        <is>
          <t>Asset-backed Securities [Member] | Fair Value, Recurring [Member] | Fair Value, Inputs, Level 1 [Member]</t>
        </is>
      </c>
    </row>
    <row r="23">
      <c r="A23" s="4" t="inlineStr">
        <is>
          <t>Total, fair value</t>
        </is>
      </c>
      <c r="B23" s="5" t="n">
        <v>0</v>
      </c>
      <c r="C23" s="5" t="n">
        <v>0</v>
      </c>
    </row>
    <row r="24">
      <c r="A24" s="4" t="inlineStr">
        <is>
          <t>Asset-backed Securities [Member] | Fair Value, Recurring [Member] | Fair Value, Inputs, Level 2 [Member]</t>
        </is>
      </c>
    </row>
    <row r="25">
      <c r="A25" s="4" t="inlineStr">
        <is>
          <t>Total, fair value</t>
        </is>
      </c>
      <c r="B25" s="5" t="n">
        <v>31889027</v>
      </c>
      <c r="C25" s="5" t="n">
        <v>31018748</v>
      </c>
    </row>
    <row r="26">
      <c r="A26" s="4" t="inlineStr">
        <is>
          <t>Asset-backed Securities [Member] | Fair Value, Recurring [Member] | Fair Value, Inputs, Level 3 [Member]</t>
        </is>
      </c>
    </row>
    <row r="27">
      <c r="A27" s="4" t="inlineStr">
        <is>
          <t>Total, fair value</t>
        </is>
      </c>
      <c r="B27" s="5" t="n">
        <v>0</v>
      </c>
      <c r="C27" s="5" t="n">
        <v>0</v>
      </c>
    </row>
    <row r="28">
      <c r="A28" s="4" t="inlineStr">
        <is>
          <t>US Government Agencies Debt Securities [Member]</t>
        </is>
      </c>
    </row>
    <row r="29">
      <c r="A29" s="4" t="inlineStr">
        <is>
          <t>Total, fair value</t>
        </is>
      </c>
      <c r="B29" s="5" t="n">
        <v>924286</v>
      </c>
      <c r="C29" s="5" t="n">
        <v>1079447</v>
      </c>
    </row>
    <row r="30">
      <c r="A30" s="4" t="inlineStr">
        <is>
          <t>US Government Agencies Debt Securities [Member] | Fair Value, Recurring [Member]</t>
        </is>
      </c>
    </row>
    <row r="31">
      <c r="A31" s="4" t="inlineStr">
        <is>
          <t>Total, fair value</t>
        </is>
      </c>
      <c r="B31" s="5" t="n">
        <v>924286</v>
      </c>
      <c r="C31" s="5" t="n">
        <v>1079447</v>
      </c>
    </row>
    <row r="32">
      <c r="A32" s="4" t="inlineStr">
        <is>
          <t>US Government Agencies Debt Securities [Member] | Fair Value, Recurring [Member] | Fair Value, Inputs, Level 1 [Member]</t>
        </is>
      </c>
    </row>
    <row r="33">
      <c r="A33" s="4" t="inlineStr">
        <is>
          <t>Total, fair value</t>
        </is>
      </c>
      <c r="B33" s="5" t="n">
        <v>0</v>
      </c>
      <c r="C33" s="5" t="n">
        <v>0</v>
      </c>
    </row>
    <row r="34">
      <c r="A34" s="4" t="inlineStr">
        <is>
          <t>US Government Agencies Debt Securities [Member] | Fair Value, Recurring [Member] | Fair Value, Inputs, Level 2 [Member]</t>
        </is>
      </c>
    </row>
    <row r="35">
      <c r="A35" s="4" t="inlineStr">
        <is>
          <t>Total, fair value</t>
        </is>
      </c>
      <c r="B35" s="5" t="n">
        <v>924286</v>
      </c>
      <c r="C35" s="5" t="n">
        <v>1079447</v>
      </c>
    </row>
    <row r="36">
      <c r="A36" s="4" t="inlineStr">
        <is>
          <t>US Government Agencies Debt Securities [Member] | Fair Value, Recurring [Member] | Fair Value, Inputs, Level 3 [Member]</t>
        </is>
      </c>
    </row>
    <row r="37">
      <c r="A37" s="4" t="inlineStr">
        <is>
          <t>Total, fair value</t>
        </is>
      </c>
      <c r="B37" s="5" t="n">
        <v>0</v>
      </c>
      <c r="C37" s="5" t="n">
        <v>0</v>
      </c>
    </row>
    <row r="38">
      <c r="A38" s="4" t="inlineStr">
        <is>
          <t>US States and Political Subdivisions Debt Securities [Member]</t>
        </is>
      </c>
    </row>
    <row r="39">
      <c r="A39" s="4" t="inlineStr">
        <is>
          <t>Total, fair value</t>
        </is>
      </c>
      <c r="B39" s="5" t="n">
        <v>30754968</v>
      </c>
      <c r="C39" s="5" t="n">
        <v>12418983</v>
      </c>
    </row>
    <row r="40">
      <c r="A40" s="4" t="inlineStr">
        <is>
          <t>US States and Political Subdivisions Debt Securities [Member] | Fair Value, Recurring [Member]</t>
        </is>
      </c>
    </row>
    <row r="41">
      <c r="A41" s="4" t="inlineStr">
        <is>
          <t>Total, fair value</t>
        </is>
      </c>
      <c r="B41" s="5" t="n">
        <v>30754968</v>
      </c>
      <c r="C41" s="5" t="n">
        <v>12418983</v>
      </c>
    </row>
    <row r="42">
      <c r="A42" s="4" t="inlineStr">
        <is>
          <t>US States and Political Subdivisions Debt Securities [Member] | Fair Value, Recurring [Member] | Fair Value, Inputs, Level 1 [Member]</t>
        </is>
      </c>
    </row>
    <row r="43">
      <c r="A43" s="4" t="inlineStr">
        <is>
          <t>Total, fair value</t>
        </is>
      </c>
      <c r="B43" s="5" t="n">
        <v>0</v>
      </c>
      <c r="C43" s="5" t="n">
        <v>0</v>
      </c>
    </row>
    <row r="44">
      <c r="A44" s="4" t="inlineStr">
        <is>
          <t>US States and Political Subdivisions Debt Securities [Member] | Fair Value, Recurring [Member] | Fair Value, Inputs, Level 2 [Member]</t>
        </is>
      </c>
    </row>
    <row r="45">
      <c r="A45" s="4" t="inlineStr">
        <is>
          <t>Total, fair value</t>
        </is>
      </c>
      <c r="B45" s="5" t="n">
        <v>30754968</v>
      </c>
      <c r="C45" s="5" t="n">
        <v>12418983</v>
      </c>
    </row>
    <row r="46">
      <c r="A46" s="4" t="inlineStr">
        <is>
          <t>US States and Political Subdivisions Debt Securities [Member] | Fair Value, Recurring [Member] | Fair Value, Inputs, Level 3 [Member]</t>
        </is>
      </c>
    </row>
    <row r="47">
      <c r="A47" s="4" t="inlineStr">
        <is>
          <t>Total, fair value</t>
        </is>
      </c>
      <c r="B47" s="6" t="n">
        <v>0</v>
      </c>
      <c r="C4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s of Financial Instruments - Significant Unobservable Inputs (Details)</t>
        </is>
      </c>
      <c r="B1" s="2" t="inlineStr">
        <is>
          <t>Jun. 30, 2020USD ($)</t>
        </is>
      </c>
      <c r="C1" s="2" t="inlineStr">
        <is>
          <t>Dec. 31, 2019USD ($)</t>
        </is>
      </c>
    </row>
    <row r="2">
      <c r="A2" s="4" t="inlineStr">
        <is>
          <t>Impaired loans, fair value disclosure</t>
        </is>
      </c>
      <c r="B2" s="6" t="n">
        <v>3401448</v>
      </c>
      <c r="C2" s="6" t="n">
        <v>3505288</v>
      </c>
    </row>
    <row r="3">
      <c r="A3" s="4" t="inlineStr">
        <is>
          <t>Impaired loans, fair value disclosure</t>
        </is>
      </c>
      <c r="B3" s="5" t="n">
        <v>3401448</v>
      </c>
      <c r="C3" s="5" t="n">
        <v>3505288</v>
      </c>
    </row>
    <row r="4">
      <c r="A4" s="4" t="inlineStr">
        <is>
          <t>Commercial Real Estate Portfolio Segment [Member]</t>
        </is>
      </c>
    </row>
    <row r="5">
      <c r="A5" s="4" t="inlineStr">
        <is>
          <t>Impaired loans, fair value disclosure</t>
        </is>
      </c>
      <c r="B5" s="5" t="n">
        <v>2578003</v>
      </c>
      <c r="C5" s="5" t="n">
        <v>2718731</v>
      </c>
    </row>
    <row r="6">
      <c r="A6" s="4" t="inlineStr">
        <is>
          <t>Impaired loans, fair value disclosure</t>
        </is>
      </c>
      <c r="B6" s="5" t="n">
        <v>2578003</v>
      </c>
      <c r="C6" s="5" t="n">
        <v>2718731</v>
      </c>
    </row>
    <row r="7">
      <c r="A7" s="4" t="inlineStr">
        <is>
          <t>One-to-four Family Residential Real Estate Portfolio Segment [Member]</t>
        </is>
      </c>
    </row>
    <row r="8">
      <c r="A8" s="4" t="inlineStr">
        <is>
          <t>Impaired loans, fair value disclosure</t>
        </is>
      </c>
      <c r="B8" s="5" t="n">
        <v>823445</v>
      </c>
      <c r="C8" s="5" t="n">
        <v>786557</v>
      </c>
    </row>
    <row r="9">
      <c r="A9" s="4" t="inlineStr">
        <is>
          <t>Impaired loans, fair value disclosure</t>
        </is>
      </c>
      <c r="B9" s="5" t="n">
        <v>823445</v>
      </c>
      <c r="C9" s="5" t="n">
        <v>786557</v>
      </c>
    </row>
    <row r="10">
      <c r="A10" s="4" t="inlineStr">
        <is>
          <t>Fair Value, Nonrecurring [Member] | Fair Value, Inputs, Level 3 [Member]</t>
        </is>
      </c>
    </row>
    <row r="11">
      <c r="A11" s="4" t="inlineStr">
        <is>
          <t>Impaired loans, fair value disclosure</t>
        </is>
      </c>
      <c r="B11" s="5" t="n">
        <v>3401448</v>
      </c>
      <c r="C11" s="5" t="n">
        <v>3505288</v>
      </c>
    </row>
    <row r="12">
      <c r="A12" s="4" t="inlineStr">
        <is>
          <t>Impaired loans, fair value disclosure</t>
        </is>
      </c>
      <c r="B12" s="5" t="n">
        <v>3401448</v>
      </c>
      <c r="C12" s="5" t="n">
        <v>3505288</v>
      </c>
    </row>
    <row r="13">
      <c r="A13" s="4" t="inlineStr">
        <is>
          <t>Fair Value, Nonrecurring [Member] | Fair Value, Inputs, Level 3 [Member] | Valuation, Market Approach [Member] | Commercial Real Estate Portfolio Segment [Member]</t>
        </is>
      </c>
    </row>
    <row r="14">
      <c r="A14" s="4" t="inlineStr">
        <is>
          <t>Impaired loans, fair value disclosure</t>
        </is>
      </c>
      <c r="B14" s="5" t="n">
        <v>2578003</v>
      </c>
      <c r="C14" s="5" t="n">
        <v>2718731</v>
      </c>
    </row>
    <row r="15">
      <c r="A15" s="4" t="inlineStr">
        <is>
          <t>Impaired loans, fair value disclosure</t>
        </is>
      </c>
      <c r="B15" s="6" t="n">
        <v>2578003</v>
      </c>
      <c r="C15" s="6" t="n">
        <v>2718731</v>
      </c>
    </row>
    <row r="16">
      <c r="A16" s="4" t="inlineStr">
        <is>
          <t>Fair Value, Nonrecurring [Member] | Fair Value, Inputs, Level 3 [Member] | Valuation, Market Approach [Member] | Commercial Real Estate Portfolio Segment [Member] | Minimum [Member] | Measurement Input, Discount Rate [Member]</t>
        </is>
      </c>
    </row>
    <row r="17">
      <c r="A17" s="4" t="inlineStr">
        <is>
          <t>Impaired loans, Unobservable input valuation</t>
        </is>
      </c>
      <c r="B17" s="8" t="n">
        <v>0.17</v>
      </c>
      <c r="C17" s="8" t="n">
        <v>0.17</v>
      </c>
    </row>
    <row r="18">
      <c r="A18" s="4" t="inlineStr">
        <is>
          <t>Fair Value, Nonrecurring [Member] | Fair Value, Inputs, Level 3 [Member] | Valuation, Market Approach [Member] | Commercial Real Estate Portfolio Segment [Member] | Maximum [Member] | Measurement Input, Discount Rate [Member]</t>
        </is>
      </c>
    </row>
    <row r="19">
      <c r="A19" s="4" t="inlineStr">
        <is>
          <t>Impaired loans, Unobservable input valuation</t>
        </is>
      </c>
      <c r="B19" s="8" t="n">
        <v>0.18</v>
      </c>
      <c r="C19" s="8" t="n">
        <v>0.18</v>
      </c>
    </row>
    <row r="20">
      <c r="A20" s="4" t="inlineStr">
        <is>
          <t>Fair Value, Nonrecurring [Member] | Fair Value, Inputs, Level 3 [Member] | Valuation, Market Approach [Member] | One-to-four Family Residential Real Estate Portfolio Segment [Member]</t>
        </is>
      </c>
    </row>
    <row r="21">
      <c r="A21" s="4" t="inlineStr">
        <is>
          <t>Impaired loans, fair value disclosure</t>
        </is>
      </c>
      <c r="B21" s="6" t="n">
        <v>823445</v>
      </c>
      <c r="C21" s="6" t="n">
        <v>786557</v>
      </c>
    </row>
    <row r="22">
      <c r="A22" s="4" t="inlineStr">
        <is>
          <t>Impaired loans, fair value disclosure</t>
        </is>
      </c>
      <c r="B22" s="6" t="n">
        <v>823445</v>
      </c>
      <c r="C22" s="6" t="n">
        <v>786557</v>
      </c>
    </row>
    <row r="23">
      <c r="A23" s="4" t="inlineStr">
        <is>
          <t>Fair Value, Nonrecurring [Member] | Fair Value, Inputs, Level 3 [Member] | Valuation, Market Approach [Member] | One-to-four Family Residential Real Estate Portfolio Segment [Member] | Minimum [Member] | Measurement Input, Discount Rate [Member]</t>
        </is>
      </c>
    </row>
    <row r="24">
      <c r="A24" s="4" t="inlineStr">
        <is>
          <t>Impaired loans, Unobservable input valuation</t>
        </is>
      </c>
      <c r="B24" s="8" t="n">
        <v>0.17</v>
      </c>
      <c r="C24" s="8" t="n">
        <v>0.17</v>
      </c>
    </row>
    <row r="25">
      <c r="A25" s="4" t="inlineStr">
        <is>
          <t>Fair Value, Nonrecurring [Member] | Fair Value, Inputs, Level 3 [Member] | Valuation, Market Approach [Member] | One-to-four Family Residential Real Estate Portfolio Segment [Member] | Maximum [Member] | Measurement Input, Discount Rate [Member]</t>
        </is>
      </c>
    </row>
    <row r="26">
      <c r="A26" s="4" t="inlineStr">
        <is>
          <t>Impaired loans, Unobservable input valuation</t>
        </is>
      </c>
      <c r="B26" s="8" t="n">
        <v>0.18</v>
      </c>
      <c r="C26" s="8" t="n">
        <v>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of Financial Instruments - Fair Value by Balance Sheet Grouping (Details) - USD ($)</t>
        </is>
      </c>
      <c r="B1" s="2" t="inlineStr">
        <is>
          <t>Jun. 30, 2020</t>
        </is>
      </c>
      <c r="C1" s="2" t="inlineStr">
        <is>
          <t>Dec. 31, 2019</t>
        </is>
      </c>
    </row>
    <row r="2">
      <c r="A2" s="4" t="inlineStr">
        <is>
          <t>Available-for-sale securities</t>
        </is>
      </c>
      <c r="B2" s="6" t="n">
        <v>63568281</v>
      </c>
      <c r="C2" s="6" t="n">
        <v>44517178</v>
      </c>
    </row>
    <row r="3">
      <c r="A3" s="4" t="inlineStr">
        <is>
          <t>Reported Value Measurement [Member]</t>
        </is>
      </c>
    </row>
    <row r="4">
      <c r="A4" s="4" t="inlineStr">
        <is>
          <t>Cash and due from banks</t>
        </is>
      </c>
      <c r="B4" s="5" t="n">
        <v>6810000</v>
      </c>
      <c r="C4" s="5" t="n">
        <v>4496000</v>
      </c>
    </row>
    <row r="5">
      <c r="A5" s="4" t="inlineStr">
        <is>
          <t>Interest-bearing deposits with banks</t>
        </is>
      </c>
      <c r="B5" s="5" t="n">
        <v>10635000</v>
      </c>
      <c r="C5" s="5" t="n">
        <v>24990000</v>
      </c>
    </row>
    <row r="6">
      <c r="A6" s="4" t="inlineStr">
        <is>
          <t>Available-for-sale securities</t>
        </is>
      </c>
      <c r="B6" s="5" t="n">
        <v>63568000</v>
      </c>
      <c r="C6" s="5" t="n">
        <v>44517000</v>
      </c>
    </row>
    <row r="7">
      <c r="A7" s="4" t="inlineStr">
        <is>
          <t>Loans held for investment, net</t>
        </is>
      </c>
      <c r="B7" s="5" t="n">
        <v>347372000</v>
      </c>
      <c r="C7" s="5" t="n">
        <v>291739000</v>
      </c>
    </row>
    <row r="8">
      <c r="A8" s="4" t="inlineStr">
        <is>
          <t>Stock in financial institutions</t>
        </is>
      </c>
      <c r="B8" s="5" t="n">
        <v>4053000</v>
      </c>
      <c r="C8" s="5" t="n">
        <v>4017000</v>
      </c>
    </row>
    <row r="9">
      <c r="A9" s="4" t="inlineStr">
        <is>
          <t>Demand deposits, savings and NOW deposits</t>
        </is>
      </c>
      <c r="B9" s="5" t="n">
        <v>253181000</v>
      </c>
      <c r="C9" s="5" t="n">
        <v>222509000</v>
      </c>
    </row>
    <row r="10">
      <c r="A10" s="4" t="inlineStr">
        <is>
          <t>Time deposits</t>
        </is>
      </c>
      <c r="B10" s="5" t="n">
        <v>77754000</v>
      </c>
      <c r="C10" s="5" t="n">
        <v>81388000</v>
      </c>
    </row>
    <row r="11">
      <c r="A11" s="4" t="inlineStr">
        <is>
          <t>Federal Home Loan Bank advances</t>
        </is>
      </c>
      <c r="B11" s="5" t="n">
        <v>75000000</v>
      </c>
      <c r="C11" s="5" t="n">
        <v>40000000</v>
      </c>
    </row>
    <row r="12">
      <c r="A12" s="4" t="inlineStr">
        <is>
          <t>Estimate of Fair Value Measurement [Member]</t>
        </is>
      </c>
    </row>
    <row r="13">
      <c r="A13" s="4" t="inlineStr">
        <is>
          <t>Cash and due from banks</t>
        </is>
      </c>
      <c r="B13" s="5" t="n">
        <v>6810000</v>
      </c>
      <c r="C13" s="5" t="n">
        <v>4496000</v>
      </c>
    </row>
    <row r="14">
      <c r="A14" s="4" t="inlineStr">
        <is>
          <t>Interest-bearing deposits with banks</t>
        </is>
      </c>
      <c r="B14" s="5" t="n">
        <v>10635000</v>
      </c>
      <c r="C14" s="5" t="n">
        <v>24990000</v>
      </c>
    </row>
    <row r="15">
      <c r="A15" s="4" t="inlineStr">
        <is>
          <t>Available-for-sale securities</t>
        </is>
      </c>
      <c r="B15" s="5" t="n">
        <v>63568000</v>
      </c>
      <c r="C15" s="5" t="n">
        <v>44517000</v>
      </c>
    </row>
    <row r="16">
      <c r="A16" s="4" t="inlineStr">
        <is>
          <t>Loans held for investment, net</t>
        </is>
      </c>
      <c r="B16" s="5" t="n">
        <v>346498000</v>
      </c>
      <c r="C16" s="5" t="n">
        <v>292246000</v>
      </c>
    </row>
    <row r="17">
      <c r="A17" s="4" t="inlineStr">
        <is>
          <t>Stock in financial institutions</t>
        </is>
      </c>
      <c r="B17" s="5" t="n">
        <v>4053000</v>
      </c>
      <c r="C17" s="5" t="n">
        <v>4017000</v>
      </c>
    </row>
    <row r="18">
      <c r="A18" s="4" t="inlineStr">
        <is>
          <t>Demand deposits, savings and NOW deposits</t>
        </is>
      </c>
      <c r="B18" s="5" t="n">
        <v>252132000</v>
      </c>
      <c r="C18" s="5" t="n">
        <v>214611000</v>
      </c>
    </row>
    <row r="19">
      <c r="A19" s="4" t="inlineStr">
        <is>
          <t>Time deposits</t>
        </is>
      </c>
      <c r="B19" s="5" t="n">
        <v>78368000</v>
      </c>
      <c r="C19" s="5" t="n">
        <v>81638000</v>
      </c>
    </row>
    <row r="20">
      <c r="A20" s="4" t="inlineStr">
        <is>
          <t>Federal Home Loan Bank advances</t>
        </is>
      </c>
      <c r="B20" s="5" t="n">
        <v>75187000</v>
      </c>
      <c r="C20" s="5" t="n">
        <v>40075000</v>
      </c>
    </row>
    <row r="21">
      <c r="A21" s="4" t="inlineStr">
        <is>
          <t>Estimate of Fair Value Measurement [Member] | Fair Value, Inputs, Level 1 [Member]</t>
        </is>
      </c>
    </row>
    <row r="22">
      <c r="A22" s="4" t="inlineStr">
        <is>
          <t>Cash and due from banks</t>
        </is>
      </c>
      <c r="B22" s="5" t="n">
        <v>6810000</v>
      </c>
      <c r="C22" s="5" t="n">
        <v>4496000</v>
      </c>
    </row>
    <row r="23">
      <c r="A23" s="4" t="inlineStr">
        <is>
          <t>Interest-bearing deposits with banks</t>
        </is>
      </c>
      <c r="B23" s="5" t="n">
        <v>10635000</v>
      </c>
      <c r="C23" s="5" t="n">
        <v>24990000</v>
      </c>
    </row>
    <row r="24">
      <c r="A24" s="4" t="inlineStr">
        <is>
          <t>Available-for-sale securities</t>
        </is>
      </c>
      <c r="B24" s="5" t="n">
        <v>0</v>
      </c>
      <c r="C24" s="5" t="n">
        <v>0</v>
      </c>
    </row>
    <row r="25">
      <c r="A25" s="4" t="inlineStr">
        <is>
          <t>Loans held for investment, net</t>
        </is>
      </c>
      <c r="B25" s="5" t="n">
        <v>0</v>
      </c>
      <c r="C25" s="5" t="n">
        <v>0</v>
      </c>
    </row>
    <row r="26">
      <c r="A26" s="4" t="inlineStr">
        <is>
          <t>Stock in financial institutions</t>
        </is>
      </c>
      <c r="B26" s="5" t="n">
        <v>0</v>
      </c>
      <c r="C26" s="5" t="n">
        <v>0</v>
      </c>
    </row>
    <row r="27">
      <c r="A27" s="4" t="inlineStr">
        <is>
          <t>Demand deposits, savings and NOW deposits</t>
        </is>
      </c>
      <c r="B27" s="5" t="n">
        <v>252132000</v>
      </c>
      <c r="C27" s="5" t="n">
        <v>214611000</v>
      </c>
    </row>
    <row r="28">
      <c r="A28" s="4" t="inlineStr">
        <is>
          <t>Time deposits</t>
        </is>
      </c>
      <c r="B28" s="5" t="n">
        <v>0</v>
      </c>
      <c r="C28" s="5" t="n">
        <v>0</v>
      </c>
    </row>
    <row r="29">
      <c r="A29" s="4" t="inlineStr">
        <is>
          <t>Federal Home Loan Bank advances</t>
        </is>
      </c>
      <c r="B29" s="5" t="n">
        <v>0</v>
      </c>
      <c r="C29" s="5" t="n">
        <v>0</v>
      </c>
    </row>
    <row r="30">
      <c r="A30" s="4" t="inlineStr">
        <is>
          <t>Estimate of Fair Value Measurement [Member] | Fair Value, Inputs, Level 2 [Member]</t>
        </is>
      </c>
    </row>
    <row r="31">
      <c r="A31" s="4" t="inlineStr">
        <is>
          <t>Cash and due from banks</t>
        </is>
      </c>
      <c r="B31" s="5" t="n">
        <v>0</v>
      </c>
      <c r="C31" s="5" t="n">
        <v>0</v>
      </c>
    </row>
    <row r="32">
      <c r="A32" s="4" t="inlineStr">
        <is>
          <t>Interest-bearing deposits with banks</t>
        </is>
      </c>
      <c r="B32" s="5" t="n">
        <v>0</v>
      </c>
      <c r="C32" s="5" t="n">
        <v>0</v>
      </c>
    </row>
    <row r="33">
      <c r="A33" s="4" t="inlineStr">
        <is>
          <t>Available-for-sale securities</t>
        </is>
      </c>
      <c r="B33" s="5" t="n">
        <v>63568000</v>
      </c>
      <c r="C33" s="5" t="n">
        <v>44517000</v>
      </c>
    </row>
    <row r="34">
      <c r="A34" s="4" t="inlineStr">
        <is>
          <t>Loans held for investment, net</t>
        </is>
      </c>
      <c r="B34" s="5" t="n">
        <v>0</v>
      </c>
      <c r="C34" s="5" t="n">
        <v>0</v>
      </c>
    </row>
    <row r="35">
      <c r="A35" s="4" t="inlineStr">
        <is>
          <t>Stock in financial institutions</t>
        </is>
      </c>
      <c r="B35" s="5" t="n">
        <v>4053000</v>
      </c>
      <c r="C35" s="5" t="n">
        <v>4017000</v>
      </c>
    </row>
    <row r="36">
      <c r="A36" s="4" t="inlineStr">
        <is>
          <t>Demand deposits, savings and NOW deposits</t>
        </is>
      </c>
      <c r="B36" s="5" t="n">
        <v>0</v>
      </c>
      <c r="C36" s="5" t="n">
        <v>0</v>
      </c>
    </row>
    <row r="37">
      <c r="A37" s="4" t="inlineStr">
        <is>
          <t>Time deposits</t>
        </is>
      </c>
      <c r="B37" s="5" t="n">
        <v>78368000</v>
      </c>
      <c r="C37" s="5" t="n">
        <v>81638000</v>
      </c>
    </row>
    <row r="38">
      <c r="A38" s="4" t="inlineStr">
        <is>
          <t>Federal Home Loan Bank advances</t>
        </is>
      </c>
      <c r="B38" s="5" t="n">
        <v>75187000</v>
      </c>
      <c r="C38" s="5" t="n">
        <v>40075000</v>
      </c>
    </row>
    <row r="39">
      <c r="A39" s="4" t="inlineStr">
        <is>
          <t>Estimate of Fair Value Measurement [Member] | Fair Value, Inputs, Level 3 [Member]</t>
        </is>
      </c>
    </row>
    <row r="40">
      <c r="A40" s="4" t="inlineStr">
        <is>
          <t>Cash and due from banks</t>
        </is>
      </c>
      <c r="B40" s="5" t="n">
        <v>0</v>
      </c>
      <c r="C40" s="5" t="n">
        <v>0</v>
      </c>
    </row>
    <row r="41">
      <c r="A41" s="4" t="inlineStr">
        <is>
          <t>Interest-bearing deposits with banks</t>
        </is>
      </c>
      <c r="B41" s="5" t="n">
        <v>0</v>
      </c>
      <c r="C41" s="5" t="n">
        <v>0</v>
      </c>
    </row>
    <row r="42">
      <c r="A42" s="4" t="inlineStr">
        <is>
          <t>Available-for-sale securities</t>
        </is>
      </c>
      <c r="B42" s="5" t="n">
        <v>0</v>
      </c>
      <c r="C42" s="5" t="n">
        <v>0</v>
      </c>
    </row>
    <row r="43">
      <c r="A43" s="4" t="inlineStr">
        <is>
          <t>Loans held for investment, net</t>
        </is>
      </c>
      <c r="B43" s="5" t="n">
        <v>346498000</v>
      </c>
      <c r="C43" s="5" t="n">
        <v>292246000</v>
      </c>
    </row>
    <row r="44">
      <c r="A44" s="4" t="inlineStr">
        <is>
          <t>Stock in financial institutions</t>
        </is>
      </c>
      <c r="B44" s="5" t="n">
        <v>0</v>
      </c>
      <c r="C44" s="5" t="n">
        <v>0</v>
      </c>
    </row>
    <row r="45">
      <c r="A45" s="4" t="inlineStr">
        <is>
          <t>Demand deposits, savings and NOW deposits</t>
        </is>
      </c>
      <c r="B45" s="5" t="n">
        <v>0</v>
      </c>
      <c r="C45" s="5" t="n">
        <v>0</v>
      </c>
    </row>
    <row r="46">
      <c r="A46" s="4" t="inlineStr">
        <is>
          <t>Time deposits</t>
        </is>
      </c>
      <c r="B46" s="5" t="n">
        <v>0</v>
      </c>
      <c r="C46" s="5" t="n">
        <v>0</v>
      </c>
    </row>
    <row r="47">
      <c r="A47" s="4" t="inlineStr">
        <is>
          <t>Federal Home Loan Bank advances</t>
        </is>
      </c>
      <c r="B47" s="6" t="n">
        <v>0</v>
      </c>
      <c r="C4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Earnings Per Share (Details Textual) - shares</t>
        </is>
      </c>
      <c r="B1" s="2" t="inlineStr">
        <is>
          <t>3 Months Ended</t>
        </is>
      </c>
      <c r="C1" s="2" t="inlineStr">
        <is>
          <t>6 Months Ended</t>
        </is>
      </c>
    </row>
    <row r="2">
      <c r="B2" s="2" t="inlineStr">
        <is>
          <t>Jun. 30, 2020</t>
        </is>
      </c>
      <c r="C2" s="2" t="inlineStr">
        <is>
          <t>Jun. 30, 2020</t>
        </is>
      </c>
    </row>
    <row r="3">
      <c r="A3" s="4" t="inlineStr">
        <is>
          <t>Share-based Payment Arrangement, Option [Member]</t>
        </is>
      </c>
    </row>
    <row r="4">
      <c r="A4" s="4" t="inlineStr">
        <is>
          <t>Antidilutive Securities Excluded from Computation of Earnings Per Share, Amount (in shares)</t>
        </is>
      </c>
      <c r="B4" s="5" t="n">
        <v>150150</v>
      </c>
      <c r="C4" s="5" t="n">
        <v>1451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Calculation of Diluted Weighted-average Shares Outstand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from continuing operations</t>
        </is>
      </c>
      <c r="B3" s="6" t="n">
        <v>502136</v>
      </c>
      <c r="C3" s="6" t="n">
        <v>512732</v>
      </c>
      <c r="D3" s="6" t="n">
        <v>780193</v>
      </c>
      <c r="E3" s="6" t="n">
        <v>899875</v>
      </c>
    </row>
    <row r="4">
      <c r="A4" s="4" t="inlineStr">
        <is>
          <t>Net loss from discontinued operations</t>
        </is>
      </c>
      <c r="B4" s="4" t="inlineStr">
        <is>
          <t xml:space="preserve"> </t>
        </is>
      </c>
      <c r="C4" s="5" t="n">
        <v>-852510</v>
      </c>
      <c r="D4" s="4" t="inlineStr">
        <is>
          <t xml:space="preserve"> </t>
        </is>
      </c>
      <c r="E4" s="5" t="n">
        <v>-1198445</v>
      </c>
    </row>
    <row r="5">
      <c r="A5" s="4" t="inlineStr">
        <is>
          <t>Less: Earnings (loss) allocated to participating securities</t>
        </is>
      </c>
      <c r="B5" s="5" t="n">
        <v>-6657</v>
      </c>
      <c r="C5" s="5" t="n">
        <v>5212</v>
      </c>
      <c r="D5" s="5" t="n">
        <v>-10298</v>
      </c>
      <c r="E5" s="5" t="n">
        <v>4768</v>
      </c>
    </row>
    <row r="6">
      <c r="A6" s="4" t="inlineStr">
        <is>
          <t>Net income allocated to common shareholders</t>
        </is>
      </c>
      <c r="B6" s="6" t="n">
        <v>495479</v>
      </c>
      <c r="C6" s="6" t="n">
        <v>-334566</v>
      </c>
      <c r="D6" s="6" t="n">
        <v>769895</v>
      </c>
      <c r="E6" s="6" t="n">
        <v>-293802</v>
      </c>
    </row>
    <row r="7">
      <c r="A7" s="4" t="inlineStr">
        <is>
          <t>Weighted-average common shares outstanding including participating securities (in shares)</t>
        </is>
      </c>
      <c r="B7" s="5" t="n">
        <v>3203399</v>
      </c>
      <c r="C7" s="5" t="n">
        <v>3355929</v>
      </c>
      <c r="D7" s="5" t="n">
        <v>3206009</v>
      </c>
      <c r="E7" s="5" t="n">
        <v>3358183</v>
      </c>
    </row>
    <row r="8">
      <c r="A8" s="4" t="inlineStr">
        <is>
          <t>Less: Average participating securities (in shares)</t>
        </is>
      </c>
      <c r="B8" s="5" t="n">
        <v>-40292</v>
      </c>
      <c r="C8" s="5" t="n">
        <v>-48864</v>
      </c>
      <c r="D8" s="5" t="n">
        <v>-40153</v>
      </c>
      <c r="E8" s="5" t="n">
        <v>-49331</v>
      </c>
    </row>
    <row r="9">
      <c r="A9" s="4" t="inlineStr">
        <is>
          <t>Less: Average unallocated ESOP Shares (in shares)</t>
        </is>
      </c>
      <c r="B9" s="5" t="n">
        <v>-164096</v>
      </c>
      <c r="C9" s="5" t="n">
        <v>-170316</v>
      </c>
      <c r="D9" s="5" t="n">
        <v>-164096</v>
      </c>
      <c r="E9" s="5" t="n">
        <v>-170316</v>
      </c>
    </row>
    <row r="10">
      <c r="A10" s="4" t="inlineStr">
        <is>
          <t>Average shares (in shares)</t>
        </is>
      </c>
      <c r="B10" s="5" t="n">
        <v>2999011</v>
      </c>
      <c r="C10" s="5" t="n">
        <v>3136749</v>
      </c>
      <c r="D10" s="5" t="n">
        <v>3001760</v>
      </c>
      <c r="E10" s="5" t="n">
        <v>3138536</v>
      </c>
    </row>
    <row r="11">
      <c r="A11" s="4" t="inlineStr">
        <is>
          <t>Earnings per common share - continuing operations (in dollars per share)</t>
        </is>
      </c>
      <c r="B11" s="7" t="n">
        <v>0.17</v>
      </c>
      <c r="C11" s="7" t="n">
        <v>0.16</v>
      </c>
      <c r="D11" s="7" t="n">
        <v>0.26</v>
      </c>
      <c r="E11" s="7" t="n">
        <v>0.29</v>
      </c>
    </row>
    <row r="12">
      <c r="A12" s="4" t="inlineStr">
        <is>
          <t>Loss per common share - discontinued operations (in dollars per share)</t>
        </is>
      </c>
      <c r="B12" s="4" t="inlineStr">
        <is>
          <t xml:space="preserve"> </t>
        </is>
      </c>
      <c r="C12" s="8" t="n">
        <v>-0.27</v>
      </c>
      <c r="D12" s="4" t="inlineStr">
        <is>
          <t xml:space="preserve"> </t>
        </is>
      </c>
      <c r="E12" s="8" t="n">
        <v>-0.38</v>
      </c>
    </row>
    <row r="13">
      <c r="A13" s="4" t="inlineStr">
        <is>
          <t>Earnings per common share - Basic (in dollars per share)</t>
        </is>
      </c>
      <c r="B13" s="7" t="n">
        <v>0.17</v>
      </c>
      <c r="C13" s="7" t="n">
        <v>-0.11</v>
      </c>
      <c r="D13" s="7" t="n">
        <v>0.26</v>
      </c>
      <c r="E13" s="7" t="n">
        <v>-0.09</v>
      </c>
    </row>
    <row r="14">
      <c r="A14" s="4" t="inlineStr">
        <is>
          <t>Net income allocated to common shareholders</t>
        </is>
      </c>
      <c r="B14" s="6" t="n">
        <v>495479</v>
      </c>
      <c r="C14" s="6" t="n">
        <v>-334566</v>
      </c>
      <c r="D14" s="6" t="n">
        <v>769895</v>
      </c>
      <c r="E14" s="6" t="n">
        <v>-293802</v>
      </c>
    </row>
    <row r="15">
      <c r="A15" s="4" t="inlineStr">
        <is>
          <t>Add: Dilutive effects of assumed exercises of stock options (in shares)</t>
        </is>
      </c>
      <c r="B15" s="4" t="inlineStr">
        <is>
          <t xml:space="preserve"> </t>
        </is>
      </c>
      <c r="C15" s="5" t="n">
        <v>4747</v>
      </c>
      <c r="D15" s="5" t="n">
        <v>241</v>
      </c>
      <c r="E15" s="5" t="n">
        <v>3399</v>
      </c>
    </row>
    <row r="16">
      <c r="A16" s="4" t="inlineStr">
        <is>
          <t>Weighted average shares and dilutive potential common shares (in shares)</t>
        </is>
      </c>
      <c r="B16" s="5" t="n">
        <v>2999011</v>
      </c>
      <c r="C16" s="5" t="n">
        <v>3141496</v>
      </c>
      <c r="D16" s="5" t="n">
        <v>3002002</v>
      </c>
      <c r="E16" s="5" t="n">
        <v>3141935</v>
      </c>
    </row>
    <row r="17">
      <c r="A17" s="4" t="inlineStr">
        <is>
          <t>Diluted earnings per common share - continuing operations (in dollars per share)</t>
        </is>
      </c>
      <c r="B17" s="7" t="n">
        <v>0.17</v>
      </c>
      <c r="C17" s="7" t="n">
        <v>0.16</v>
      </c>
      <c r="D17" s="7" t="n">
        <v>0.26</v>
      </c>
      <c r="E17" s="7" t="n">
        <v>0.29</v>
      </c>
    </row>
    <row r="18">
      <c r="A18" s="4" t="inlineStr">
        <is>
          <t>Diluted loss per common share - discontinued operations (in dollars per share)</t>
        </is>
      </c>
      <c r="B18" s="4" t="inlineStr">
        <is>
          <t xml:space="preserve"> </t>
        </is>
      </c>
      <c r="C18" s="8" t="n">
        <v>-0.27</v>
      </c>
      <c r="D18" s="4" t="inlineStr">
        <is>
          <t xml:space="preserve"> </t>
        </is>
      </c>
      <c r="E18" s="8" t="n">
        <v>-0.38</v>
      </c>
    </row>
    <row r="19">
      <c r="A19" s="4" t="inlineStr">
        <is>
          <t>Earnings per common share - Diluted (in dollars per share)</t>
        </is>
      </c>
      <c r="B19" s="7" t="n">
        <v>0.17</v>
      </c>
      <c r="C19" s="7" t="n">
        <v>-0.11</v>
      </c>
      <c r="D19" s="7" t="n">
        <v>0.26</v>
      </c>
      <c r="E19" s="7"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Unaudited) (Parentheticals) - $ / shares</t>
        </is>
      </c>
      <c r="B1" s="2" t="inlineStr">
        <is>
          <t>3 Months Ended</t>
        </is>
      </c>
    </row>
    <row r="2">
      <c r="B2" s="2" t="inlineStr">
        <is>
          <t>Jun. 30, 2020</t>
        </is>
      </c>
      <c r="C2" s="2" t="inlineStr">
        <is>
          <t>Mar. 31, 2020</t>
        </is>
      </c>
      <c r="D2" s="2" t="inlineStr">
        <is>
          <t>Jun. 30, 2019</t>
        </is>
      </c>
    </row>
    <row r="3">
      <c r="A3" s="4" t="inlineStr">
        <is>
          <t>Dividends paid, per share (in dollars per share)</t>
        </is>
      </c>
      <c r="B3" s="7" t="n">
        <v>0.05</v>
      </c>
      <c r="C3" s="7" t="n">
        <v>0.05</v>
      </c>
      <c r="D3" s="7" t="n">
        <v>0.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80193</v>
      </c>
      <c r="C4" s="6" t="n">
        <v>-298570</v>
      </c>
    </row>
    <row r="5">
      <c r="A5" s="4" t="inlineStr">
        <is>
          <t>Less: Net loss from discontinued operations</t>
        </is>
      </c>
      <c r="B5" s="4" t="inlineStr">
        <is>
          <t xml:space="preserve"> </t>
        </is>
      </c>
      <c r="C5" s="5" t="n">
        <v>-1198445</v>
      </c>
    </row>
    <row r="6">
      <c r="A6" s="4" t="inlineStr">
        <is>
          <t>Net income from continuing operations</t>
        </is>
      </c>
      <c r="B6" s="5" t="n">
        <v>780193</v>
      </c>
      <c r="C6" s="5" t="n">
        <v>899875</v>
      </c>
    </row>
    <row r="7">
      <c r="A7" s="3" t="inlineStr">
        <is>
          <t>Adjustments to reconcile net income to net cash from operating activities:</t>
        </is>
      </c>
    </row>
    <row r="8">
      <c r="A8" s="4" t="inlineStr">
        <is>
          <t>Depreciation and amortization</t>
        </is>
      </c>
      <c r="B8" s="5" t="n">
        <v>274386</v>
      </c>
      <c r="C8" s="5" t="n">
        <v>323710</v>
      </c>
    </row>
    <row r="9">
      <c r="A9" s="4" t="inlineStr">
        <is>
          <t>Stock dividends on financial institution stock</t>
        </is>
      </c>
      <c r="B9" s="5" t="n">
        <v>-36200</v>
      </c>
      <c r="C9" s="5" t="n">
        <v>-54800</v>
      </c>
    </row>
    <row r="10">
      <c r="A10" s="4" t="inlineStr">
        <is>
          <t>Amortization of premiums and discounts on securities, net</t>
        </is>
      </c>
      <c r="B10" s="5" t="n">
        <v>168951</v>
      </c>
      <c r="C10" s="5" t="n">
        <v>51133</v>
      </c>
    </row>
    <row r="11">
      <c r="A11" s="4" t="inlineStr">
        <is>
          <t>Amortization of equity awards</t>
        </is>
      </c>
      <c r="B11" s="5" t="n">
        <v>187781</v>
      </c>
      <c r="C11" s="5" t="n">
        <v>197128</v>
      </c>
    </row>
    <row r="12">
      <c r="A12" s="4" t="inlineStr">
        <is>
          <t>Amortization of core deposit intangible</t>
        </is>
      </c>
      <c r="B12" s="5" t="n">
        <v>17724</v>
      </c>
      <c r="C12" s="5" t="n">
        <v>20430</v>
      </c>
    </row>
    <row r="13">
      <c r="A13" s="4" t="inlineStr">
        <is>
          <t>Gain on sale of loans</t>
        </is>
      </c>
      <c r="B13" s="5" t="n">
        <v>-2641</v>
      </c>
      <c r="C13" s="5" t="n">
        <v>-58297</v>
      </c>
    </row>
    <row r="14">
      <c r="A14" s="4" t="inlineStr">
        <is>
          <t>Proceeds from sale of loans</t>
        </is>
      </c>
      <c r="B14" s="5" t="n">
        <v>168555</v>
      </c>
      <c r="C14" s="5" t="n">
        <v>993026</v>
      </c>
    </row>
    <row r="15">
      <c r="A15" s="4" t="inlineStr">
        <is>
          <t>Gain on sale of securities</t>
        </is>
      </c>
      <c r="B15" s="5" t="n">
        <v>-10157</v>
      </c>
      <c r="C15" s="4" t="inlineStr">
        <is>
          <t xml:space="preserve"> </t>
        </is>
      </c>
    </row>
    <row r="16">
      <c r="A16" s="4" t="inlineStr">
        <is>
          <t>Provision for loan losses</t>
        </is>
      </c>
      <c r="B16" s="5" t="n">
        <v>1049000</v>
      </c>
      <c r="C16" s="5" t="n">
        <v>172500</v>
      </c>
    </row>
    <row r="17">
      <c r="A17" s="4" t="inlineStr">
        <is>
          <t>Fixed asset impairment</t>
        </is>
      </c>
      <c r="B17" s="5" t="n">
        <v>205663</v>
      </c>
      <c r="C17" s="4" t="inlineStr">
        <is>
          <t xml:space="preserve"> </t>
        </is>
      </c>
    </row>
    <row r="18">
      <c r="A18" s="4" t="inlineStr">
        <is>
          <t>Net appreciation on bank-owned life insurance</t>
        </is>
      </c>
      <c r="B18" s="5" t="n">
        <v>-130731</v>
      </c>
      <c r="C18" s="5" t="n">
        <v>-137965</v>
      </c>
    </row>
    <row r="19">
      <c r="A19" s="4" t="inlineStr">
        <is>
          <t>Deferred income tax expense</t>
        </is>
      </c>
      <c r="B19" s="5" t="n">
        <v>-182343</v>
      </c>
      <c r="C19" s="5" t="n">
        <v>-128832</v>
      </c>
    </row>
    <row r="20">
      <c r="A20" s="3" t="inlineStr">
        <is>
          <t>Changes in operating assets and liabilities:</t>
        </is>
      </c>
    </row>
    <row r="21">
      <c r="A21" s="4" t="inlineStr">
        <is>
          <t>Accrued interest receivable</t>
        </is>
      </c>
      <c r="B21" s="5" t="n">
        <v>-762263</v>
      </c>
      <c r="C21" s="5" t="n">
        <v>-136820</v>
      </c>
    </row>
    <row r="22">
      <c r="A22" s="4" t="inlineStr">
        <is>
          <t>Prepaid and other assets</t>
        </is>
      </c>
      <c r="B22" s="5" t="n">
        <v>-1296884</v>
      </c>
      <c r="C22" s="5" t="n">
        <v>102459</v>
      </c>
    </row>
    <row r="23">
      <c r="A23" s="4" t="inlineStr">
        <is>
          <t>Accrued interest and other liabilities</t>
        </is>
      </c>
      <c r="B23" s="5" t="n">
        <v>506739</v>
      </c>
      <c r="C23" s="5" t="n">
        <v>328628</v>
      </c>
    </row>
    <row r="24">
      <c r="A24" s="4" t="inlineStr">
        <is>
          <t>Net cash from operating activities - continuing operations</t>
        </is>
      </c>
      <c r="B24" s="5" t="n">
        <v>937773</v>
      </c>
      <c r="C24" s="5" t="n">
        <v>2572175</v>
      </c>
    </row>
    <row r="25">
      <c r="A25" s="4" t="inlineStr">
        <is>
          <t>Net cash from operating activities - discontinued operations</t>
        </is>
      </c>
      <c r="B25" s="5" t="n">
        <v>-64047</v>
      </c>
      <c r="C25" s="5" t="n">
        <v>22705420</v>
      </c>
    </row>
    <row r="26">
      <c r="A26" s="4" t="inlineStr">
        <is>
          <t>Net cash from operating activities</t>
        </is>
      </c>
      <c r="B26" s="5" t="n">
        <v>873726</v>
      </c>
      <c r="C26" s="5" t="n">
        <v>25277595</v>
      </c>
    </row>
    <row r="27">
      <c r="A27" s="3" t="inlineStr">
        <is>
          <t>Cash flows from investing activities</t>
        </is>
      </c>
    </row>
    <row r="28">
      <c r="A28" s="4" t="inlineStr">
        <is>
          <t>Proceeds from principal payments on available-for-sale securities</t>
        </is>
      </c>
      <c r="B28" s="5" t="n">
        <v>3564344</v>
      </c>
      <c r="C28" s="5" t="n">
        <v>2874659</v>
      </c>
    </row>
    <row r="29">
      <c r="A29" s="4" t="inlineStr">
        <is>
          <t>Proceeds from sales of available for sale securities</t>
        </is>
      </c>
      <c r="B29" s="5" t="n">
        <v>1854871</v>
      </c>
      <c r="C29" s="4" t="inlineStr">
        <is>
          <t xml:space="preserve"> </t>
        </is>
      </c>
    </row>
    <row r="30">
      <c r="A30" s="4" t="inlineStr">
        <is>
          <t>Purchases of available-for-sale securities</t>
        </is>
      </c>
      <c r="B30" s="5" t="n">
        <v>-23056448</v>
      </c>
      <c r="C30" s="5" t="n">
        <v>-3179247</v>
      </c>
    </row>
    <row r="31">
      <c r="A31" s="4" t="inlineStr">
        <is>
          <t>Net change in loans held for investment</t>
        </is>
      </c>
      <c r="B31" s="5" t="n">
        <v>-56847955</v>
      </c>
      <c r="C31" s="5" t="n">
        <v>-7885418</v>
      </c>
    </row>
    <row r="32">
      <c r="A32" s="4" t="inlineStr">
        <is>
          <t>Purchases of premises and equipment</t>
        </is>
      </c>
      <c r="B32" s="5" t="n">
        <v>-44238</v>
      </c>
      <c r="C32" s="5" t="n">
        <v>-2905</v>
      </c>
    </row>
    <row r="33">
      <c r="A33" s="4" t="inlineStr">
        <is>
          <t>Net cash from investing activities</t>
        </is>
      </c>
      <c r="B33" s="5" t="n">
        <v>-74529426</v>
      </c>
      <c r="C33" s="5" t="n">
        <v>-8192911</v>
      </c>
    </row>
    <row r="34">
      <c r="A34" s="3" t="inlineStr">
        <is>
          <t>Cash flows from financing activities</t>
        </is>
      </c>
    </row>
    <row r="35">
      <c r="A35" s="4" t="inlineStr">
        <is>
          <t>Net change in deposits</t>
        </is>
      </c>
      <c r="B35" s="5" t="n">
        <v>27038085</v>
      </c>
      <c r="C35" s="5" t="n">
        <v>14172166</v>
      </c>
    </row>
    <row r="36">
      <c r="A36" s="4" t="inlineStr">
        <is>
          <t>Net change in escrows</t>
        </is>
      </c>
      <c r="B36" s="5" t="n">
        <v>3548</v>
      </c>
      <c r="C36" s="5" t="n">
        <v>-90744</v>
      </c>
    </row>
    <row r="37">
      <c r="A37" s="4" t="inlineStr">
        <is>
          <t>Proceeds from Federal Home Loan Bank advances</t>
        </is>
      </c>
      <c r="B37" s="5" t="n">
        <v>76000000</v>
      </c>
      <c r="C37" s="5" t="n">
        <v>30000000</v>
      </c>
    </row>
    <row r="38">
      <c r="A38" s="4" t="inlineStr">
        <is>
          <t>Repayments of Federal Home Loan Bank advances</t>
        </is>
      </c>
      <c r="B38" s="5" t="n">
        <v>-41000000</v>
      </c>
      <c r="C38" s="5" t="n">
        <v>-47000000</v>
      </c>
    </row>
    <row r="39">
      <c r="A39" s="4" t="inlineStr">
        <is>
          <t>Exercise of stock options</t>
        </is>
      </c>
      <c r="B39" s="4" t="inlineStr">
        <is>
          <t xml:space="preserve"> </t>
        </is>
      </c>
      <c r="C39" s="5" t="n">
        <v>70058</v>
      </c>
    </row>
    <row r="40">
      <c r="A40" s="4" t="inlineStr">
        <is>
          <t>Common stock repurchases</t>
        </is>
      </c>
      <c r="B40" s="5" t="n">
        <v>-110621</v>
      </c>
      <c r="C40" s="5" t="n">
        <v>-636071</v>
      </c>
    </row>
    <row r="41">
      <c r="A41" s="4" t="inlineStr">
        <is>
          <t>Dividends paid</t>
        </is>
      </c>
      <c r="B41" s="5" t="n">
        <v>-316331</v>
      </c>
      <c r="C41" s="5" t="n">
        <v>-165559</v>
      </c>
    </row>
    <row r="42">
      <c r="A42" s="4" t="inlineStr">
        <is>
          <t>Net cash from financing activities</t>
        </is>
      </c>
      <c r="B42" s="5" t="n">
        <v>61614681</v>
      </c>
      <c r="C42" s="5" t="n">
        <v>-3650150</v>
      </c>
    </row>
    <row r="43">
      <c r="A43" s="4" t="inlineStr">
        <is>
          <t>Net change in cash and cash equivalents</t>
        </is>
      </c>
      <c r="B43" s="5" t="n">
        <v>-12041020</v>
      </c>
      <c r="C43" s="5" t="n">
        <v>13434534</v>
      </c>
    </row>
    <row r="44">
      <c r="A44" s="4" t="inlineStr">
        <is>
          <t>Cash and cash equivalents, beginning of period</t>
        </is>
      </c>
      <c r="B44" s="5" t="n">
        <v>29486465</v>
      </c>
      <c r="C44" s="5" t="n">
        <v>11774457</v>
      </c>
    </row>
    <row r="45">
      <c r="A45" s="4" t="inlineStr">
        <is>
          <t>Cash and cash equivalents, end of period</t>
        </is>
      </c>
      <c r="B45" s="5" t="n">
        <v>17445445</v>
      </c>
      <c r="C45" s="5" t="n">
        <v>25208991</v>
      </c>
    </row>
    <row r="46">
      <c r="A46" s="3" t="inlineStr">
        <is>
          <t>Supplemental disclosures:</t>
        </is>
      </c>
    </row>
    <row r="47">
      <c r="A47" s="4" t="inlineStr">
        <is>
          <t>Interest on deposits and advances paid</t>
        </is>
      </c>
      <c r="B47" s="5" t="n">
        <v>2334568</v>
      </c>
      <c r="C47" s="5" t="n">
        <v>2272650</v>
      </c>
    </row>
    <row r="48">
      <c r="A48" s="4" t="inlineStr">
        <is>
          <t>Income taxes paid</t>
        </is>
      </c>
      <c r="B48" s="5" t="n">
        <v>56000</v>
      </c>
      <c r="C48" s="5" t="n">
        <v>21000</v>
      </c>
    </row>
    <row r="49">
      <c r="A49" s="4" t="inlineStr">
        <is>
          <t>Loans transferred to loans held for sale</t>
        </is>
      </c>
      <c r="B49" s="4" t="inlineStr">
        <is>
          <t xml:space="preserve"> </t>
        </is>
      </c>
      <c r="C49" s="5" t="n">
        <v>934729</v>
      </c>
    </row>
    <row r="50">
      <c r="A50" s="4" t="inlineStr">
        <is>
          <t>Operating lease right-of-use assets recorded on ASU 2016-20 adoption</t>
        </is>
      </c>
      <c r="B50" s="5" t="n">
        <v>1138139</v>
      </c>
      <c r="C50" s="4" t="inlineStr">
        <is>
          <t xml:space="preserve"> </t>
        </is>
      </c>
    </row>
    <row r="51">
      <c r="A51" s="4" t="inlineStr">
        <is>
          <t>Operating lease liabilities recorded on ASU 2016-20 adoption</t>
        </is>
      </c>
      <c r="B51" s="6" t="n">
        <v>1138139</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and Reporting Policie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NOTE 1 Bancorp 34, 34” 100% 34 The Bank provides a variety of banking services to individuals and businesses through its full-service branches in Alamogordo and Las Cruces, New Mexico, and Scottsdale and Peoria, Arizona. In May 2019, 34 2 The primary deposit products are demand deposits, time deposits, NOW, savings and money market accounts. The primary lending products are real estate mortgage loans and commercial loans. The Bank is subject to competition from other financial institutions and regulated and non-regulated financial services providers, regulation by certain federal agencies and undergoes periodic examinations by regulatory authorities. Rising and falling interest rate environments can have various impacts on the Bank's net interest income, depending on the interest rate gap that the Bank maintains. The Bank's net interest income is also affected by prepayments of loans and early withdrawals of deposits. Basis of Presentation – three six June 30, 2020 not 10 December 31, 2019. Discontinued Operations – 2 Basis of Consolidation 34 Reclassifications Use of Estimates – Significant estimates include, but are not Summary of Recent Accounting Pronouncements Prior to 2020, 34 may not 2019. Leases – February 2016, 2016 - 02 “Leases (Topic 842 December 15, 2018 first 2020 January 1, 2020 $1.3 $1.4 January 1, 2020. no not 5 Credit Losses - June 2016, 2016 - 13, “Financial Instruments—Credit Losses (Topic 326 ): Measurement of Credit Losses on Financial Instruments.” December 15, 2019 December 15, 2020, December 15, 2020, December 15, 2021. October 16, 2019, first December 15, 2022. December 15, 2018, Compensation, Retirement Benefits August 2018, ASU 2018 14 Compensation - Retirement benefits (Topic 715 20 715 one December 15,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NOTE 2 On May 9, 2019, second 2019 second 2019. December 31, 2019. not May 2019 June 2019. Income and expense related to mortgage banking operations are included in discontinued operations and prior period financial information has been retrospectively adjusted for the impact of discontinued operations. Liabilities for costs associated with discontinued operations were recognized and measured initially at their fair values during the quarter ended June 30, 2019. not The following table summarizes the one Three Months Six Months Ended Ended June 30, 2019 June 30, 2019 Severance benefits $ 147,948 $ 147,948 Leases, software &amp; other contractual obligations 360,613 360,613 Fixed asset losses 30,423 30,423 Other costs 212,998 212,998 Net Loss on Disposal $ 751,982 $ 751,982 The following table presents results of discontinued operations for the three six June 30, 2020, 2019: Three Months Ended June 30, Six Months Ended June 30, 2020 2019 2020 2019 Net interest income $ - $ 85,484 $ - $ 170,782 Gain on sale of loans - 2,095,986 - 4,813,660 Other - 190 - 190 Total noninterest income - 2,096,176 - 4,813,850 Salaries and benefits - 1,919,033 - 4,480,025 Occupancy - 84,314 - 232,360 Data processing fees - 282,503 - 584,369 Professional fees - 51,993 - 107,972 Advertising - 70,469 - 118,801 Net loss on disposal - 751,982 - 751,982 Other - 153,603 - 299,761 Total noninterest expense - 3,313,897 - 6,575,270 Loss from discontinued operations - (1,132,237 ) - (1,590,638 ) Benefit for income taxes - (279,727 ) - (392,193 ) Net loss from discontinued operations $ - $ (852,510 ) $ - $ (1,198,445 ) Net interest income from discontinued operations includes interest income on mortgage loans held for sale less interest expense allocated to mortgage banking operations equal to the average mortgage loans held for sale times the average rate on FHLB short-term borrowings. Material assets and liabilities of mortgage banking operations are classified as Discontinued Operations in the consolidated balance sheets as of June 30, 2020, The following table summarizes the major categories of assets and liabilities related to discontinued operations in the consolidated balance sheets as of: June 30, 2020 December 31, 2019 Accrued interest and other liabilities - discontinued operations 169,380 233,427 Total liabilities $ 169,380 $ 233,427 Net (liabilities) assets $ (169,380 ) $ (233,4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31:42Z</dcterms:created>
  <dcterms:modified xmlns:dcterms="http://purl.org/dc/terms/" xmlns:xsi="http://www.w3.org/2001/XMLSchema-instance" xsi:type="dcterms:W3CDTF">2020-07-27T16:31:42Z</dcterms:modified>
</cp:coreProperties>
</file>